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Inventory" sheetId="8" r:id="rId8"/>
    <s:sheet name="Prepaid Expenses" sheetId="9" r:id="rId9"/>
    <s:sheet name="Property and Equipment, Net" sheetId="10" r:id="rId10"/>
    <s:sheet name="Prepaid Financing Costs" sheetId="11" r:id="rId11"/>
    <s:sheet name="Intangibles, Net of Accumulated" sheetId="12" r:id="rId12"/>
    <s:sheet name="Debt Settlement" sheetId="13" r:id="rId13"/>
    <s:sheet name="Convertible Debt" sheetId="14" r:id="rId14"/>
    <s:sheet name="Derivative Financial Instrument" sheetId="15" r:id="rId15"/>
    <s:sheet name="Derivative Liability" sheetId="16" r:id="rId16"/>
    <s:sheet name="Notes Payable" sheetId="17" r:id="rId17"/>
    <s:sheet name="Commitments" sheetId="18" r:id="rId18"/>
    <s:sheet name="Equity" sheetId="19" r:id="rId19"/>
    <s:sheet name="Related Entity Activities" sheetId="20" r:id="rId20"/>
    <s:sheet name="Income Taxes" sheetId="21" r:id="rId21"/>
    <s:sheet name="Legal Proceedings" sheetId="22" r:id="rId22"/>
    <s:sheet name="Subsequent Events" sheetId="23" r:id="rId23"/>
    <s:sheet name="Organization and Basis of Pre24" sheetId="24" r:id="rId24"/>
    <s:sheet name="Organization and Basis of Pre25" sheetId="25" r:id="rId25"/>
    <s:sheet name="Inventory (Tables)" sheetId="26" r:id="rId26"/>
    <s:sheet name="Property and Equipment, Net (Ta" sheetId="27" r:id="rId27"/>
    <s:sheet name="Intangibles, Net of Accumulat28" sheetId="28" r:id="rId28"/>
    <s:sheet name="Convertible Debt (Tables)" sheetId="29" r:id="rId29"/>
    <s:sheet name="Derivative Financial Instrume30" sheetId="30" r:id="rId30"/>
    <s:sheet name="Derivative Liability (Tables)" sheetId="31" r:id="rId31"/>
    <s:sheet name="Commitments (Tables)" sheetId="32" r:id="rId32"/>
    <s:sheet name="Equity (Tables)" sheetId="33" r:id="rId33"/>
    <s:sheet name="Organization and Basis of Pre34" sheetId="34" r:id="rId34"/>
    <s:sheet name="Organization and Basis of Pre35" sheetId="35" r:id="rId35"/>
    <s:sheet name="Organization and Basis of Pre36" sheetId="36" r:id="rId36"/>
    <s:sheet name="Organization and Basis of Pre37" sheetId="37" r:id="rId37"/>
    <s:sheet name="Organization and Basis of Pre38" sheetId="38" r:id="rId38"/>
    <s:sheet name="Inventory (Details)" sheetId="39" r:id="rId39"/>
    <s:sheet name="Prepaid Expenses (Details)" sheetId="40" r:id="rId40"/>
    <s:sheet name="Property and Equipment, Net (De" sheetId="41" r:id="rId41"/>
    <s:sheet name="Property and Equipment, Net (42" sheetId="42" r:id="rId42"/>
    <s:sheet name="Prepaid Financing Costs (Detail" sheetId="43" r:id="rId43"/>
    <s:sheet name="Intangibles, Net of Accumulat44" sheetId="44" r:id="rId44"/>
    <s:sheet name="Intangibles, Net of Accumulat45" sheetId="45" r:id="rId45"/>
    <s:sheet name="Intangibles, Net of Accumulat46" sheetId="46" r:id="rId46"/>
    <s:sheet name="Debt Settlement (Details)" sheetId="47" r:id="rId47"/>
    <s:sheet name="Convertible Debt (Details)" sheetId="48" r:id="rId48"/>
    <s:sheet name="Convertible Debt (Details 1)" sheetId="49" r:id="rId49"/>
    <s:sheet name="Convertible Debt (Details 2)" sheetId="50" r:id="rId50"/>
    <s:sheet name="Convertible Debt (Details 3)" sheetId="51" r:id="rId51"/>
    <s:sheet name="Convertible Debt (Details 4)" sheetId="52" r:id="rId52"/>
    <s:sheet name="Convertible Debt (Details Textu" sheetId="53" r:id="rId53"/>
    <s:sheet name="Derivative Financial Instrume54" sheetId="54" r:id="rId54"/>
    <s:sheet name="Derivative Financial Instrume55" sheetId="55" r:id="rId55"/>
    <s:sheet name="Derivative Liability (Details)" sheetId="56" r:id="rId56"/>
    <s:sheet name="Derivative Liability (Details 1" sheetId="57" r:id="rId57"/>
    <s:sheet name="Derivative Liability (Details T" sheetId="58" r:id="rId58"/>
    <s:sheet name="Notes Payable (Details)" sheetId="59" r:id="rId59"/>
    <s:sheet name="Commitments (Details)" sheetId="60" r:id="rId60"/>
    <s:sheet name="Commitments (Details Textual)" sheetId="61" r:id="rId61"/>
    <s:sheet name="Equity (Details)" sheetId="62" r:id="rId62"/>
    <s:sheet name="Equity (Details 1)" sheetId="63" r:id="rId63"/>
    <s:sheet name="Equity (Details Textual)" sheetId="64" r:id="rId64"/>
    <s:sheet name="Related Entity Activities (Deta" sheetId="65" r:id="rId65"/>
    <s:sheet name="Income Taxes (Details)" sheetId="66" r:id="rId66"/>
    <s:sheet name="Legal Proceedings (Details)"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748">
  <si>
    <t>Document and Entity Information</t>
  </si>
  <si>
    <t>3 Months Ended</t>
  </si>
  <si>
    <t>Sep. 30, 2016</t>
  </si>
  <si>
    <t>Document and Entity Information [Abstract]</t>
  </si>
  <si>
    <t>Entity Registrant Name</t>
  </si>
  <si>
    <t>Provision Holding, Inc.</t>
  </si>
  <si>
    <t>Entity Central Index Key</t>
  </si>
  <si>
    <t>Amendment Flag</t>
  </si>
  <si>
    <t>false</t>
  </si>
  <si>
    <t>Document Type</t>
  </si>
  <si>
    <t>S1</t>
  </si>
  <si>
    <t>Document Period End Date</t>
  </si>
  <si>
    <t>Sep. 30,
		2016</t>
  </si>
  <si>
    <t>Entity Filer Category</t>
  </si>
  <si>
    <t>Smaller Reporting Company</t>
  </si>
  <si>
    <t>Condensed Consolidated Balance Sheets - USD ($)</t>
  </si>
  <si>
    <t>Jun. 30, 2016</t>
  </si>
  <si>
    <t>Jun. 30, 2015</t>
  </si>
  <si>
    <t>CURRENT ASSETS</t>
  </si>
  <si>
    <t>Cash</t>
  </si>
  <si>
    <t>Accounts receivable, related party</t>
  </si>
  <si>
    <t xml:space="preserve"> </t>
  </si>
  <si>
    <t>Accounts receivable</t>
  </si>
  <si>
    <t>Inventory, net</t>
  </si>
  <si>
    <t>Prepaid expenses</t>
  </si>
  <si>
    <t>Other current assets</t>
  </si>
  <si>
    <t>TOTAL CURRENT ASSETS</t>
  </si>
  <si>
    <t>EQUIPMENT, net of accumulated depreciation</t>
  </si>
  <si>
    <t>INTANGIBLES, net of accumulated amortization</t>
  </si>
  <si>
    <t>TOTAL ASSETS</t>
  </si>
  <si>
    <t>CURRENT LIABILITIES</t>
  </si>
  <si>
    <t>Accounts payable and accrued expenses</t>
  </si>
  <si>
    <t>Payroll taxes, interest and penalties</t>
  </si>
  <si>
    <t>Accrued interest</t>
  </si>
  <si>
    <t>Unearned revenue</t>
  </si>
  <si>
    <t>Debt settlement payable</t>
  </si>
  <si>
    <t>Loss contingency payable</t>
  </si>
  <si>
    <t>Derivative liability</t>
  </si>
  <si>
    <t>Current portion of convertible debt, net of unamortized debt discount of $28,317 and $16,980</t>
  </si>
  <si>
    <t>Notes payable</t>
  </si>
  <si>
    <t>TOTAL CURRENT LIABILITIES</t>
  </si>
  <si>
    <t>CONVERTIBLE DEBT, net of current portion and unamortized debt discount of $1,098,855 and $1,291,892 and net of unamortized warrant discount of $292,694 and $363,663 and net of financing costs of $1,080,924 and $1,287,109</t>
  </si>
  <si>
    <t>Nonconvertible series A preferred stock, related party</t>
  </si>
  <si>
    <t>TOTAL LIABILITIES</t>
  </si>
  <si>
    <t>STOCKHOLDERS' DEFICIT</t>
  </si>
  <si>
    <t>Preferred stock, value</t>
  </si>
  <si>
    <t>Common stock, value</t>
  </si>
  <si>
    <t>Common stock to be issued for services, value</t>
  </si>
  <si>
    <t>Additional paid-in capital</t>
  </si>
  <si>
    <t>Less receivable for stock</t>
  </si>
  <si>
    <t>Accumulated deficit</t>
  </si>
  <si>
    <t>TOTAL STOCKHOLDERS' DEFICIT</t>
  </si>
  <si>
    <t>TOTAL LIABILITIES AND STOCKHOLDERS' DEFICIT</t>
  </si>
  <si>
    <t>Condensed Consolidated Balance Sheets (Parenthetical) - USD ($)</t>
  </si>
  <si>
    <t>Current portion of convertible debt discount</t>
  </si>
  <si>
    <t>Convertible debt, unamortized debt discount</t>
  </si>
  <si>
    <t>Convertible debt, unamortized warrant discount</t>
  </si>
  <si>
    <t>Net financing costs</t>
  </si>
  <si>
    <t>Preferred stock, par value</t>
  </si>
  <si>
    <t>Preferred stock, shares authorized</t>
  </si>
  <si>
    <t>Preferred stock, shares Designated</t>
  </si>
  <si>
    <t>Common stock, par value</t>
  </si>
  <si>
    <t>Common stock, shares authorized</t>
  </si>
  <si>
    <t>Common stock, shares issued</t>
  </si>
  <si>
    <t>Common stock, shares outstanding</t>
  </si>
  <si>
    <t>Common stock issued for services</t>
  </si>
  <si>
    <t>Common stock issued for services, par value</t>
  </si>
  <si>
    <t>Series A preferred stock</t>
  </si>
  <si>
    <t>Preferred stock, shares issued</t>
  </si>
  <si>
    <t>Preferred stock, shares outstanding</t>
  </si>
  <si>
    <t>Condensed Consolidated Statements of Operations - USD ($)</t>
  </si>
  <si>
    <t>12 Months Ended</t>
  </si>
  <si>
    <t>Sep. 30, 2015</t>
  </si>
  <si>
    <t>REVENUES</t>
  </si>
  <si>
    <t>Advertising and hardware revenues</t>
  </si>
  <si>
    <t>Service related revenues - related party</t>
  </si>
  <si>
    <t>TOTAL REVENUES</t>
  </si>
  <si>
    <t>COST OF REVENUES</t>
  </si>
  <si>
    <t>GROSS PROFIT</t>
  </si>
  <si>
    <t>EXPENSES</t>
  </si>
  <si>
    <t>General and administrative</t>
  </si>
  <si>
    <t>Research and development</t>
  </si>
  <si>
    <t>TOTAL EXPENSES</t>
  </si>
  <si>
    <t>LOSS FROM OPERATIONS</t>
  </si>
  <si>
    <t>OTHER INCOME (EXPENSE)</t>
  </si>
  <si>
    <t>Derivative liability expense - insufficient shares</t>
  </si>
  <si>
    <t>Change in fair value of derivative liability</t>
  </si>
  <si>
    <t>Gain on forgiveness of debt</t>
  </si>
  <si>
    <t>Loss on debt extinguishment</t>
  </si>
  <si>
    <t>Amortization of debt and warrant discount and financing costs</t>
  </si>
  <si>
    <t>Other income (expense)</t>
  </si>
  <si>
    <t>Interest expense</t>
  </si>
  <si>
    <t>TOTAL OTHER (EXPENSE) INCOME</t>
  </si>
  <si>
    <t>(LOSS) INCOME BEFORE INCOME TAXES</t>
  </si>
  <si>
    <t>Income tax expense</t>
  </si>
  <si>
    <t>NET (LOSS) INCOME</t>
  </si>
  <si>
    <t>NET (LOSS) INCOME PER COMMON SHARE</t>
  </si>
  <si>
    <t>Basic and diluted</t>
  </si>
  <si>
    <t>WEIGHTED AVERAGE NUMBER OF COMMON SHARES OUTSTANDING</t>
  </si>
  <si>
    <t>Condensed Consolidated Statement of Stockholders' Deficit - USD ($)</t>
  </si>
  <si>
    <t>Total</t>
  </si>
  <si>
    <t>Preferred A Stock</t>
  </si>
  <si>
    <t>Common Stock</t>
  </si>
  <si>
    <t>Additional Paid-in Capital</t>
  </si>
  <si>
    <t>Shares to be Issued</t>
  </si>
  <si>
    <t>Receivable for Stock</t>
  </si>
  <si>
    <t>Accumulated Deficit</t>
  </si>
  <si>
    <t>Balance at Jun. 30, 2014</t>
  </si>
  <si>
    <t>Balance, Shares at Jun. 30, 2014</t>
  </si>
  <si>
    <t>Issuance of common stock, net of fees</t>
  </si>
  <si>
    <t>Issuance of common stock, net of fees, Shares</t>
  </si>
  <si>
    <t>Issuance of common stock on conversion of debt and accrued interest</t>
  </si>
  <si>
    <t>Issuance of common stock on conversion of debt and accrued interest, Shares</t>
  </si>
  <si>
    <t>Issuance of common stock for accounts payable</t>
  </si>
  <si>
    <t>Issuance of common stock for accounts payable, Shares</t>
  </si>
  <si>
    <t>Cost of warrants</t>
  </si>
  <si>
    <t>Debt discount</t>
  </si>
  <si>
    <t>Net loss</t>
  </si>
  <si>
    <t>Balance at Jun. 30, 2015</t>
  </si>
  <si>
    <t>Balance, Shares at Jun. 30, 2015</t>
  </si>
  <si>
    <t>Issuance of common stock for services received</t>
  </si>
  <si>
    <t>Issuance of common stock for services received, Shares</t>
  </si>
  <si>
    <t>Issuance of common stock for warrants</t>
  </si>
  <si>
    <t>Issuance of common stock for warrants, Shares</t>
  </si>
  <si>
    <t>Issuance of options for services received</t>
  </si>
  <si>
    <t>Issuance of options for services received, Shares</t>
  </si>
  <si>
    <t>Issuance of preferred A shares for services received</t>
  </si>
  <si>
    <t>Issuance of preferred A shares for services received, Shares</t>
  </si>
  <si>
    <t>Derivative liability reclass to additional paid in capital upon share increase</t>
  </si>
  <si>
    <t>Derivative liability reclass to additional paid in capital upon notes conversion</t>
  </si>
  <si>
    <t>Fair value of warrants issued for finance costs</t>
  </si>
  <si>
    <t>Fair value of warrants issued for deferred finance cost</t>
  </si>
  <si>
    <t>Fair value of warrants issued in connection with convertible notes</t>
  </si>
  <si>
    <t>Debt discount on convertible notes</t>
  </si>
  <si>
    <t>Debt modification Expenses</t>
  </si>
  <si>
    <t>Balance at Jun. 30, 2016</t>
  </si>
  <si>
    <t>Balance, Shares at Jun. 30, 2016</t>
  </si>
  <si>
    <t>Balance at Sep. 30, 2016</t>
  </si>
  <si>
    <t>Balance, Shares at Sep. 30, 2016</t>
  </si>
  <si>
    <t>Condensed Consolidated Statements of Cash Flows - USD ($)</t>
  </si>
  <si>
    <t>CASH FLOWS FROM OPERATING ACTIVITIES:</t>
  </si>
  <si>
    <t>Net (loss) income</t>
  </si>
  <si>
    <t>Adjustments to reconcile net (loss) income to net cash used in operating activities:</t>
  </si>
  <si>
    <t>Non-cash compensation</t>
  </si>
  <si>
    <t>Debt modification expenses</t>
  </si>
  <si>
    <t>Depreciation expense</t>
  </si>
  <si>
    <t>Amortization</t>
  </si>
  <si>
    <t>Amortization of prepaid financing cost</t>
  </si>
  <si>
    <t>Amortization of debt discount</t>
  </si>
  <si>
    <t>Amortization of warrant discount</t>
  </si>
  <si>
    <t>Fair value of options expenses</t>
  </si>
  <si>
    <t>Change in the fair value of derivative liability</t>
  </si>
  <si>
    <t>Non-cash interest expenses</t>
  </si>
  <si>
    <t>Gain on debt settlement</t>
  </si>
  <si>
    <t>Reduction of inventory reserve</t>
  </si>
  <si>
    <t>Changes in operating assets and liabilities:</t>
  </si>
  <si>
    <t>Inventory</t>
  </si>
  <si>
    <t>Accounts payable and accrued liabilities</t>
  </si>
  <si>
    <t>Prepaid financing costs</t>
  </si>
  <si>
    <t>NET CASH (USED IN) OPERATING ACTIVITIES</t>
  </si>
  <si>
    <t>CASH FLOWS FROM INVESTING ACTIVITIES:</t>
  </si>
  <si>
    <t>Purchase of fixed assets</t>
  </si>
  <si>
    <t>Purchase of intangible assets</t>
  </si>
  <si>
    <t>NET CASH (USED IN) INVESTING ACTIVITIES</t>
  </si>
  <si>
    <t>CASH FLOWS FROM FINANCING ACTIVITIES:</t>
  </si>
  <si>
    <t>Proceeds from convertible notes payable, net of fees</t>
  </si>
  <si>
    <t>Payments on debt settlement</t>
  </si>
  <si>
    <t>Payments on convertible notes payable and note payable</t>
  </si>
  <si>
    <t>Stock issued for cash in conjunction with warrant exercise</t>
  </si>
  <si>
    <t>NET CASH (USED IN) PROVIDED BY FINANCING ACTIVITIES</t>
  </si>
  <si>
    <t>NET (DECREASE) INCREASE IN CASH AND CASH EQUIVALENTS</t>
  </si>
  <si>
    <t>CASH AND CASH EQUIVALENTS AT THE BEGINNING OF THE PERIOD</t>
  </si>
  <si>
    <t>CASH AND CASH EQUIVALENTS AT THE END OF THE PERIOD</t>
  </si>
  <si>
    <t>SUPPLEMENTAL DISCLOSURE OF CASH FLOW INFORMATION</t>
  </si>
  <si>
    <t>Interest paid</t>
  </si>
  <si>
    <t>Taxes paid</t>
  </si>
  <si>
    <t>SCHEDULE OF NON-CASH INVESTING AND FINANCING ACTIVITIES:</t>
  </si>
  <si>
    <t>Issuance of shares of common stock for debt and accrued interest conversion</t>
  </si>
  <si>
    <t>Issuance of shares of common stock for accounts payable</t>
  </si>
  <si>
    <t>Fair value of warrant issued for debt discount and deferred financing cost</t>
  </si>
  <si>
    <t>Initial derivative liability on the notes issuance date</t>
  </si>
  <si>
    <t>Derivative liability reclass into additional paid in capital upon notes conversion</t>
  </si>
  <si>
    <t>Common stock to be issued now issued</t>
  </si>
  <si>
    <t>Derivative liability reclass into additional paid in capital upon sufficient authorized shares</t>
  </si>
  <si>
    <t>Re-class convertible notes into notes payable and debt settlement payable</t>
  </si>
  <si>
    <t>Proceed from convertible notes directly paid to accounts payable balance</t>
  </si>
  <si>
    <t>Re-class customer deposit and accrued interest into convertible debt</t>
  </si>
  <si>
    <t>Organization and Basis of Presentation</t>
  </si>
  <si>
    <t>Organization and Basis of Presentation [Abstract]</t>
  </si>
  <si>
    <t>ORGANIZATION AND BASIS OF PRESENTATION</t>
  </si>
  <si>
    <t xml:space="preserve">NOTE 1 ORGANIZATION AND BASIS OF PRESENTATION Business Description and Presentation Provision Holding, Inc. (“Provision” or the “Company”) focused on the development and distribution of Provision’s patented three-dimensional, holographic interactive displays focused at grabbing and holding consumer attention particularly and initially in the advertising and product merchandising markets. The systems display a moving 3D image size to forty inches in front of the display, projecting a digital video image out into space detached from any screen, rendering truly independent floating images featuring high definition and crisp visibility from far distances. The nearest comparable to this technology can be seen in motion pictures such as Star Wars and Minority Report, where objects and humans are represented through full-motion holograms. Provision’s proprietary and patented display technologies and software, and innovative solutions aim to attract consumer attention. Currently the Company has multiple contracts to place Provision’s products into large retail stores, as well as signed agreements with advertising agents to sell ad space to Fortune 500 customers. Given the technology’s potential in the advertising market, the Company is focused on creating recurring revenue streams from the sale of advertising space on each unit. Corporate History On February 14, 2008, MailTec, Inc. (now known as Provision Holding, Inc.) (the “Company”) entered into an Agreement and Plan of Merger, which was amended and restated on February 27, 2008 (as amended and restated, the “Agreement”), and closed effective February 28, 2008, with ProVision Merger Corp., a Nevada corporation and wholly owned subsidiary of the Company (the “Subsidiary”) and Provision Interactive Technologies, Inc., a California corporation (“Provision”). Pursuant to the Agreement, the Subsidiary merged into Provision, and Provision became a wholly owned subsidiary of the Company. As consideration for the merger of the Subsidiary into Provision, the Company issued 20,879,350 shares of the Company’s common stock to the shareholders, creditors, and certain warrant holders of Provision, representing approximately 86.5% of the Company’s aggregate issued and outstanding common stock, and the outstanding shares and debt, and those warrants whose holders received shares of the Company’s common stock, of Provision were transferred to the Company and cancelled. Going Concern and Management Plans These financial statements are presented on the basis that the Company is a going concern. Going concern contemplates the realization of assets and the satisfaction of liabilities in the normal course of business over a reasonable length of time. The Company had accumulated deficit at September 30, 2016 of $36,381,789. The Company has negative working capital of $8,963,910 as of September 30, 2016. These matters raise substantial doubt about the Company’s ability to continue as a going concern. The unaudited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 The Company's continuation as a going concern is dependent upon its ability to generate sufficient cash flow to meet its obligations on a timely basis, to obtain additional financing or refinancing as may be required and, ultimately, to attain profitable operations. Management’s plan to eliminate the going concern situation include, but are not limited to, the raise of additional capital through issuance of debt and equity, improved cash flow management, aggressive cost reductions, and the creation of additional sales and profits across its product lines. Basis of presentation Throughout this report, the terms “we”, “us”, “ours”, “Provision” and “company” refer to Provision Holding, Inc., including its wholly-owned subsidiary. The condensed consolidated balance sheet presented as of June 30, 2016 has been derived from the Company’s audited consolidated financial statements. The unaudited condensed consolidated financial statements have been prepared pursuant to the rules and regulations of the Securities and Exchange Commission, (instructions to Form 10-Q and Article 8 of Regulation S-X). Certain information and footnote disclosures normally included in the annual financial statements prepared in accordance with accounting principles generally accepted in the United States of America, have been omitted pursuant to those rules and regulations, but we believe that the disclosures are adequate to make the information presented not misleading. The unaudited condensed consolidated financial statements and notes included herein should be read in conjunction with the annual financial statements and notes for the fiscal year ended June 30, 2016 included in Provision’s Annual Report on Form 10-K filed with the SEC on October 13, 2016. In the opinion of management, all adjustments, consisting of normal, recurring adjustments and disclosures necessary for a fair presentation of these interim statements have been included. The results of operations for the three months ended September 30, 2016 are not necessarily indicative of the results for the fiscal year ending June 30, 2017. Principles of Consolidation and Reporting The consolidated financial statements include the financial statements of the Company and its wholly owned subsidiary. All significant inter-company balances and transactions have been eliminated in consolidation. The Company uses a fiscal year end of June 30. There have been no significant changes in the Company's significant accounting policies during the three months ended September 30, 2016 compared to what was previously disclosed in the Company's Annual Report on Form 10-K for the fiscal year ended June 30, 2016. Basis of
comparison Certain prior-period amounts have been reclassified to conform to the current period presentation.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 Management makes estimates that affect certain accounts including, deferred income tax assets, estimated useful lives of property and equipment, accrued expenses, fair value of equity instruments and reserves for any other commitments or contingencies. Any adjustments applied to estimates are recognized in the year in which such adjustments are determined. Cash and Cash Equivalents The Company considers all highly liquid investments, with an original maturity of three months or less when purchased, to be cash equivalents. As of September 30, 2016, and June 30, 2016, the Company’s cash and cash equivalents were on deposit in federally insured financial institutions, and at times may exceed federally insured limits. Accounts Receivable Accounts receivable are not collateralized and interest is not accrued on past due accounts. Periodically, management reviews the adequacy of its provision for doubtful accounts based on historical bad debt expense results and current economic conditions using factors based on the aging of its accounts receivable. After management has exhausted all collection efforts, management writes off receivables and the related reserve. Additionally, the Company may identify additional allowance requirements based on indications that a specific customer may be experiencing financial difficulties. Actual bad debt results could differ materially from these estimates. Inventories Inventories are stated at the lower of cost (first-in, first-out) or market. The Company periodically reviews its inventories for indications of slow movement and obsolescence and records an allowance when it is deemed necessary.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Long-lived tangible assets are reviewed for impairment whenever events or changes in business circumstances indicate the carrying value of the assets may not be recoverable. Impairment losses are recognized based on estimated fair values if the sum of expected future undiscounted cash flows of the related assets is less than their carrying values. Intangibles Intangibles represent primarily costs incurred in connection with patent applications. Such costs are amortized using the straight-line method over the useful life of the patent once issued, or expensed immediately if any specific application is unsuccessful. Revenue Recognition The Company recognizes gross sales when persuasive evidence of an arrangement exists, title transfer has occurred, the price is fixed or readily determinable, and collection is probable. It recognizes revenue in accordance with Accounting Standards Codification (“ASC”) 605, Revenue Recognition (“ASC 605”). Revenue from licensing, distribution and marketing agreements is recognized over the term of the contract. Revenue from the sale of hardware is recognized when the product is complete and the buyer has accepted delivery. Provisions for discounts and rebates to customers, estimated returns and allowances, and other adjustments are provided for in the same period the related sales are recorded. Cost of Revenue Cost of revenue in respect to sale of hardware consists of costs associated with manufacturing of 3D displays, Kiosk machine, transportation, and other costs that are directly related to a revenue-generating. Such expenses are classified as cost of revenue in the corresponding period in which the revenue is recognized in the accompanying income statement. Depreciation and Amortization The Company depreciates its property and equipment using the straight-line method with estimated useful lives from three to seven years. For federal income tax purposes, depreciation is computed using an accelerated method. Shipping and Handling Costs The Company’s policy is to classify shipping and handling costs as a component of Costs of Revenues in the Statement of Operations. Unearned Revenue The Company bills customers in advance for certain of its services. If the customer makes payment before the service is rendered to the customer, the Company records the payment in a liability account entitled customer prepayments and recognizes the revenue related to the services when the customer receives and utilizes that service, at which time the earnings process is complete. The Company recorded $3,369,774 and $3,419,616 as of September 30, 2016 and June 30, 2016, respectively as deferred revenue. Significant Customers During the three months ended September 30, 2016 the Company had one customer which accounted for more than 10% of the Company’s revenues (85%). During the three months ended September 30, 2015 the Company had one customer which accounted for more than 10% of the Company’s revenues (96%). Research and Development Costs The Company charges all research and development costs to expense when incurred. Manufacturing costs associated with the development of a new process or a new product are expensed until such times as these processes or products are proven through final testing and initial acceptance by the customer. For the three months ended September 30, 2016 and 2015, the Company incurred $150,132 and $32,069, respectively for research and development expense which are included in the unaudited condensed consolidated statements of operations. Fair Value of Financial Instruments Fair value estimates discussed herein are based upon certain market assumptions and pertinent information available to management as of September 30, 2016 and June 30, 2016. The respective carrying value of certain on-balance-sheet financial instruments, approximate their fair values. These financial instruments include cash, accounts receivable, accounts payable, accrued expenses and notes payable. Fair values were assumed to approximate carrying values for these financial instruments because they are short term in nature and their carrying amounts approximate fair values or they are receivable or payable on demand.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Value Fair Value Measurements Using Fair Value Hierarchy Level 1 Level 2 Level 3 Convertible notes (net of discount) – September 30, 2016 $ 6,197,133 $ - $ - $ 6,197,133 Convertible notes (net of discount) – June 30, 2016 $ 6,415,371 $ - $ - $ 6,415,371 Derivative liability – September 30, 2016 $ 104,446 $ - $ - $ 104,446 Derivative liability – June 30, 2016 $ 188,128 $ - $ - $ 188,128 The following table provides a summary of the changes in fair value of the Company’s Promissory Notes, which are both Level 3 liabilities as of September 30, 2016: Balance at June 30, 2016 $ 6,415,371 Accretion of debt and warrant discount and prepaid financing costs 458,855 Issuance of shares of common stock for convertible debt (677,093 ) Balance September 30, 2016 $ 6,197,133 The Company determined the value of its convertible notes using a market interest rate and the value of the warrants and beneficial conversion feature issued at the time of the transaction less the accretion. There is no active market for the debt and the value was based on the delayed payment terms in addition to other facts and circumstances at the end of September 30, 2016 and June 30, 2016. Derivative Financial Instruments The Company evaluates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ertain of the Company’s embedded conversion features on debt and outstanding warrants are treated as derivative liabilities for accounting purposes under ASC 815 due to insufficient authorized shares to settle these outstanding contracts, or due to other rights connected with these contracts, such as registration rights. In the case of insufficient authorized share capital available to fully settle outstanding contracts, the Company utilizes the latest maturity date sequencing method to reclassify outstanding contracts as derivative instruments. These contracts are recognized currently in earnings until such time as the warrants are exercised, expire, the related rights have been waived and/or the authorized share capital has been amended to accommodate settlement of these contracts. These instruments do not trade in an active securities market.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estimates the fair value of these instruments using the Black-Scholes option pricing model and the intrinsic value if the convertible notes are due on demand.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The following table represents the Company’s derivative liability activity for the period ended: Balance at June 30, 2016 $ 188,128 Derivative liability reclass into additional paid in capital upon notes conversion (23,825 ) Change in fair value of derivative at period end (59,857 ) Balance September 30, 2016 $ 104,446 Commitments and Contingencies: 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 Basic and Diluted Income (Loss) per Share Basic income (loss) per common share is computed by dividing net income (loss) available to common stockholders by the weighted average number of common shares outstanding. Diluted income (loss)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As of September 30, 2016, the Company had debt instruments, options and warrants outstanding that can potentially be converted into approximately 108,318,807 shares of common stock. Anti-dilutive securities not included in diluted loss per share relating to: Warrants outstanding 6,476,189 Options vested and outstanding 10,000 Convertible debt and notes payable including accrued interest 3,954,425 10,440,614 Material Equity Instruments The Company evaluates stock options, stock warrants and other contracts (convertible promissory note payable)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and outstanding warrants ar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In the case of insufficient authorized share capital available to fully settle outstanding contracts, the Company utilizes the earliest maturity date sequencing method to reclassify outstanding contracts as derivative instruments. These contracts are recognized currently in earnings until such time as the convertible notes or warrants are exercised, expire, the related rights have been waived and/or the authorized share capital has been amended to accommodate settlement of these contracts. These instruments do not trade in an active securities market. Recent Accounting Pronouncement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The Company is currently evaluating the anticipated impact of this standard on our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t>
  </si>
  <si>
    <t xml:space="preserve">NOTE 1 ORGANIZATION AND BASIS OF PRESENTATION Business Description and Presentation Provision Holding, Inc. (“Provision” or the “Company”) focused on the development and distribution of Provision’s patented three-dimensional, holographic interactive displays focused at grabbing and holding consumer attention particularly and initially in the advertising and product merchandising markets. The systems display a moving 3D image size to forty inches in front of the display, projecting a digital video image out into space detached from any screen, rendering truly independent floating images featuring high definition and crisp visibility from far distances. The nearest comparable to this technology can be seen in motion pictures such as Star Wars and Minority Report, where objects and humans are represented through full-motion holograms. Provision’s proprietary and patented display technologies and software, and innovative solutions aim to attract consumer attention. Currently the Company has multiple contracts to place Provision’s products into large retail stores, as well as signed agreements with advertising agents to sell ad space to Fortune 500 customers. Given the technology’s potential in the advertising market, the Company is focused on creating recurring revenue streams from the sale of advertising space on each unit. Corporate History On February 14, 2008, MailTec, Inc. (now known as Provision Holding, Inc.) (the “Company”) entered into an Agreement and Plan of Merger, which was amended and restated on February 27, 2008 (as amended and restated, the “Agreement”), and closed effective February 28, 2008, with ProVision Merger Corp., a Nevada corporation and wholly owned subsidiary of the Company (the “Subsidiary”) and Provision Interactive Technologies, Inc., a California corporation (“Provision”). Pursuant to the Agreement, the Subsidiary merged into Provision, and Provision became a wholly owned subsidiary of the Company. As consideration for the merger of the Subsidiary into Provision, the Company issued 20,879,350 shares of the Company’s common stock to the shareholders, creditors, and certain warrant holders of Provision, representing approximately 86.5% of the Company’s aggregate issued and outstanding common stock, and the outstanding shares and debt, and those warrants whose holders received shares of the Company’s common stock, of Provision were transferred to the Company and cancelled. Going Concern and Management Plans These financial statements are presented on the basis that the Company is a going concern. Going concern contemplates the realization of assets and the satisfaction of liabilities in the normal course of business over a reasonable length of time. The Company had accumulated deficit at June 30, 2016 of $34,758,262. The Company has negative working capital of $3,749,885 as of June 30, 2016. These matters rais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be necessary should the Company be unable to continue as a going concern. The Company's continuation as a going concern is dependent upon its ability to generate sufficient cash flow to meet its obligations on a timely basis, to obtain additional financing or refinancing as may be required and, ultimately, to attain profitable operations. Management’s plan to eliminate the going concern situation include, but are not limited to, the raise of additional capital through issuance of debt and equity, improved cash flow management, aggressive cost reductions, and the creation of additional sales and profits across its product lines. Principles of Consolidation and Reporting The consolidated financial statements include the financial statements of the Company and its wholly owned subsidiary. All significant inter-company balances and transactions have been eliminated in consolidation. The Company uses a fiscal year end of June 30. There have been no significant changes in the Company's significant accounting policies during the year ended June 30, 2016 compared to what was previously disclosed in the Company's Annual Report on Form 10-K for the fiscal year ended June 30, 2015. Basis of comparison Certain prior-period amounts have been reclassified to conform to the current period presentation.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 Management makes estimates that affect certain accounts including, deferred income tax assets, estimated useful lives of property and equipment, accrued expenses, fair value of equity instruments and reserves for any other commitments or contingencies. Any adjustments applied to estimates are recognized in the year in which such adjustments are determined. Cash and Cash Equivalents The Company considers all highly liquid investments, with an original maturity of three months or less when purchased, to be cash equivalents. As of June 30, 2016 and 2015, the Company’s cash and cash equivalents were on deposit in federally insured financial institutions, and at times may exceed federally insured limits. Accounts Receivable Accounts receivable are not collateralized and interest is not accrued on past due accounts. Periodically, management reviews the adequacy of its provision for doubtful accounts based on historical bad debt expense results and current economic conditions using factors based on the aging of its accounts receivable. After management has exhausted all collection efforts, management writes off receivables and the related reserve. Additionally, the Company may identify additional allowance requirements based on indications that a specific customer may be experiencing financial difficulties. Actual bad debt results could differ materially from these estimates. Inventories Inventories are stated at the lower of cost (first-in, first-out) or market. The Company periodically reviews its inventories for indications of slow movement and obsolescence and records an allowance when it is deemed necessary.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Long-lived tangible assets are reviewed for impairment whenever events or changes in business circumstances indicate the carrying value of the assets may not be recoverable. Impairment losses are recognized based on estimated fair values if the sum of expected future undiscounted cash flows of the related assets is less than their carrying values. Intangibles Intangibles represent primarily costs incurred in connection with patent applications. Such costs are amortized using the straight-line method over the useful life of the patent once issued, or expensed immediately if any specific application is unsuccessful. Impairment of Long-Lived Assets and Goodwill Intangible assets that are not subject to amortization shall be tested for impairment annually or more frequently if events or changes in circumstances indicate that the asset might be impaired. The impairment test shall consist of a comparison of the fair value of an intangible asset with its carrying amount, as defined. If the carrying amount of an intangible asset exceeds its fair value, an impairment loss shall be recognized in an amount equal to that excess. There was no impairment loss recognized during the years ended June 30, 2016 and 2015. The carrying value of long-lived assets, including amortizable intangibles and property and equipment, are evaluated whenever events or changes in circumstances
indicate that a potential impairment has occurred relative to a given asset or assets. Impairment is deemed to have occurred if projected undiscounted cash flows associated with an asset are less than the carrying value of the asset. The estimated cash flows include management’s assumptions of cash inflows and outflows directly resulting from the use of that asset in operations. The amount of the impairment loss recognized is equal to the excess of the carrying value of the asset over its then estimated fair value. There was no impairment loss recognized during the years ended June 30, 2016 and 2015. Revenue Recognition The Company recognizes gross sales when persuasive evidence of an arrangement exists, title transfer has occurred, the price is fixed or readily determinable, and collection is probable. It recognizes revenue in accordance with Accounting Standards Codification (“ASC”) 605, Revenue Recognition (“ASC 605”). Revenue from licensing, distribution and marketing agreements is recognized over the term of the contract. Revenue from the sale of hardware is recognized when the product is complete and the buyer has accepted delivery. Provisions for discounts and rebates to customers, estimated returns and allowances, and other adjustments are provided for in the same period the related sales are recorded. Cost of Revenue Cost of revenue in respect to sale of hardware consists of costs associated with manufacturing of 3D displays, Kiosk machine, transportation, and other costs that are directly related to a revenue-generating. Such expenses are classified as cost of revenue in the corresponding period in which the revenue is recognized in the accompanying income statement. Depreciation and Amortization The Company depreciates its property and equipment using the straight-line method with estimated useful lives from three to seven years. For federal income tax purposes, depreciation is computed using an accelerated method. Shipping and Handling Costs The Company’s policy is to classify shipping and handling costs as a component of Costs of Revenues in the Statement of Operations. Unearned Revenue The Company bills customers in advance for certain of its services. If the customer makes payment before the service is rendered to the customer, the Company records the payment in a liability account entitled customer prepayments and recognizes the revenue related to the services when the customer receives and utilizes that service, at which time the earnings process is complete. The Company recorded $3,419,616 and $2,241,820 as of June 30, 2016 and 2015, respectively as deferred revenue. Significant Customers During the year ended June 30, 2016 the Company had one customer which accounted for more than 10% of the Company’s revenues (98%). During the year ended June 30, 2015 the Company had one customer which accounted for more than 10% of the Company’s revenues (64%). As of June 30, 2016 the Company had no accounts receivable balance. As of June 30, 2015 the Company had one customer who accounted for more than 10% of the Company’s accounts receivable (99%). Research and Development Costs The Company charges all research and development costs to expense when incurred. Manufacturing costs associated with the development of a new process or a new product are expensed until such times as these processes or products are proven through final testing and initial acceptance by the customer. For the years ended June 30, 2016 and 2015, the Company incurred $311,798 and $127,001, respectively for research and development expense which are included in the consolidated statements of operations. Fair Value of Financial Instruments Fair value estimates discussed herein are based upon certain market assumptions and pertinent information available to management as of June 30, 2016 and 2015. The respective carrying value of certain on-balance-sheet financial instruments, approximate their fair values. These financial instruments include cash, accounts receivable, accounts payable, accrued expenses and notes payable. Fair values were assumed to approximate carrying values for these financial instruments because they are short term in nature and their carrying amounts approximate fair values or they are receivable or payable on demand.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Fair Value Measurements Value Level
1 Level 2 Level 3 Convertible notes (net of discount) – June 30, 2016 $ 6,415,371 $ – $ – $ 6,415,371 Convertible notes (net of discount) – June 30, 2015 $ 3,112,943 $ – $ – $ 3,112,943 Derivative liability – June 30, 2016 $ 188,128 $ – $ – $ 188,128 Derivative liability – June 30, 2015 $ – $ – $ – $ – The following table provides a summary of the changes in fair value of the Company’s Promissory Notes, which are both Level 3 liabilities as of June 30, 2016: Balance at June 30, 2015 $ 3,112,943 Issuance of notes 5,417,800 Deferred financing and debt and warrants discount on convertible notes (3,336,746 ) Debt increase due to modification 825,401 Accretion of debt and warrant discount and prepaid financing costs 913,544 Re-class to accrued interest and
customer deposit into convertible notes payable 368,947 Issuance of shares of common stock for convertible debt (859,018 ) Payments on convertible notes payable (27,500 ) Balance June 30, 2016 $ 6,415,371 The Company determined the value of its convertible notes using a market interest rate and the value of the warrants and beneficial conversion feature issued at the time of the transaction less the accretion. There is no active market for the debt and the value was based on the delayed payment terms in addition to other facts and circumstances at the end of June 30, 2016 and 2015. Derivative Financial Instruments The Company evaluates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ertain of the Company’s embedded conversion features on debt and outstanding warrants are treated as derivative liabilities for accounting purposes under ASC 815 due to insufficient authorized shares to settle these outstanding contracts, or due to other rights connected with these contracts, such as registration rights. In the case of insufficient authorized share capital available to fully settle outstanding contracts, the Company utilizes the latest maturity date sequencing method to reclassify outstanding contracts as derivative instruments. These contracts are recognized currently in earnings until such time as the warrants are exercised, expire, the related rights have been waived and/or the authorized share capital has been amended to accommodate settlement of these contracts. These instruments do not trade in an active securities market.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estimates the fair value of these instruments using the Black-Scholes option pricing model and the intrinsic value if the convertible notes are due on demand.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The following table represents the Company’s derivative liability activity for the period ended: Balance at June 30, 2015. $ – Derivative liability – insufficient shares 85,960 Derivative liability – reclass into additional paid in capital due to sufficient shares (85,960 ) Initial measurement at issuance date of the notes 389,697 Derivative liability reclass into additional paid in capital upon notes conversion (182,701 ) Change in fair value of derivative at period end (18,868 ) Balance June 30, 2016 $ 188,128 Commitments and Contingencies: 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 At June 30, 2016 and 2015, loss for contingency payable was $-0- and $592,312, respectively. Accounting for Stock Option Based Compensation The Company calculates compensation costs for all share-based awards to employees based on the grant date fair value of those awards and recognized over the period during which the employee is required to perform services in exchange for the award (generally over the vesting period of the award). Income Taxes The Company has adopted Accounting Standards Codification subtopic 740-10, Income Taxes The Company records uncertain tax positions when they become evident. The Company recognizes in the consolidated financial statements only those tax positions determined to be more likely than not of being sustained upon examination, based on the technical merits of the positions. Under these provisions, the Company must assume that the taxing authority will examine the income tax position and will have full knowledge of all relevant information. For each income tax position that meets the more likely than not recognition threshold, the Company then assesses the largest amount of tax benefit that is greater than 50 percent likely of being realized upon effective settlement with the taxing authority. Unrecognized tax positions, if ever recognized in the financial statements, are recorded in the statement of operations as part of the income tax provision. The Company's policy is to recognize interest and penalties accrued on uncertain tax positions as part of income tax provision. The Company did not identify any uncertain tax positions in 2015. The Company remains subject to examination by the Federal and State tax authorities since inception through June 30, 2016. Basic and Diluted Income (Loss) per Share Basic income (loss) per common share is computed by dividing net income (loss) available to common stockholders by the weighted average number of common shares outstanding. Diluted income (loss)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As of June 30, 2016, the Company had debt instruments and warrants outstanding that can potentially be converted into approximately 120,941,836 shares of common stock. 98,322,309 of these shares are included in the computation as their effect would be dilutive. Anti-dilutive securities not included in diluted loss per share relating to: Warrants outstanding – Convertible debt and notes payable including accrued interest 22,619,527 22,619,527 Material Equity Instruments The Company evaluates stock options, stock warrants and other contracts (convertible promissory note payable)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and outstanding warrants ar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In the case of insufficient authorized share capital available to fully settle outstanding contracts, the Company utilizes the earliest maturity date sequencing method to reclassify outstanding contracts as derivative instruments. These contracts are recognized currently in earnings until such time as the convertible notes or warrants are exercised, expire, the related rights have been waived and/or the authorized share capital has been amended to accommodate settlement of these contracts. These instruments do not trade in an active securities market. During September 2015, the Company had recorded a charge for the derivative liability resulting from the Company having insufficient shares of $85,960. This derivative liability is a result of the embedded conversion features of the notes payable to convert 18,231,003 shares, at fixed prices ranging from $0.04 to $1.00 per share. The liability was recorded at the fair market value, which estimated value, was based upon the remaining contractual life of the convertible notes payable (the host instrument), using the Black-Scholes pricing model, and since these earlier notes had reached maturity and were now due on demand the intrinsic value was also considered. The conversion exceeded the market price accordingly the intrinsic value was also zero. Accordingly the reclassification of the value of these derivatives had no impact on the Company’s financial statements. On December 31, 2015, the Company amended its Articles of Incorporation by filing a Certificate of Amendment with the Secretary of State of Nevada to effect an increase in the number of the Company’s authorized common shares from 100,000,000 to 200,000,000. As such, the related derivative liability has been revalued to $0 at June 30, 2016. On June 30, 2016, the Company again amended its Articles of Incorporation by filing a Certificate of Amendment with the Secretary of State of Nevada to effect an increase in the number of the Company’s authorized common shares from 200,000,000 to 300,000,000. The increase in the authorized number of shares of common stock was approved by the Board of Director of the Company on June 30, 2016 and holders of more than 50% of the voting power of the Company’s capital stock. The Company’s ticker symbol and CUSIP remain unchanged. Recent Accounting Pronouncement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The Company is currently evaluating the anticipated impact of this standard on our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as amended by ASU 2015-14 , within those years.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 within those years. ASU 2016-10 on its financial statements. FASB ASU 2016-12, “Revenue from Contracts with Customers (Topic 606): Narrow-Scope Improvements and Practical Expedients” was issued in June 2016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 FASB ASU 2014-12, “Compensation - Stock Compensation (Topic 718), Accounting for Share-Based Payments When the Terms of an Award Provide That a Performance Target Could Be Achieved after the
Requisite Service Period” was issued June 2014. This guidance was issued to resolve diversity in accounting for performance targets. A performance target in a share-based payment that affects vesting and that could be achieved after the requisite service period should be accounted for as a performance condition and should not be reflected in the award’s grant date fair value. Compensation cost should be recognized over the required service period, if it is probable that the performance condition will be achieved. The guidance is effective for annual periods beginning after December 15, 2015 and interim periods within those annual periods. This update did not have a significant impact upon early adoption. FASB ASU 2014-15, “Presentation of Financial Statements-Going Concern (Subtopic 205-40), Disclosure of Uncertainties about an Entity’s Ability to Continue as a Going Concern” was issued September 2014. This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does not anticipate a significant impact upon adoption. FASB ASU 2015-11, “Simplifying the Measurement of Inventory” was issued in July 2015. This requires entities to measure most inventory “at the lower of cost and net realizable value,” thereby simplifying the current guidance under which an entity must measure inventory at the lower of cost or market. The ASU </t>
  </si>
  <si>
    <t>Inventory [Abstract]</t>
  </si>
  <si>
    <t>INVENTORY</t>
  </si>
  <si>
    <t>NOTE 2 INVENTORY Inventory consists of raw materials; work in process and finished goods. The Company’s inventory is stated at the lower of cost (FIFO cost basis) or market. The carrying value of inventory consisted of the following: September 30, June 30, Raw materials $ 36,701 $ 26,619 Finished goods 3,652,485 3,652,485 3,689,186 3,679,104 Less Inventory reserve (157,365 ) (157,365 ) Total $ 3,531,821 $ 3,521,739 At September 30, 2016 and June 30, 2016, the inventory reserve remained unchanged, respectively.</t>
  </si>
  <si>
    <t>NOTE 2 INVENTORY Inventory consists of raw materials; work in process and finished goods. The Company’s inventory is stated at the lower of cost (FIFO cost basis) or market. The carrying value of inventory consisted of the following: June 30, June 30, Raw materials $ 26,619 $ 262,393 Work in process – – Finished goods 3,652,485 1,372,239 3,679,104 1,634,632 Less Inventory reserve (157,365 ) (157,365 ) Total $ 3,521,739 $ 1,477,267 At June 30, 2016 and 2015, the inventory reserve remained unchanged, respectively.</t>
  </si>
  <si>
    <t>Prepaid Expenses</t>
  </si>
  <si>
    <t>Prepaid Expenses [Abstract]</t>
  </si>
  <si>
    <t>PREPAID EXPENSES</t>
  </si>
  <si>
    <t>NOTE 3 PREPAID EXPENSES During the three months ended September 30, 2016, the Company prepaid certain expenses related to software licensing fees and legal expenses. At September 30, 2016 and June 30, 2016, $542,927 and $592,769, respectively, of these expenses remains to be amortized over the useful life through May 2017.</t>
  </si>
  <si>
    <t>NOTE 3 PREPAID EXPENSES During the year ended June 30, 2016, the Company prepaid certain expenses related to software licensing fees, freight, supplies and legal expenses. At June 30, 2016, $592,769 of these expenses remains to be amortized over the useful life through May 2017.</t>
  </si>
  <si>
    <t>Property and Equipment, Net</t>
  </si>
  <si>
    <t>Property and Equipment, Net [Abstract]</t>
  </si>
  <si>
    <t>PROPERTY and EQUIPMENT, net</t>
  </si>
  <si>
    <t>NOTE 4 PROPERTY and EQUIPMENT, net Property and equipment consists of the following: September 30, June 30, Furniture and fixtures $ 12,492 $ 12,492 Computer equipment 39,180 39,180 Equipment 4,493 4,493 56,165 56,165 Less accumulated depreciation (31,721 ) (29,429 ) Total $ 24,444 $ 26,736 The aggregate depreciation charge to operations was $2,292 and $-0- for the three months ended September 30, 2016 and 2015, respectively. The depreciation policies followed by the Company are described in Note 1.</t>
  </si>
  <si>
    <t>NOTE 4 PROPERTY and EQUIPMENT, net Equipment consists of the following: June 30, June 30, Furniture and fixtures $ 12,492 $ 12,492 Computer equipment 39,180 11,680 Equipment 4,493 4,493 56,165 28,665 Less accumulated depreciation (29,429 ) (28,665 ) Total $ 26,736 $ – The aggregate depreciation charge to operations was $764 and $107 for the years ended June 30, 2016 and 2015, respectively. The depreciation policies followed by the Company are described in Note 1.</t>
  </si>
  <si>
    <t>Prepaid Financing Costs</t>
  </si>
  <si>
    <t>Prepaid Financing Costs [Abstract]</t>
  </si>
  <si>
    <t>PREPAID FINANCING COSTS</t>
  </si>
  <si>
    <t>NOTE 5 PREPAID FINANCING COSTS The Company pays financing costs to consultants and service providers related to certain financing transactions. The financing costs are then amortized over the respective life of the financing agreements. As such, the Company has prepaid $1,080,924 and $1,287,109 in financing costs at September 30, 2016 and June 30, 2016, respectively. The aggregate amortization of prepaid financing cost charged to operations was $206,185 and $58,079 for three months period ended September 30, 2016 and 2015, respectively.</t>
  </si>
  <si>
    <t>NOTE 5 PREPAID FINANCING COSTS The Company pays financing costs to consultants and service providers related to certain financing transactions. The financing costs are then amortized over the respective life of the financing agreements. As such, the Company has prepaid $1,287,109 and $457,886 in financing costs at June 30 2016 and 2015, respectively. The aggregate amortization of prepaid financing cost charged to operations was $514,207 and $-0- for years ended June 30, 2016 and 2015, respectively.</t>
  </si>
  <si>
    <t>Intangibles, Net of Accumulated Amortization</t>
  </si>
  <si>
    <t>Intangibles, Net of Accumulated Amortization [Abstract]</t>
  </si>
  <si>
    <t>NOTE 6 INTANGIBLES, net of accumulated amortization Intangibles consist of the following: September 30, June 30, Patents in process $ 142,116 $ 142,116 Patents issued 58,037 58,037 200,153 200,153 Less accumulated amortization (28,052 ) (27,428 ) Total $ 172,101 $ 172,725 The aggregate amortization expense charged to operations was $624 and $624 for three months ended September 30, 2016 and 2015, respectively. The amortization policies followed by the Company are described in Note 1. As of September 30, 2016, the estimated future amortization expense related to finite-lived
intangible assets was as follows: Fiscal year ending, June 30, 2017 $ 1,872 June 30, 2018 2,496 June 30, 2019 2,496 June 30, 2020 2,496 June 30, 2021 2,496 Thereafter 160,245 Total $ 172,101</t>
  </si>
  <si>
    <t xml:space="preserve">NOTE 6 INTANGIBLES, net of accumulated amortization Intangibles consist of the following: June 30, June 30, Patents in process $ 142,116 $ 124,016 Patents issued 58,037 58,037 200,153 182,053 Less accumulated amortization (27,428 ) (24,932 ) Total $ 172,725 $ 157,121 The aggregate amortization expense charged to operations was $2,496 and $2,496 for years ended June 30, 2016 and 2015, respectively. The amortization policies followed by the Company are described in Note 1. As of June 30, 2016, the estimated future amortization expense related to finite-lived intangible assets was as follows: Fiscal year ending, June 30, 2017 $ 2,496 June 30, 2018 2,496 June 30, 2019 2,496 June 30, 2020 2,496 June 30, 2021 2,496 Thereafter 160,245 Total $ 172,725 </t>
  </si>
  <si>
    <t>Debt Settlement</t>
  </si>
  <si>
    <t>Debt Settlement [Abstract]</t>
  </si>
  <si>
    <t>DEBT SETTLEMENT</t>
  </si>
  <si>
    <t>NOTE 7 DEBT SETTLEMENT During February 2015 the Company settled with a convertible note holder to repay the principal and accrued interest due with an interest free scheduled payment plan. On the date of the settlement the principal and accrued interest had a total value of $333,563. The scheduled payment plan calls for payments totaling $260,000. Accordingly, the Company recorded $73,563 of gain on debt extinguishment in June 2015. The Company repaid $16,795 on this debt during the three months ended September 30, 2016. The remaining balance is $-0- and $16,795 at September 30, 2016 and June 30, 2016, respectively.</t>
  </si>
  <si>
    <t>NOTE 7 DEBT SETTLEMENT During February 2015 the Company settled with a convertible note holder to repay the principal and accrued interest due with an interest free scheduled payment plan. On the date of the settlement the principal and accrued interest had a total value of $333,563. The scheduled payment plan calls for payments totaling $260,000. Accordingly, the Company recorded $73,562 of gain on debt extinguishment in June 2015. The Company repaid $201,420 on this debt during the year ended June 30, 2016. The remaining balance is $16,795 and $218,215 at June 30, 2016 and 2015, respectively. On August 26, 2004, in order to protect its legal rights and in the best interest of the shareholders at large, the Company filed, in the Superior Court of California, a complaint alleging breach of contract, rescission, tortuous interference and fraud with Betacorp Management, Inc. In an effort to resolve all outstanding issues, the parties agreed, in good faith, to enter into arbitration in the State of Texas, domicile of the defendants. On August 11, 2006, a judgment was awarded against the Company in the sum of $592,312. A contingency loss of $592,312 was charged to operations during the year ended June 30, 2007. Subsequently, The Company filed a counter lawsuit and was awarded a default judgement in its favor, and as such removed the contingency loss during the year ended June 30, 2016 (Note 15).</t>
  </si>
  <si>
    <t>Convertible Debt</t>
  </si>
  <si>
    <t>Convertible debt [Abstract]</t>
  </si>
  <si>
    <t>CONVERTIBLE DEBT</t>
  </si>
  <si>
    <t>NOTE 8 CONVERTIBLE DEBT Convertible debt consists of the following: September 30, 2016 June 30, Convertible notes payable, annual interest rate of 10%, due dates range from May 2010 to February 2019 and convertible into common stock at a rate of $0.06 to $1.00 per share. $ 7,947,923 $ 8,625,015 Convertible note payable, annual interest rate of 10%, convertible into common stock at a rate of $1.00 per share and due July 2017. 750,000 750,000 Unamortized prepaid financing costs (1,080,924 ) (1,287,109 ) Unamortized warrants discount to notes (292,694 ) (363,663 ) Unamortized debt discount (1,127,172 ) (1,308,872 ) 6,197,133 6,415,371 Less current portion (4,928,968 ) (609,905 ) Convertible debt, net of current portion and debt discount $ 1,268,165 $ 5,805,466 During the period ended September 30, 2016 the few holders of the Note converted $699,575 including accrued interest value into 6,761,312 shares of the Company's common stock. The determined fair value of the debt derivatives of $23,825 was reclassified into equity during the period ended September 30, 2016. For the three ended September 30, 2016 and 2015, $70,970 and $6,710 were expensed in the statement of operation as amortization of warrant discount and shown as interest expenses, respectively. For the three ended September 30, 2016 and 2015, $181,700 and $48,584 was amortized of debt discount and shown as interest expenses, respectively. The aggregate amortization of prepaid financing cost charged to operations was $206,185 and $58,079 for three months period ended September 30, 2016 and 2015, respectively. Accrued and unpaid interest for convertible notes payable at September 30, 2016 and June 30, 2016 was $2,542,502 and $1,678,138, respectively. For the three ended September 30, 2016 and 2015, $234,348 and $75,818, was charged as interest on debt and shown as interest expenses, respectively.</t>
  </si>
  <si>
    <t>NOTE 8 CONVERTIBLE DEBT Convertible debt consists of the following: June 30, June 30, Convertible notes payable, annual interest rate of 10%, due dates range from May 2010 to June 2019 and convertible into common stock at a rate of $0.06 to $1.00 per share. $ 8,625,015 $ 2,899,385 Convertible note payable, annual interest rate of 10%, convertible into common stock at a rate of $1.00 per share and due July 2017. 750,000 750,000 Unamortized prepaid financing costs (1,287,109 ) (457,886 ) Unamortized warrants discount to notes (363,663 ) – Unamortized debt discount (1,308,872 ) (78,556 ) 6,415,371 3,112,943 Less current portion (609,905 ) (999,385 ) Convertible debt, net of current portion and debt discount $ 5,805,466 $ 2,113,558 As of June 30, 2016, the Company has $526,885 of convertible debt that is in default and past the due date. These debts are included in the $609,905 of current portion of notes payable, net of discounts. During the year ended June 30, 2016, the Company issued $5,417,800 in 12% Series A Senior Secured Convertible Promissory Notes, convertible into shares of the Company’s Common Stock at a conversion price of $0.10 per share. Each sub s For the year ended June 30, 2016, the Company charged $514,207 as amortization of deferred financing cost. On or after six months from the original issue date, the Subscriber will have the right, at the Subscriber's option, to convert all or any portion of the principal and any accrued but unpaid interest into shares of the Company’s Common Stock at a Conversion Price of $0.10. The Conversion Price may be adjusted for any merger, stock split or dividend. Interest shall be payable at the rate of 12% per annum and shall be due and payable quarterly, in arrears, with the initial interest payment due September 30, 2015 (from the date of issuance), and continuing thereafter on each successive December 31, March 31, June 30 and September 30 and of each year. Standard events of default such as failure to pay interest or principal on the Notes, failure to convert the Notes, and certain events related to insolvency. The Exercise Price of each Warrant is $0.15 per share. Each Warrant expires five years after issuance. The Exercise Price may be adjusted for any merger, stock split or dividend. The Company allocated the proceeds from the sale of the above promissory notes and related warrants based on the relative fair values at the time of issuance with the proceeds allocated to the warrants accounted for as additional paid-in-capital. The detachable Warrants were valued at $567,761 using Black-Scholes model, as the fair value of convertible promissory notes on commitment date was $567,761. The effective conversion price is calculated, which is lower than the stock price on issuance dates, and therefore, the Company determined that the instrument’s effective conversion price was in-the-money at the instrument’s commitment date (a “beneficial conversion feature”). The intrinsic value of the conversion option (beneficial conversion feature) is $1,310,900, and the Company recorded $1,310,900 beneficial conversion feature to
additional paid in capital. During the year ended June 30, 2016 the few holders of the Note converted $579,500 including accrued interest value into 6,961,195 shares of the Company's common stock. On May 6, 2016, the Company exchanged a debenture with an unpaid principal amount of $195,000 and unpaid interest of $94,839 for $7,821 in cash, a 12% Senior Secured Convertible Promissory Note for $282,018 convertible into the Company’s common stock at $0.10 per share and a warrant to purchase 564,036 shares of the Company’s common stock at $0.15 per share which expires on May 6, 2021. The Company determined fair value of new debt $535,834 and fair value of warrants $91,317 as a result was recorded $345,133 as a loss on debt extinguishment during the year ended June 30, 2016. On June 30, 2016 the holder of the Note converted $282,018 full face value into 2,820,180 shares of the Company's common stock. The balance on the Note as of June 30, 2016 is $-0-. On June 30, 2016, the Company entered into an agreement, effective May 18, 2016, to exchange promissory notes held by two noteholders for promissory notes and warrants. The original notes (“Original Notes”) had a principal balance of $140,000 with accrued interest of $84,599, subject to a substantial increase if default provisions of the Original Notes, which the Company disputed, were applied. The principal and interest total of $224,599, subject to a substantial increase if default provisions of the Original Notes which the Company disputed were applied, was convertible at $0.03 per share. The Original Notes were exchanged for promissory notes (“New Notes”) with a conversion price of $0.10 per share and interest rate of 12% and a principal balance of $1,050,000, a discount to the mandatory default amount of the Original Notes claimed by the noteholders, which the Company disputed,. The holders of the New Notes will also receive warrants to purchase the Company’s common stock, equal to 20% of the initial convertible amount of the New Notes, at an exercise price of $0.15 per share. The Company determined fair value of new debt $2,310,000 and fair value of warrants $434,700 as a result was recorded $2,520,100 as a loss on debt extinguishment during the year ended June 30, 2016. The balance on the Note as of June 30, 2016 is $1,050,000 ($825,401 increase in principal notes balance was included in loss on debt extinguishment). Accrued and unpaid interest for convertible notes payable at June 30, 2016 and 2015 was $1,678,138 and $1,520,620, respectively. For the years ended June 30, 2016 and 2015, $511,101 and $241,012 was charged as interest on debt and shown as interest expenses, respectively. For the year ended June 30, 2016, $204,098 was expensed in the statement of operation as amortization of warrant discount, respectively. For the year ended June 30, 2016 and 2015, $155,356 and $18,668 was amortized of debt discount,
respectively. Derivative Liability On August 3, 2015, the Company entered into a Loan Agreement with an investor pursuant to which the Company reissued a convertible promissory note from a selling investor in the principal amount of for up to $97,000. The Note is convertible into shares of common stock at an initial conversion price subject to adjustment as contained in the Note. The Conversion Price is the 70% of the VWAP for the prior 30 days, not lower than $0.07. The Note accrues interest at a rate of 8% per annum and matures on August 3, 2018. The note was sold to an investor on August 5, 2015. Due to the variable conversion price associated with this convertible promissory note,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 of the embedded debt derivative of $102,296 was allocated as a debt discount $27,714 was determined using intrinsic value with the remainder $74,582 charged to current period operations as interest expenses. The fair value of the described embedded derivative was determined using the Black-Scholes Model with the following assumptions: (1) dividend yield of 0%; (2) expected volatility of 145%, (3) risk-free interest rate of 0.99%, (4) expected life of 3 years, and (5) fair value of the Company’s common stock of $0.09 per share. On August 5, 2015, the Company entered into a Loan Agreement with an investor pursuant to which the Company reissued a convertible promissory note from a selling investor in the principal amount of for up to $97,000. The Note is convertible into shares of common stock at an initial
conversion price subject to adjustment as contained in the Note. The Conversion Price is the 90% of the current fair market price, not lower than $0.05. The Note accrues interest at a rate of 8% per annum and matures on August 5, 2017. The note was fully converted August 5, 2015. Due to the variable conversion price associated with this convertible promissory notes,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 of the embedded debt derivative of $80,405 was allocated as a debt discount $10,778 was determined using intrinsic value with the remainder $69,627 charged to current period operations as interest expenses. The fair value of the described embedded derivative was determined using the Black-Scholes Model with the following assumptions: (1) dividend yield of 0%; (2) expected volatility of 156%, (3) risk-free interest rate of 0.73%, (4) expected life of 2 years, and (5) fair value of the Company’s common stock of $0.06 per share. On June 10, 2016, the Company entered into a Loan Agreement with an investor pursuant to which the Company reissued a convertible promissory note from a selling investor in the principal amount of for up to $160,330. The Note is convertible into shares of common stock at an initial conversion price subject to adjustment as contained in the Note. The Conversion Price is the 80% of the average closing price of the last thirty trading days of the stock, not lower than $0.10. The Note accrues interest at a rate of 7% per annum and matures on December 10, 2017. Due to the variable conversion price associated with this convertible promissory notes,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 of the embedded debt derivative of $206,996 was allocated as a debt discount $76,163 was determined using intrinsic value with the remainder $130,833 charged to current period operations as interest expenses. The fair value of the described embedded derivative was determined using the Black-Scholes Model with the following assumptions: (1) dividend yield of 0%; (2) expected volatility of 164%, (3) risk-free interest rate of 0.87%, (4) expected life of 36 months (5) fair value of the Company’s common stock of $0.26 per share. During the years ended June 30, 2016 and 2015, the Company recorded the loss (gain) in fair value of derivative in the amount of $18,868 and $171,121, respectively. For the years ended June 30, 2016 and 2015, $39,883 and $-0-, were expensed in the statement of operation as amortization of debt discount related to above notes and shown as interest expenses, respectively. The following table represents the Company’s derivative liability activity for the period ended: Balance at June 30, 2015 $ – Derivative liability – insufficient shares 85,960 Derivative liability – reclass into additional paid in capital due to sufficient shares (85,960 ) Initial measurement at issuance date of the notes 389,697 Derivative liability reclass into additional paid in capital upon notes conversion (182,701 ) Change in fair value of derivative at period end (18,868 ) Balance June 30, 2016 $ 188,128</t>
  </si>
  <si>
    <t>Derivative Financial Instruments</t>
  </si>
  <si>
    <t>Derivative Financial Instruments [Abstract]</t>
  </si>
  <si>
    <t>DERIVATIVE FINANCIAL INSTRUMENTS</t>
  </si>
  <si>
    <t>NOTE 9 DERIVATIVE LIABILITY On June 10, 2016, the Company entered into a Loan Agreement with an investor pursuant to which the Company reissued a convertible promissory note from a selling investor in the principal amount of for up to $160,330. The Note is convertible into shares of common stock at an initial conversion price subject to adjustment as contained in the Note. The Conversion Price is the 80% of the average closing price of the last thirty trading days of the stock, not lower than $0.10. The Note accrues interest at a rate of 7% per annum and matures on December 10, 2017. Due to the variable conversion price associated with this convertible promissory note,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 of the embedded debt derivative of $206,996 was allocated as a debt discount $76,163 was determined using intrinsic value with the remainder $130,833 charged to current period operations as interest expenses. The fair value of the described embedded derivative was determined using the Black-Scholes Model with the following assumptions: (1) dividend yield of 0%; (2) expected volatility of 164%, (3) risk-free interest rate of 0.87%, (4) expected life of 36 months (5) fair value of the Company’s common stock of $0.26 per share. During the three ended September 30, 2016 and 2015, the Company recorded the loss (gain) in fair value of derivative ($59,857) and $-0-, respectively. For the three ended September 30, 2016 and 2015, $6,399- and $-0-, respectively, was expensed in the statement of operation as amortization of debt discount related to above notes and shown as interest expenses, respectively. The following table represents the Company’s derivative liability activity for the period ended: Balance at June 30, 2016 $ 188,128 Derivative liability reclass into additional paid in capital upon notes conversion (23,825 ) Change in fair value of derivative at period end (59,857 ) Balance September 30, 2016 $ 104,446</t>
  </si>
  <si>
    <t>NOTE 9 DERIVATIVE FINANCIAL INSTRUMENTS The following table presents the components of the Company’s derivative financial instruments associated with convertible promissory notes (Notes 8) and warrants (Note 12), which have no observable market data and are derived using the Black-Scholes option pricing model measured at fair value on a recurring basis, using Level 1 and 3 inputs to the fair value hierarchy, at June 30, 2016: 2016 2015 Embedded conversion features $ – $ – Warrants – – Insufficient shares – – Derivative financial instruments $ – $ – These derivative financial instruments arise as a result of applying ASC 815 Derivative and Hedging During the year ended June 30, 2016, the Company issued notes with embedded conversion features and warrants to purchase common stock and the Company did not, at the date of issuance of these instruments, have a sufficient number of authorized and available shares of common stock to settle the outstanding contracts which triggered the requirement to account for these instruments as derivative financial instruments until such time as the Company has sufficient authorized shares. On December 31, 2015, the Company amended its Articles of Incorporation by filing a Certificate of Amendment with the Secretary of State of Nevada to effect an increase in the number of the Company’s authorized common shares from 100,000,000 to 200,000,000. On June 30, 2016, the Company amended its Articles of Incorporation by filing a Certificate of Amendment with the Secretary of State of Nevada to effect an increase in the number of the Company’s authorized common shares from 200,000,000 to 300,000,000. The increase in the authorized number of shares of common stock was approved by the Board of Director of the Company on June 30, 2016 and holders of more than 50% of the voting power of the Company’s capital stock. The Company’s ticker symbol and CUSIP remain unchanged.</t>
  </si>
  <si>
    <t>Derivative Liability</t>
  </si>
  <si>
    <t>Derivative Liability [Abstract]</t>
  </si>
  <si>
    <t>DERIVATIVE LIABILITY</t>
  </si>
  <si>
    <t>Notes Payable</t>
  </si>
  <si>
    <t>NOTES PAYABLE</t>
  </si>
  <si>
    <t>NOTE 10 NOTES PAYABLE At September 30, 2016 and June 30, 2016, $90,000 and $90,000, respectively, of debt was outstanding with an interest rate of 8%. Accrued and unpaid interest for these notes payable at September 30, 2016 and June 30, 2016 were $27,550 and $26,528, respectively. For the three ended September 30, 2016 and 2015, $1,022 and $1,705, was charged as interest on debt and shown as interest expenses, respectively.</t>
  </si>
  <si>
    <t>NOTE 10 NOTES PAYABLE At June 30, 2016 and 2016, $90,000 and $108,000, respectively, of debt was outstanding with interest rates of 8% to 15%. During the year ended June 30, 2016, the Company repaid $18,000 of principal on these notes. Accrued and unpaid interest for these notes payable at June 30, 2016 and 2015 was $26,528 and $39,349, respectively. For the years ended June 30, 2016 and 2015, $6,450 and $11,548 was charged as interest on debt and shown as interest expenses, respectively.</t>
  </si>
  <si>
    <t>Commitments</t>
  </si>
  <si>
    <t>Commitments [Abstract]</t>
  </si>
  <si>
    <t>COMMITMENTS</t>
  </si>
  <si>
    <t>NOTE 11 COMMITMENTS Lease Agreement - The Company leases its office space under a month-to-month lease. Rent expense was $23,025 and $18,456 for the three months ended September 30, 2016 and 2015, respectively. On March 2, 2016, the Company entered into an Amendment to Lease in order to extend the current lease through March 31, 2019. The lease calls for monthly rent of $6,719 per month for the period of April 1, 2016 through March 31, 2017. The monthly rent increases 4% for each of the next two years. The future minimum payments under this lease are as follows: Fiscal year ending, June 30: 2017 – remaining nine months $ 62,095 2018 83,900 2019 62,925 Total $ 209,750 The Company is delinquent in remitting its payroll taxes to the applicable governmental authorities. Total due, including estimated penalties and interest is $575,589 and $590,799 at September 30, 2016 and June 30, 2016, respectively.</t>
  </si>
  <si>
    <t>NOTE 11 COMMITMENTS Lease Agreement - The Company leases its office space under a month-to-month lease. Rent expense was $69,313 and $74,439 for the years ended June 30, 2016 and 2015, respectively. On March 2, 2016, the Company entered into an Amendment to Lease in order to extend the current lease through March 31, 2019. The lease calls for monthly rent of $6,719 per month for the period of April 1, 2016 through March 31, 2017. The monthly rent increases 4% for each of the next two years. The future minimum payments under this lease are as follows: Fiscal year ending, June 30, 2017 $ 81,435 June 30, 2018 84,696 June 30, 2019 65,412 Total $ 231,543 The Company is delinquent in remitting its payroll taxes to the applicable governmental authorities. Total due, including estimated penalties and interest is $590,799 and $655,446 at June 30, 2016 and 2015, respectively.</t>
  </si>
  <si>
    <t>Equity</t>
  </si>
  <si>
    <t>Equity [Abstract]</t>
  </si>
  <si>
    <t>EQUITY</t>
  </si>
  <si>
    <t xml:space="preserve">NOTE 12 EQUITY Preferred Stock The Company is authorized to issue 4,000,000 shares of Preferred Stock with a par value of $0.001 per share as of September 30, 2016. Preferred shares issued and outstanding at September 30, 2016 and June 30, 2016 were 1,000 shares. On December 30, 2015, the Company filed an amendment to the Company's Articles of Incorporation, as amended, in the form of a Certificate of Designation that authorized for issuance of up to 1,000 shares of Series A preferred stock, par value $0.001 per share, of the Company designated “Super Voting Preferred Stock” and established the rights, preferences and limitations thereof. The pertinent rights and privileges of each share of the Super Voting Preferred Stock are as follows: (i) each share shall not be entitled to receive any dividends nor any liquidation preference; (ii) each share shall not be convertible into shares of the Company’s common stock; (iii) shall be automatically redeemed by the Company at $0.10 per share on the first to occur of the following triggering events: (a) 90 days following the date on which this Certificate of Designation is filed with the Secretary of State of Nevada or (b) on the date that Mr. Thornton ceases, for any reason, to serve as officer, director or consultant of the Company; and (iv) long as any shares of the Series A Preferred Stock remain issued and outstanding, the holders thereof, voting separately as a class, shall have the right to vote in an amount equal to 51% of the total vote (representing a majority voting power) effecting an increase in the authorized common stock of the Company. Such vote shall be determined by the holder(s) of the then issued and outstanding shares of Series A Preferred Stock. For example, if there are 10,000 shares of the Company’s common stock issued and outstanding at the time of a shareholder vote, the holders of the Series A Preferred Stock, will have the right to vote an aggregate of 10,408 shares, out of a total number of 20,408 shares voting. The amount of voting rights is determined based on the common shares outstanding and at the record date for the determination of shareholders entitled to vote at each meeting of shareholders of the Company or action by written consent in lieu of meetings with respect to effecting an increase in the authorized shares as presented to the shareholders of the Company. Each holder of Super Voting Preferred Stock shall vote together with the holders of Common Stock, as a single class, except (i) as provided by Nevada Statutes and (ii) with regard to the amendment, alteration or repeal of the preferences, rights, powers or other terms with the written consent of the majority of holders of Super Voting Preferred Stock. On December 31, 2015, the Company issued 1,000 shares of Super Voting Preferred Stock for $0.10 per share to Curt Thornton, President and Chief Executive Officer, and a director of the Company, as described in Note 13 Related Party Transactions. The Preferred Stock – Series A has a mandatory redemption provision of $0.10 per share, accordingly it is classified as a liability in the balance sheet. Common Stock On December 31, 2015, the Company amended its Articles of Incorporation by filing a Certificate of Amendment with the Secretary of State of Nevada to effect an increase in the number of the Company’s authorized common shares from 100,000,000 to 200,000,000. The increase in the authorized number of shares of common stock was approved by the Board of Director of the Company on December 30, 2015 and holders of more than 50% of the voting power of the Company’s capital stock on December 31, 2015. On June 30, 2016, the Company amended its Articles of Incorporation by
filing a Certificate of Amendment with the Secretary of State of Nevada to effect an increase in the number of the Company’s authorized common shares from 200,000,000 to 300,000,000. The increase in the authorized number of shares of common stock was approved by the Board of Director of the Company on June 30, 2016 and holders of more than 50% of the voting power of the Company’s capital stock. The Company’s ticker symbol and CUSIP remain unchanged. As of September 30, 2016 and June 30, 2016, there were 97,070,603 and 89,242,624 shares of common stock issued and outstanding, respectively. During the three months ended September 30, 2016, the Company issued 1,066,667 shares of common stock in exchange for consulting services valued at $248,333 and recorded 166,666 shares to be issued for services valued at $39,167. During the three months ended September 30, 2016 the Company issued 6,761,312 shares of its common stock in payment of $699,575 debt and accrued interest. Warrants Warrant activity during the three months ended September 30, 2016, is as follows: Warrants Weighted- Average Exercise Price Aggregate Intrinsic Value Outstanding and exercisable at June 30, 2016 26,396,958 $ 0.14 $ 3,695,574 Granted - - - Exercised - - - Expired (1,050,000 ) 0.05 - Outstanding and exercisable at September 30, 2016 25,346,958 $ 0.14 $ 3,548,574 Stock Option Plan Stock option activity during the three months ended September 30, 2016 is as follows: Stock Options Weighted-Average Exercise Price Aggregate Intrinsic Outstanding at June 30, 2016 - $ - $ - Granted 50,000 0.23 - Exercised - - - Expired - - - Outstanding at September 30, 2016 50,000 $ 0.23 $ - Exercisable at September 30, 2016 10,000 $ 0.23 $ - Un-exercisable at September 30, 2016 40,000 $ 0.23 $ - The Company has one stock option plan: The Provision Interactive Technologies, Inc. 2002 Stock Option and Incentive Plan, (the “Plan”). As of September 30, 2016, there were 3,324,149 shares available for issuance under the Plan. The Plan is administered by the Company’s Board of Directors, (the “Board”). As of September 30, 2016, the Plan provides for the granting of non-qualified and incentive stock options to purchase up to 5,000,000 shares of common stock. Options vest at rates set by the Board, not to exceed five years and are exercisable up to ten years from the date of issuance. The option exercise price is set by the Board at time of grant. Options and restricted stock awards may be granted to employees, officers, directors and consultants. During the three months ended September 30, 2016 and 2015, the Company issued 50,000 and -0- options and recorded $1,320 and $-0- of stock compensation expense, respectively. The fair value of options exercised in the three months ended September 30, 2016 and 2015 was approximately $0 at each period. As of September 30, 2016, there was $5,296 of total unrecognized compensation cost related to non-vested share-based compensation arrangements granted under existing stock option plans. Restricted Stock On June 1, 2016, the Company issued 1,500,000 restricted shares per rule 144 of its Common Stock, vesting in equal amounts over six (6) months to its consultant as partial compensation for services. The fair value of the restricted stock granted during the three month period ended September 30, 2016 was stated at market price on the date of vested. As of September 30, 2016 and December 31, 2015, there
were 500,000 and -0- restricted stock unvested, respectively. As of September 30, 2016, there were 1 million restricted stock vested, however, the Company has not issued till date and recorded as stock to be issuable during the period. </t>
  </si>
  <si>
    <t>NOTE 12 EQUITY Preferred Stock The Company is authorized to issue 4,000,000 shares of Preferred Stock with a par value of $0.001 per share as of June 30, 2016. Preferred shares issued and outstanding at June 30, 2016 and 2015 were 1,000 shares and 0 shares respectively. On December 30, 2015, the Company filed an amendment to the Company's Articles of Incorporation, as amended, in the form of a Certificate of Designation that authorized for issuance of up to 1,000 shares of Series A preferred stock, par value $0.001 per share, of the Company designated “Super Voting Preferred Stock” and established the rights, preferences and limitations thereof. The pertinent rights and privileges of each share of the Super Voting Preferred Stock are as follows: (i) each share shall not be entitled to receive any dividends nor any liquidation preference; (ii) each share shall not be convertible into shares of the Company’s common stock; (iii) shall be automatically redeemed by the Company at $0.10 per share on the first to occur of the following triggering events: (a) 90 days following the date on which this Certificate of Designation is filed with the Secretary of State of Nevada or (b) on the date that Mr. Thornton ceases, for any reason, to serve as officer, director or consultant of the Company; and (iv) long as any shares of the Series A Preferred Stock remain issued and outstanding, the holders thereof, voting separately as a class, shall have the right to vote in an amount equal to 51% of the total vote (representing a majority voting power) effecting an increase in the authorized common stock of the Company. Such vote shall be determined by the holder(s) of the then issued and outstanding shares of Series A Preferred Stock. For example, if there are 10,000 shares of the Company’s common stock issued and outstanding at the time of a shareholder vote, the holders of the Series A Preferred Stock, will have the right to vote an aggregate of 10,408 shares, out of a total number of 20,408 shares voting. The amount of voting rights is determined based on the common shares outstanding and at the record date for the determination of shareholders entitled to vote at each meeting of shareholders of the Company or action by written consent in lieu of meetings with respect to effecting an increase in the authorized shares as presented to the shareholders of the Company. Each holder of Super Voting Preferred Stock shall vote together with the holders of Common Stock, as a single class, except (i) as provided by Nevada Statutes and (ii) with regard to the amendment, alteration or repeal of the preferences, rights, powers or other terms with the written consent of the majority of holders of Super Voting Preferred Stock. On December 31, 2015, the Company issued 1,000 shares of Super Voting Preferred Stock for $0.10 per share to Curt Thornton, President and Chief Executive Officer, and a director of the Company, as described in Note 13 Related Party Transactions. The Preferred Stock – Series A has a mandatory redemption provision of $0.10 per share, accordingly it is classified as a liability in the balance sheet. Common Stock On December 31, 2015, the Company amended its Articles of Incorporation by filing a Certificate of Amendment with the Secretary of State of Nevada to effect an increase in the number of the Company’s authorized common shares from 100,000,000 to 200,000,000. On June 30, 2016, the Company amended its Articles of Incorporation by filing a Certificate of Amendment with the Secretary of State of Nevada to effect an increase in the number of the Company’s authorized common shares from 200,000,000 to 300,000,000. The increase in the authorized number of shares of common stock was approved by the Board of Director of the Company on June 30, 2016 and holders of more than 50% of the voting power of the Company’s capital stock on June 30, 2016. As of June 30, 2016 and 2015, there were 89,242,624 and 75,483,456 shares of common stock issued and outstanding, respectively. During the year ended June 30, 2016, the Company issued 1,953,333 shares of common stock in exchange for consulting services valued at $248,933 and stock to be issued 1,249,997 shares of common stock in exchange for services valued at $262,166. During the year ended June 30, 2016 the Company issued 9,781,375 shares of its common stock in payment of $861,518 debt and accrued interest. During the year ended June 30, 2016 the Company issued 625,000 shares of its common stock per the exercise of warrants for $25,000. During the year ended June 30, 2016 the Company issued 1,399,460 shares of its common stock per the exercise of cashless warrants. During September 2014 the Company issued 30,193 shares of its common stock in payment of $2,500 of accrued interest. During September 2014 the Company issued 1,538,462 shares of its common stock in connection with a stock subscription agreement. The Company received $84,490 upon issuance, net of a $15,510 fee. During December 2014 the Company issued 3,155,248 shares of its common stock in payment of $79,239 debt and accrued interest. During December 2014 the Company issued 300,000 shares of its common stock in connection with a stock subscription agreement. The Company received $10,000 upon issuance, net of a $5,000 fee. During February 2015 the Company issued 259,720 shares of its common stock in payment of $12,985 debt and accrued interest. During May 2015, the Company issued 300,000 shares of its common stock in payment of an outstanding liability in the amount of $31,500. During May 2015, the Company issued 447,984 shares of its common stock in payment of an outstanding liability in the amount of $45,000. Warrants Warrant activity during the year ended June 30, 2016, is as follows: Warrants Weighted- Average Exercise Price Aggregate Intrinsic Value Outstanding and exercisable at June 30, 2014 14,723,268 $ 0.13 $ 759,284 Granted 50,000 0.15 – Exercised – – – Expired (6,022,080 ) 0.13 796,408 Outstanding and exercisable at June 30, 2015 8,751,189 $ 0.14 $ 406,131 Granted 20,529,386 0.13 – Exercised (2,883,616 ) 0.06 – Expired Outstanding and exercisable at June 30, 2016 26,396,958 $ 0.14 $ 3,695,574 During the year ended June 30, 2015, the Company issued warrants to purchase 50,000 shares of common stock in connection with convertible notes. These warrants have an exercise price of $0.15 per share and expire within year from the date of issue and the same was accounted as deferred financing cost and valued $2,139 as of June 30, 2015. On June 30, 2015, the certain note holders agreed to extend the due dates of 6,809,522 warrants to July 1, 2018. These warrants have an exercise price of $0.01 to $0.20 per share and expire within three years from the date of issue and the same was accounted as deferred financing cost and valued $455,747 as of June 30, 2015. During the year ended June 30, 2016, the Company issued warrants to purchase 13,499,636 shares of common stock in connection with convertible notes. These warrants have an exercise price of $0.06 to $0.15 per share and expire within three to five years from the date of issue and the same was accounted as warrant discount and valued $567,761 as of June 30, 2016 (see Note 8). During the year ended June 30, 2016, the Company issued warrants to purchase 6,732,800 shares of common stock for professional fees related to the issuances of convertible notes. These warrants have an exercise price of $0.07 to $0.10 per share and expire within three years from the date of issue and the same was accounted as deferred financing cost and valued $685,250 as of June 30, 2016 (see Note 8). During the year ended June 30, 2016, the Company issued warrants to purchase 296,950 shares of common stock for non-cash interest fees. These warrants have an exercise price of $0.06 and expire within five years from the date of issue and the same was accounted for as interest expense and valued at $19,183 as of June 30, 2016. During the year ended June 30, 2016, the Company issued 1,399,460 shares of common stock in order to fulfill the cashless exercise of 2,258,616 warrants. Due the nature of the exercise, the Company did not receive any funds. During the year ended June 30, 2016 the Company issued 625,000 shares of its common stock per the exercise of 625,000 warrants for $25,000. The fair value of the described above warrants was determined using the Black-Scholes Model with the following assumptions: (1) risk free interest rate of 0.82% to 1.1%; (2) dividend yield of 0%; (3) volatility factor of 138%-158%; (4) an expected life of the conversion feature of 3 to 5 years, and (5) estimated fair value of the company’s common stock of $0.07 to $0.10 per share. Stock Option Plan There were no new options granted or exercised during the years ended June 30, 2016 and 2015. There are no stock options outstanding as of June 30, 2016 and 2015.</t>
  </si>
  <si>
    <t>Related Entity Activities</t>
  </si>
  <si>
    <t>Related Entity Activities [Abstract]</t>
  </si>
  <si>
    <t>RELATED ENTITY ACTIVITIES</t>
  </si>
  <si>
    <t xml:space="preserve">NOTE 13 RELATED ENTITY ACTIVITIES ProDava 3D On June 30, 2014 the Company entered into an agreement with DB Dava, LLC (“DB”) to help the Company launch the 3D network in Rite Aid. The agreement creates a newly-formed entity, ProDava 3D, LLC (“ProDava 3D”), to purchase Provision’s 3D Savings Center kiosks for placement into Rite Aid stores. ProDava 3D may purchase up to $50 million in 3D Savings Center kiosks. The agreement calls for an initial purchase of $2 million of 3D Savings Center kiosks. The Company will generate revenues and gross profit from the sale of machines to ProDava 3D. The Company will also earn advertising revenue from advertisements in Rite Aid earned by ProDava 3D. ProDava 3D is purchasing 3D Savings Center kiosks, manufactured by Provision. These will be placed in high traffic aisles of nationally recognized retail stores, initially Rite Aid, with advertisements of consumer packaged products, other consumer goods manufacturers along with local/regional advertisers. Ad sales inventory will include marquee 3D hologram images, coupons, and other rewards and transactions of products sold in the stores (focused on new product introductions). Provision’s contribution to ProDava 3D includes Provision’s know-how, management, and its agreement with the national retail pharmacy that will be the first target for the 3D Savings Center kiosk launch. Provision will be responsible for manufacturing, installation, service, maintenance, technical support, network management, advertising, marketing, and accounting of each 3D Savings Center kiosk for the joint venture. Provision will be compensated for rendering and performing all of these services. The advertising and other revenues generated from the 3D Savings Center kiosks will be divided among Provision and DB. For the three months ended September 30, 2016 and 2015 total revenue includes $49,842 and $1,118,925, respectively, revenue from a related party. Also, total unearned revenue as of September 30, 2016 of $3,369,774 includes $2,453,159 advance for sales order received from a related party. Transactions with Officers and Directors On December 30, 2015, the Company entered into a Purchase Agreement with Curt Thornton, the Company's President and Chief Executive Officer for the sale of 1,000 shares of “Super Voting Preferred Stock – Series A” for $0.10 per share and the closing price of the Company's Common Stock was $0.08 per share, as reported on the Over-the-Counter Markets (OTCQB) on the date prior to the date the Board approved the transaction. The Series A Preferred Shares does not have a dividend rate or liquidation preference and are not convertible into shares of common stock. The shares of the Series A Preferred Stock shall be automatically redeemed by the Company at $0.10 per share on the first to occur of the following triggering events: (i) 90 days following the date on which this Certificate of Designation is filed with the Secretary of State of Nevada or (ii) on the date that Mr. Thornton ceases, for any reason, to serve as officer, director or consultant of the Company. For so long as any shares of the Series A Preferred Stock remain issued and outstanding, the holders thereof, voting separately as a class, shall have the right to vote in an amount equal to 51% of the total vote (representing a majority voting power) effecting an increase in the authorized common stock of the Company. Such vote shall be determined by the holder(s) of the then issued and outstanding shares of Series A Preferred Stock. For example, if there are 10,000 shares of the Company’s common stock issued and outstanding at the time of a shareholder vote, the holders of the Series A Preferred Stock, will have the right to vote an aggregate of 10,408 shares, out of a total number of 20,408 shares voting. The adoption of the Series A Preferred Stock and its issuance to Mr. Thornton was taken solely to allow the Company to increase the Company’s authorized shares of common stock. As a result, the Company determined that there was no recorded a preferred stock control premium for the Preferred Stock – Series A that was issued to Mr. Thornton. The rights and preferences of the shares are described in Note 12 Equity. </t>
  </si>
  <si>
    <t>NOTE 13 RELATED ENTITY ACTIVITIES ProDava 3D On June 30, 2014 the Company entered into an agreement with DB Dava, LLC (“DB”) to help the Company launch the 3D network in Rite Aid. The agreement creates a newly-formed entity, ProDava 3D, LLC (“ProDava 3D”), to purchase Provision’s 3D Savings Center kiosks for placement into Rite Aid stores. ProDava 3D may purchase up to $50 million in 3D Savings Center kiosks. The agreement calls for an initial purchase of $2 million of 3D Savings Center kiosks. The Company will generate revenues and gross profit from the sale of machines to ProDava 3D. The Company will also earn advertising revenue from advertisements in Rite Aid earned by ProDava 3D. ProDava 3D is purchasing 3D Savings Center kiosks, manufactured by Provision. These will be placed in high traffic aisles of nationally recognized retail stores, initially Rite Aid, with advertisements of consumer packaged products, other consumer goods manufacturers along with local/regional advertisers. Ad sales inventory will include marquee 3D hologram images, coupons, and other rewards and transactions of products sold in the stores (focused on new product introductions). Provision’s contribution to ProDava 3D includes Provision’s know-how, management, and its agreement with the national retail pharmacy that will be the first target for the 3D Savings Center kiosk launch. Provision will be responsible for manufacturing, installation, service, maintenance, technical support, network management, advertising, marketing, and accounting of each 3D Savings Center kiosk for the joint venture. Provision will be compensated for rendering and performing all of these services. The advertising and other revenues generated from the 3D Savings Center kiosks will be divided among Provision and DB. For the years ended June 30, 2016 and 2015 total revenue includes $4,929,346 and $365,068, respectively, revenue from a related party. Also, total accounts receivables as of June 30, 2016 of $-0- includes $-0- receivables from a related party. Further, total unearned revenue as of June 30, 2016 of $3,419,616 includes $2,453,159 advance payments for sales orders received from a related party. Transactions with Officers and Directors On December 30, 2015, the Company entered into a Purchase Agreement with Curt Thornton, the Company's President and Chief Executive Officer for the sale of 1,000 shares of “Super Voting Preferred Stock – Series A” for $0.10 per share and the closing price of the Company's Common Stock was $0.08 per share, as reported on the Over-the-Counter Markets (OTCQB) on the date prior to the date the Board approved the transaction. The Series A Preferred Shares does not have a dividend rate or liquidation preference and are not convertible into shares of common stock. The shares of the Series A Preferred Stock shall be automatically redeemed by the Company at $0.10 per share on the first to occur of the following triggering events: (i) 90 days following the date on which this Certificate of Designation is filed with the Secretary of State of Nevada or (ii) on the date that Mr. Thornton ceases, for any reason, to serve as officer, director or consultant of the Company. For so long as any shares of the Series A Preferred Stock remain issued and outstanding, the holders thereof, voting separately as a class, shall have the right to vote in an amount equal to 51% of the total vote (representing a majority voting power) effecting an increase in the authorized common stock of the Company. Such vote shall be determined by the holder(s) of the then issued and outstanding shares of Series A Preferred Stock. For example, if there are 10,000 shares of the Company’s common stock issued and outstanding at the time of a shareholder vote, the holders of the Series A Preferred Stock, will have the right to vote an aggregate of 10,408 shares, out of a total number of 20,408 shares voting. The adoption of the Series A Preferred Stock and its issuance to Mr. Thornton was taken solely to allow the Company to increase the Company’s authorized shares of common stock. As a result, the Company determined that there was no recorded a preferred stock control premium for the Preferred Stock – Series A that was issued to Mr. Thornton. The rights and preferences of the shares are described in Note 12 Equity.</t>
  </si>
  <si>
    <t>Income Taxes</t>
  </si>
  <si>
    <t>Income Taxes [Abstract]</t>
  </si>
  <si>
    <t>INCOME TAXES</t>
  </si>
  <si>
    <t>NOTE 14 INCOME TAXES Deferred income tax assets and liabilities are computed annually for differences between the financial statement and income tax bases of assets and liabilities. Such deferred income tax asset and liability computations are based on enacted tax laws and rates applicable to periods in which the differences are expected to reverse. Valuation allowances are established, when necessary, to reduce deferred income tax assets to the amounts expected to be realized. Income tax expense is the tax payable or refundable for the period plus or minus the change during the period in deferred income tax assets and liabilities. Deferred income taxes result from temporary differences in the recognition of revenues and expenses for financial and tax reporting purposes. At June 30, 2016 and 2015, deferred income tax assets, which are fully reserved, were comprised primarily of the net operating loss carryforwards of approximately $8,930,000 and $8,270,000, respectively. The valuation allowance increased by $660,000 and $816,559 during the years ended June 30, 2016 and 2015, respectively, as a result of the increase in the net operating carryforwards. Management believes it is more likely than not that the net operating losses will not be utilized, so a full valuation reserve has been recorded accordingly. For federal income tax purposes, the Company has net operating loss carryforwards of approximately $30,205,000 as of June 30, 2016 that expire through 2036, $28,555,000 as of June 30, 2015 that expire through 2035. Additionally, the ultimate utilization of net operating losses may be limited by change of control provision under section 382 of the Internal Revenue Code.</t>
  </si>
  <si>
    <t>Legal Proceedings</t>
  </si>
  <si>
    <t>Legal Proceedings [Abstract]</t>
  </si>
  <si>
    <t>LEGAL PROCEEDINGS</t>
  </si>
  <si>
    <t>NOTE 14 LEGAL PROCEEDINGS On August 26, 2004, in order to protect its legal rights and in the best interest of the shareholders at large, the Company filed, in the Superior Court of California, a complaint alleging breach of contract, rescission, tortuous interference and fraud with Betacorp Management, Inc. In an effort to resolve all outstanding issues, the parties agreed, in good faith, to enter into arbitration in the State of Texas, domicile of the defendants. On August 11, 2006, a judgment was awarded against the Company in the sum of $592,312. A contingency loss of $592,312 was charged to operations during the year ended June 30, 2007. Subsequently, The Company filed a counter lawsuit and was awarded a default judgement in its favor, and as such removed the contingency loss during the year ended June 30, 2016.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that we believe will have, individually or in the aggregate, a material adverse effect on our business, financial condition or operating results.</t>
  </si>
  <si>
    <t>NOTE 15 LEGAL PROCEEDINGS On August 26, 2004, in order to protect its legal rights and in the best interest of the shareholders at large, the Company filed, in the Superior Court of California, a complaint alleging breach of contract, rescission, tortuous interference and fraud with Betacorp Management, Inc. In an effort to resolve all outstanding issues, the parties agreed, in good faith, to enter into arbitration in the State of Texas, domicile of the defendants. On August 11, 2006, a judgment was awarded against the Company in the sum of $592,312. A contingency loss of $592,312 was charged to operations during the year ended June 30, 2007. Subsequently, The Company filed a counter lawsuit and was awarded a default judgement in its favor, and as such removed the contingency loss during the year ended June 30, 2016.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that we believe will have, individually or in the aggregate, a material adverse effect on our business, financial condition or operating results.</t>
  </si>
  <si>
    <t>Subsequent Events</t>
  </si>
  <si>
    <t>Subsequent Events [Abstract]</t>
  </si>
  <si>
    <t>SUBSEQUENT EVENTS</t>
  </si>
  <si>
    <t>NOTE 15 SUBSEQUENT EVENTS On October 28, 2016, the Company issues 1,050,000 shares of its common stock at $0.10 per shares for partial conversion of convertible notes in the amount of $105,000.</t>
  </si>
  <si>
    <t>NOTE 16 SUBSEQUENT EVENTS During August and September 2016, the Company issued 1,066,667 shares of common stock in payment of services received in connection to multiple agreements. During August and September 2016, the Company issued 6,761,312 shares of common stock to investors as the result of debt and interest conversions. On August 1, 2016, the Company entered into an agreement with two individuals to serve on the Company’s Advisory Board. Per the agreement the individuals were granted 25,000 options to purchase the Company’s common stock at a price of $0.23 per share.</t>
  </si>
  <si>
    <t>Organization and Basis of Presentation (Policies)</t>
  </si>
  <si>
    <t>Business Description and Presentation</t>
  </si>
  <si>
    <t>Business Description and Presentation Provision Holding, Inc. (“Provision” or the “Company”) focused on the development and distribution of Provision’s patented three-dimensional, holographic interactive displays focused at grabbing and holding consumer attention particularly and initially in the advertising and product merchandising markets. The systems display a moving 3D image size to forty inches in front of the display, projecting a digital video image out into space detached from any screen, rendering truly independent floating images featuring high definition and crisp visibility from far distances. The nearest comparable to this technology can be seen in motion pictures such as Star Wars and Minority Report, where objects and humans are represented through full-motion holograms. Provision’s proprietary and patented display technologies and software, and innovative solutions aim to attract consumer attention. Currently the Company has multiple contracts to place Provision’s products into large retail stores, as well as signed agreements with advertising agents to sell ad space to Fortune 500 customers. Given the technology’s potential in the advertising market, the Company is focused on creating recurring revenue streams from the sale of advertising space on each unit.</t>
  </si>
  <si>
    <t>Corporate History</t>
  </si>
  <si>
    <t>Corporate History On February 14, 2008, MailTec, Inc. (now known as Provision Holding, Inc.) (the “Company”) entered into an Agreement and Plan of Merger, which was amended and restated on February 27, 2008 (as amended and restated, the “Agreement”), and closed effective February 28, 2008, with ProVision Merger Corp., a Nevada corporation and wholly owned subsidiary of the Company (the “Subsidiary”) and Provision Interactive Technologies, Inc., a California corporation (“Provision”). Pursuant to the Agreement, the Subsidiary merged into Provision, and Provision became a wholly owned subsidiary of the Company. As consideration for the merger of the Subsidiary into Provision, the Company issued 20,879,350 shares of the Company’s common stock to the shareholders, creditors, and certain warrant holders of Provision, representing approximately 86.5% of the Company’s aggregate issued and outstanding common stock, and the outstanding shares and debt, and those warrants whose holders received shares of the Company’s common stock, of Provision were transferred to the Company and cancelled.</t>
  </si>
  <si>
    <t>Going Concern and Management Plans</t>
  </si>
  <si>
    <t>Going Concern and Management Plans These financial statements are presented on the basis that the Company is a going concern. Going concern contemplates the realization of assets and the satisfaction of liabilities in the normal course of business over a reasonable length of time. The Company had accumulated deficit at September 30, 2016 of $36,381,789. The Company has negative working capital of $8,963,910 as of September 30, 2016. These matters raise substantial doubt about the Company’s ability to continue as a going concern. The unaudited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 The Company's continuation as a going concern is dependent upon its ability to generate sufficient cash flow to meet its obligations on a timely basis, to obtain additional financing or refinancing as may be required and, ultimately, to attain profitable operations. Management’s plan to eliminate the going concern situation include, but are not limited to, the raise of additional capital through issuance of debt and equity, improved cash flow management, aggressive cost reductions, and the creation of additional sales and profits across its product lines.</t>
  </si>
  <si>
    <t>Going Concern and Management Plans These financial statements are presented on the basis that the Company is a going concern. Going concern contemplates the realization of assets and the satisfaction of liabilities in the normal course of business over a reasonable length of time. The Company had accumulated deficit at June 30, 2016 of $34,758,262. The Company has negative working capital of $3,749,885 as of June 30, 2016. These matters rais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be necessary should the Company be unable to continue as a going concern. The Company's continuation as a going concern is dependent upon its ability to generate sufficient cash flow to meet its obligations on a timely basis, to obtain additional financing or refinancing as may be required and, ultimately, to attain profitable operations. Management’s plan to eliminate the going concern situation include, but are not limited to, the raise of additional capital through issuance of debt and equity, improved cash flow management, aggressive cost reductions, and the creation of additional sales and profits across its product lines.</t>
  </si>
  <si>
    <t>Basis of presentation</t>
  </si>
  <si>
    <t>Basis of presentation Throughout this report, the terms “we”, “us”, “ours”, “Provision” and “company” refer to Provision Holding, Inc., including its wholly-owned subsidiary. The condensed consolidated balance sheet presented as of June 30, 2016 has been derived from the Company’s audited consolidated financial statements. The unaudited condensed consolidated financial statements have been prepared pursuant to the rules and regulations of the Securities and Exchange Commission, (instructions to Form 10-Q and Article 8 of Regulation S-X). Certain information and footnote disclosures normally included in the annual financial statements prepared in accordance with accounting principles generally accepted in the United States of America, have been omitted pursuant to those rules and regulations, but we believe that the disclosures are adequate to make the information presented not misleading. The unaudited condensed consolidated financial statements and notes included herein should be read in conjunction with the annual financial statements and notes for the fiscal year ended June 30, 2016 included in Provision’s Annual Report on Form 10-K filed with the SEC on October 13, 2016. In the opinion of management, all adjustments, consisting of normal, recurring adjustments and disclosures necessary for a fair presentation of these interim statements have been included. The results of operations for the three months ended September 30, 2016 are not necessarily indicative of the results for the fiscal year ending June 30, 2017.</t>
  </si>
  <si>
    <t>Principles of Consolidation and Reporting</t>
  </si>
  <si>
    <t>Principles of Consolidation and Reporting The consolidated financial statements include the financial statements of the Company and its wholly owned subsidiary. All significant inter-company balances and transactions have been eliminated in consolidation. The Company uses a fiscal year end of June 30. There have been no significant changes in the Company's significant accounting policies during the three months ended September 30, 2016 compared to what was previously disclosed in the Company's Annual Report on Form 10-K for the fiscal year ended June 30, 2016.</t>
  </si>
  <si>
    <t>Principles of Consolidation and Reporting The consolidated financial statements include the financial statements of the Company and its wholly owned subsidiary. All significant inter-company balances and transactions have been eliminated in consolidation. The Company uses a fiscal year end of June 30. There have been no significant changes in the Company's significant accounting policies during the year ended June 30, 2016 compared to what was previously disclosed in the Company's Annual Report on Form 10-K for the fiscal year ended June 30, 2015.</t>
  </si>
  <si>
    <t>Basis of comparison</t>
  </si>
  <si>
    <t>Basis of comparison Certain prior-period amounts have been reclassified to conform to the current period presentation.</t>
  </si>
  <si>
    <t>Use of Estimates</t>
  </si>
  <si>
    <t>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 Management makes estimates that affect certain accounts including, deferred income tax assets, estimated useful lives of property and equipment, accrued expenses, fair value of equity instruments and reserves for any other commitments or contingencies. Any adjustments applied to estimates are recognized in the year in which such adjustments are determined.</t>
  </si>
  <si>
    <t>Cash and Cash Equivalents</t>
  </si>
  <si>
    <t>Cash and Cash Equivalents The Company considers all highly liquid investments, with an original maturity of three months or less when purchased, to be cash equivalents. As of September 30, 2016, and June 30, 2016, the Company’s cash and cash equivalents were on deposit in federally insured financial institutions, and at times may exceed federally insured limits.</t>
  </si>
  <si>
    <t>Cash and Cash Equivalents The Company considers all highly liquid investments, with an original maturity of three months or less when purchased, to be cash equivalents. As of June 30, 2016 and 2015, the Company’s cash and cash equivalents were on deposit in federally insured financial institutions, and at times may exceed federally insured limits.</t>
  </si>
  <si>
    <t>Accounts Receivable</t>
  </si>
  <si>
    <t>Accounts Receivable Accounts receivable are not collateralized and interest is not accrued on past due accounts. Periodically, management reviews the adequacy of its provision for doubtful accounts based on historical bad debt expense results and current economic conditions using factors based on the aging of its accounts receivable. After management has exhausted all collection efforts, management writes off receivables and the related reserve. Additionally, the Company may identify additional allowance requirements based on indications that a specific customer may be experiencing financial difficulties. Actual bad debt results could differ materially from these estimates.</t>
  </si>
  <si>
    <t>Inventories</t>
  </si>
  <si>
    <t>Inventories Inventories are stated at the lower of cost (first-in, first-out) or market. The Company periodically reviews its inventories for indications of slow movement and obsolescence and records an allowance when it is deemed necessary.</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Long-lived tangible assets are reviewed for impairment whenever events or changes in business circumstances indicate the carrying value of the assets may not be recoverable. Impairment losses are recognized based on estimated fair values if the sum of expected future undiscounted cash flows of the related assets is less than their carrying values.</t>
  </si>
  <si>
    <t>Intangibles</t>
  </si>
  <si>
    <t>Intangibles Intangibles represent primarily costs incurred in connection with patent applications. Such costs are amortized using the straight-line method over the useful life of the patent once issued, or expensed immediately if any specific application is unsuccessful.</t>
  </si>
  <si>
    <t>Revenue Recognition</t>
  </si>
  <si>
    <t>Revenue Recognition The Company recognizes gross sales when persuasive evidence of an arrangement exists, title transfer has occurred, the price is fixed or readily determinable, and collection is probable. It recognizes revenue in accordance with Accounting Standards Codification (“ASC”) 605, Revenue Recognition (“ASC 605”). Revenue from licensing, distribution and marketing agreements is recognized over the term of the contract. Revenue from the sale of hardware is recognized when the product is complete and the buyer has accepted delivery. Provisions for discounts and rebates to customers, estimated returns and allowances, and other adjustments are provided for in the same period the related sales are recorded.</t>
  </si>
  <si>
    <t>Impairment of Long-Lived Assets and Goodwill</t>
  </si>
  <si>
    <t>Impairment of Long-Lived Assets and Goodwill Intangible assets that are not subject to amortization shall be tested for impairment annually or more frequently if events or changes in circumstances indicate that the asset might be impaired. The impairment test shall consist of a comparison of the fair value of an intangible asset with its carrying amount, as defined. If the carrying amount of an intangible asset exceeds its fair value, an impairment loss shall be recognized in an amount equal to that excess. There was no impairment loss recognized during the years ended June 30, 2016 and 2015. The carrying value of long-lived assets, including amortizable intangibles and property and equipment, are evaluated whenever events or changes in circumstances indicate that a potential impairment has occurred relative to a given asset or assets. Impairment is deemed to have occurred if projected undiscounted cash flows associated with an asset are less than the carrying value of the asset. The estimated cash flows include management’s assumptions of cash inflows and outflows directly resulting from the use of that asset in operations. The amount of the impairment loss recognized is equal to the excess of the carrying value of the asset over its then estimated fair value. There was no impairment loss recognized during the years ended June 30, 2016 and 2015.</t>
  </si>
  <si>
    <t>Cost of Revenue</t>
  </si>
  <si>
    <t>Cost of Revenue Cost of revenue in respect to sale of hardware consists of costs associated with manufacturing of 3D displays, Kiosk machine, transportation, and other costs that are directly related to a revenue-generating. Such expenses are classified as cost of revenue in the corresponding period in which the revenue is recognized in the accompanying income statement.</t>
  </si>
  <si>
    <t>Depreciation and Amortization</t>
  </si>
  <si>
    <t>Depreciation and Amortization The Company depreciates its property and equipment using the straight-line method with estimated useful lives from three to seven years. For federal income tax purposes, depreciation is computed using an accelerated method.</t>
  </si>
  <si>
    <t>Shipping and Handling Costs</t>
  </si>
  <si>
    <t>Shipping and Handling Costs The Company’s policy is to classify shipping and handling costs as a component of Costs of Revenues in the Statement of Operations.</t>
  </si>
  <si>
    <t>Unearned Revenue</t>
  </si>
  <si>
    <t>Unearned Revenue The Company bills customers in advance for certain of its services. If the customer makes payment before the service is rendered to the customer, the Company records the payment in a liability account entitled customer prepayments and recognizes the revenue related to the services when the customer receives and utilizes that service, at which time the earnings process is complete. The Company recorded $3,369,774 and $3,419,616 as of September 30, 2016 and June 30, 2016, respectively as deferred revenue.</t>
  </si>
  <si>
    <t>Unearned Revenue The Company bills customers in advance for certain of its services. If the customer makes payment before the service is rendered to the customer, the Company records the payment in a liability account entitled customer prepayments and recognizes the revenue related to the services when the customer receives and utilizes that service, at which time the earnings process is complete. The Company recorded $3,419,616 and $2,241,820 as of June 30, 2016 and 2015, respectively as deferred revenue.</t>
  </si>
  <si>
    <t>Significant Customers</t>
  </si>
  <si>
    <t>Significant Customers During the three months ended September 30, 2016 the Company had one customer which accounted for more than 10% of the Company’s revenues (85%). During the three months ended September 30, 2015 the Company had one customer which accounted for more than 10% of the Company’s revenues (96%).</t>
  </si>
  <si>
    <t>Significant Customers During the year ended June 30, 2016 the Company had one customer which accounted for more than 10% of the Company’s revenues (98%). During the year ended June 30, 2015 the Company had one customer which accounted for more than 10% of the Company’s revenues (64%). As of June 30, 2016 the Company had no accounts receivable balance. As of June 30, 2015 the Company had one customer who accounted for more than 10% of the Company’s accounts receivable (99%).</t>
  </si>
  <si>
    <t>Research and Development Costs</t>
  </si>
  <si>
    <t>Research and Development Costs The Company charges all research and development costs to expense when incurred. Manufacturing costs associated with the development of a new process or a new product are expensed until such times as these processes or products are proven through final testing and initial acceptance by the customer. For the three months ended September 30, 2016 and 2015, the Company incurred $150,132 and $32,069, respectively for research and development expense which are included in the unaudited condensed consolidated statements of operations.</t>
  </si>
  <si>
    <t>Research and Development Costs The Company charges all research and development costs to expense when incurred. Manufacturing costs associated with the development of a new process or a new product are expensed until such times as these processes or products are proven through final testing and initial acceptance by the customer. For the years ended June 30, 2016 and 2015, the Company incurred $311,798 and $127,001, respectively for research and development expense which are included in the consolidated statements of operations.</t>
  </si>
  <si>
    <t>Fair Value of Financial Instruments</t>
  </si>
  <si>
    <t>Fair Value of Financial Instruments Fair value estimates discussed herein are based upon certain market assumptions and pertinent information available to management as of September 30, 2016 and June 30, 2016. The respective carrying value of certain on-balance-sheet financial instruments, approximate their fair values. These financial instruments include cash, accounts receivable, accounts payable, accrued expenses and notes payable. Fair values were assumed to approximate carrying values for these financial instruments because they are short term in nature and their carrying amounts approximate fair values or they are receivable or payable on demand.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Value Fair Value Measurements Using Fair Value Hierarchy Level 1 Level 2 Level 3 Convertible notes (net of discount) – September 30, 2016 $ 6,197,133 $ - $ - $ 6,197,133 Convertible notes (net of discount) – June 30, 2016 $ 6,415,371 $ - $ - $ 6,415,371 Derivative liability – September 30, 2016 $ 104,446 $ - $ - $ 104,446 Derivative liability – June 30, 2016 $ 188,128 $ - $ - $ 188,128 The following table provides a summary of the changes in fair value of the Company’s Promissory Notes, which are both Level 3 liabilities as of September 30, 2016: Balance at June 30, 2016 $ 6,415,371 Accretion of debt and warrant discount and prepaid financing costs 458,855 Issuance of shares of common stock for convertible debt (677,093 ) Balance September 30, 2016 $ 6,197,133 The Company determined the value of its convertible notes using a market interest rate and the value of the warrants and beneficial conversion feature issued at the time of the transaction less the accretion. There is no active market for the debt and the value was based on the delayed payment terms in addition to other facts and circumstances at the end of September 30, 2016 and June 30, 2016.</t>
  </si>
  <si>
    <t>Fair Value of Financial Instruments Fair value estimates discussed herein are based upon certain market assumptions and pertinent information available to management as of June 30, 2016 and 2015. The respective carrying value of certain on-balance-sheet financial instruments, approximate their fair values. These financial instruments include cash, accounts receivable, accounts payable, accrued expenses and notes payable. Fair values were assumed to approximate carrying values for these financial instruments because they are short term in nature and their carrying amounts approximate fair values or they are receivable or payable on demand.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Fair Value Measurements Value Level 1 Level 2 Level 3 Convertible notes (net of discount) – June 30, 2016 $ 6,415,371 $ – $ – $ 6,415,371 Convertible notes (net of discount) – June 30, 2015 $ 3,112,943 $ – $ – $ 3,112,943 Derivative liability – June 30, 2016 $ 188,128 $ – $ – $ 188,128 Derivative liability – June 30, 2015 $ – $ – $ – $ – The following table provides a summary of the changes in fair value of the Company’s Promissory Notes, which are both Level 3 liabilities as of June 30, 2016: Balance at June 30, 2015 $ 3,112,943 Issuance of notes 5,417,800 Deferred financing and debt and warrants discount on convertible notes (3,336,746 ) Debt increase due to modification 825,401 Accretion of debt and warrant discount and prepaid financing costs 913,544 Re-class to accrued interest and customer deposit into convertible notes payable 368,947 Issuance of shares of common stock for convertible debt (859,018 ) Payments on convertible notes payable (27,500 ) Balance June 30, 2016 $ 6,415,371 The Company determined the value of its convertible notes using a market interest rate and the value of the warrants and beneficial conversion feature issued at the time of the transaction less the accretion. There is no active market for the debt and the value was based on the delayed payment terms in addition to other facts and circumstances at the end of June 30, 2016 and 2015.</t>
  </si>
  <si>
    <t xml:space="preserve">Derivative Financial Instruments The Company evaluates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ertain of the Company’s embedded conversion features on debt and outstanding warrants are treated as derivative liabilities for accounting purposes under ASC 815 due to insufficient authorized shares to settle these outstanding contracts, or due to other rights connected with these contracts, such as registration rights. In the case of insufficient authorized share capital available to fully settle outstanding contracts, the Company utilizes the latest maturity date sequencing method to reclassify outstanding contracts as derivative instruments. These contracts are recognized currently in earnings until such time as the warrants are exercised, expire, the related rights have been waived and/or the authorized share capital has been amended to accommodate settlement of these contracts. These instruments do not trade in an active securities market.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estimates the fair value of these instruments using the Black-Scholes option pricing model and the intrinsic value if the convertible notes are due on demand.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The following table represents the Company’s derivative liability activity for the period ended: Balance at June 30, 2016 $ 188,128 Derivative liability reclass into additional paid in capital upon notes conversion (23,825 ) Change in fair value of derivative at period end (59,857 ) Balance September 30, 2016 $ 104,446 </t>
  </si>
  <si>
    <t xml:space="preserve"> Derivative Financial Instruments The Company evaluates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ertain of the Company’s embedded conversion features on debt and outstanding warrants are treated as derivative liabilities for accounting purposes under ASC 815 due to insufficient authorized shares to settle these outstanding contracts, or due to other rights connected with these contracts, such as registration rights. In the case of insufficient authorized share capital available to fully settle outstanding contracts, the Company utilizes the latest maturity date sequencing method to reclassify outstanding contracts as derivative instruments. These contracts are recognized currently in earnings until such time as the warrants are exercised, expire, the related rights have been waived and/or the authorized share capital has been amended to accommodate settlement of these contracts. These instruments do not trade in an active securities market.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estimates the fair value of these instruments using the Black-Scholes option pricing model and the intrinsic value if the convertible notes are due on demand.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The following table represents the Company’s derivative liability activity for the period ended: Balance at June 30, 2015. $ – Derivative liability – insufficient shares 85,960 Derivative liability – reclass into additional paid in capital due to sufficient shares (85,960 ) Initial measurement at issuance date of the notes 389,697 Derivative liability reclass into additional paid in capital upon notes conversion (182,701 ) Change in fair value of derivative at period end (18,868 ) Balance June 30, 2016 $ 188,128</t>
  </si>
  <si>
    <t>Commitments and Contingencies:</t>
  </si>
  <si>
    <t>Commitments and Contingencies: 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t>
  </si>
  <si>
    <t>Commitments and Contingencies: 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 At June 30, 2016 and 2015, loss for contingency payable was $-0- and $592,312, respectively.</t>
  </si>
  <si>
    <t>Accounting for Stock Option Based Compensation</t>
  </si>
  <si>
    <t>Accounting for Stock Option Based Compensation The Company calculates compensation costs for all share-based awards to employees based on the grant date fair value of those awards and recognized over the period during which the employee is required to perform services in exchange for the award (generally over the vesting period of the award).</t>
  </si>
  <si>
    <t>Income Taxes The Company has adopted Accounting Standards Codification subtopic 740-10, Income Taxes The Company records uncertain tax positions when they become evident. The Company recognizes in the consolidated financial statements only those tax positions determined to be more likely than not of being sustained upon examination, based on the technical merits of the positions. Under these provisions, the Company must assume that the taxing authority will examine the income tax position and will have full knowledge of all relevant information. For each income tax position that meets the more likely than not recognition threshold, the Company then assesses the largest amount of tax benefit that is greater than 50 percent likely of being realized upon effective settlement with the taxing authority. Unrecognized tax positions, if ever recognized in the financial statements, are recorded in the statement of operations as part of the income tax provision. The Company's policy is to recognize interest and penalties accrued on uncertain tax positions as part of income tax provision. The Company did not identify any uncertain tax positions in 2015. The Company remains subject to examination by the Federal and State tax authorities since inception through June 30, 2016.</t>
  </si>
  <si>
    <t>Basic and Diluted Income (Loss) per Share</t>
  </si>
  <si>
    <t xml:space="preserve">Basic and Diluted Income (Loss) per Share Basic income (loss) per common share is computed by dividing net income (loss) available to common stockholders by the weighted average number of common shares outstanding. Diluted income (loss)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As of September 30, 2016, the Company had debt instruments, options and warrants outstanding that can potentially be converted into approximately 108,318,807 shares of common stock. Anti-dilutive securities not included in diluted loss per share relating to: Warrants outstanding 6,476,189 Options vested and outstanding 10,000 Convertible debt and notes payable including accrued interest 3,954,425 10,440,614 </t>
  </si>
  <si>
    <t>Basic and Diluted Income (Loss) per Share Basic income (loss) per common share is computed by dividing net income (loss) available to common stockholders by the weighted average number of common shares outstanding. Diluted income (loss)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As of June 30, 2016, the Company had debt instruments and warrants outstanding that can potentially be converted into approximately 120,941,836 shares of common stock. 98,322,309 of these shares are included in the computation as their effect would be dilutive. Anti-dilutive securities not included in diluted loss per share relating to: Warrants outstanding – Convertible debt and notes payable including accrued interest 22,619,527 22,619,527</t>
  </si>
  <si>
    <t>Material Equity Instruments</t>
  </si>
  <si>
    <t>Material Equity Instruments The Company evaluates stock options, stock warrants and other contracts (convertible promissory note payable)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and outstanding warrants ar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In the case of insufficient authorized share capital available to fully settle outstanding contracts, the Company utilizes the earliest maturity date sequencing method to reclassify outstanding contracts as derivative instruments. These contracts are recognized currently in earnings until such time as the convertible notes or warrants are exercised, expire, the related rights have been waived and/or the authorized share capital has been amended to accommodate settlement of these contracts. These instruments do not trade in an active securities market.</t>
  </si>
  <si>
    <t>Material Equity Instruments The Company evaluates stock options, stock warrants and other contracts (convertible promissory note payable)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and outstanding warrants ar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In the case of insufficient authorized share capital available to fully settle outstanding contracts, the Company utilizes the earliest maturity date sequencing method to reclassify outstanding contracts as derivative instruments. These contracts are recognized currently in earnings until such time as the convertible notes or warrants are exercised, expire, the related rights have been waived and/or the authorized share capital has been amended to accommodate settlement of these contracts. These instruments do not trade in an active securities market. During September 2015, the Company had recorded a charge for the derivative liability resulting from the Company having insufficient shares of $85,960. This derivative liability is a result of the embedded conversion features of the notes payable to convert 18,231,003 shares, at fixed prices ranging from $0.04 to $1.00 per share. The liability was recorded at the fair market value, which estimated value, was based upon the remaining contractual life of the convertible notes payable (the host instrument), using the Black-Scholes pricing model, and since these earlier notes had reached maturity and were now due on demand the intrinsic value was also considered. The conversion exceeded the market price accordingly the intrinsic value was also zero. Accordingly the reclassification of the value of these derivatives had no impact on the Company’s financial statements. On December 31, 2015, the Company amended its Articles of Incorporation by filing a Certificate of Amendment with the Secretary of State of Nevada to effect an increase in the number of the Company’s authorized common shares from 100,000,000 to 200,000,000. As such, the related derivative liability has been revalued to $0 at June 30, 2016. On June 30, 2016, the Company again amended its Articles of Incorporation by filing a Certificate of Amendment with the Secretary of State of Nevada to effect an increase in the number of the Company’s authorized common shares from 200,000,000 to 300,000,000. The increase in the authorized number of shares of common stock was approved by the Board of Director of the Company on June 30, 2016 and holders of more than 50% of the voting power of the Company’s capital stock. The Company’s ticker symbol and CUSIP remain unchanged.</t>
  </si>
  <si>
    <t>Recent Accounting Pronouncements</t>
  </si>
  <si>
    <t xml:space="preserve">Recent Accounting Pronouncement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The Company is currently evaluating the anticipated impact of this standard on our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t>
  </si>
  <si>
    <t>Recent Accounting Pronouncement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The Company is currently evaluating the anticipated impact of this standard on our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as amended by ASU 2015-14 , within those years.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 within those years. ASU 2016-10 on its financial statements. FASB ASU 2016-12, “Revenue from Contracts with Customers (Topic 606): Narrow-Scope Improvements and Practical Expedients” was issued in June 2016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 FASB ASU 2014-12, “Compensation - Stock Compensation (Topic 718), Accounting for Share-Based Payments When the Terms of an Award Provide That a Performance Target Could Be Achieved after the Requisite Service Period” was issued June 2014. This guidance was issued to resolve diversity in accounting for performance targets. A performance target in a share-based payment that affects vesting and that could be achieved after the requisite service period should be accounted for as a performance condition and should not be reflected in the award’s grant date fair value. Compensation cost should be recognized over the required service period, if it is probable that the performance condition will be achieved. The guidance is effective for annual periods beginning after December 15, 2015 and interim periods within those annual periods. This update did not have a significant impact upon early adoption. FASB ASU 2014-15, “Presentation of Financial Statements-Going Concern (Subtopic 205-40), Disclosure of Uncertainties about an Entity’s Ability to Continue as a Going Concern” was issued September 2014. This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does not anticipate a significant impact upon adoption. FASB ASU 2015-11, “Simplifying the Measurement of Inventory” was issued in July 2015. This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method or the retail inventory method. For public business entities, the ASU is effective prospectively for annual periods beginning after December 15, 2016, and interim periods therein. Upon transition, entities must disclose the nature of and reason for the accounting change. The Company does not anticipate a significant impact upon adoption. FASB ASU No. 2015-15, Interest—Imputation of Interest: Presentation and Subsequent Measurement of Debt Issuance Costs Associated with Line-of-Credit Arrangements” was issued in August 2015 which permits an entity to report deferred debt issuance costs associated with a line-of-credit arrangement as an asset and to amortize such costs over the term of the line-of-credit arrangement, regardless of whether there are any outstanding borrowings under the credit line. The ASU applies to all entities and is effective for public business entities for annual periods beginning after December 15, 2015, and interim periods thereafter, with early adoption permitted. The guidance should be applied on a retrospective basis. The Company does not anticipate a significant impact upon adoption. FASB ASU 2015-17, “Income Taxes Balance Sheet Classification of Deferred Taxes” was issued in November 2015. This requires entities to classify deferred tax liabilities and assets as noncurrent in a classified statement of financial position and applies to all entities that present a classified statement of financial position. For public entities, this update is effective for financial statements issued for annual periods beginning after December 15, 2016, and interim periods within those annual periods. The Company does not anticipate a significant impact upon adoption. FASB ASU 2016-13, “Financial Instruments - Credit Losses (Topic 326)” was issued in June 2016. This ASU amends the Board’s guidance on the impairment of financial instruments. Under the new guidance, an entity recognizes as an allowance its estimate of expected credit losses, which the FASB believes will result in more timely recognition of such losses. This ASU is effective for fiscal years beginning after December 15, 2019. Early adoption will be permitted. The Company does not anticipate a significant impact upon adoption.</t>
  </si>
  <si>
    <t>Organization and Basis of Presentation (Tables)</t>
  </si>
  <si>
    <t>Summary of fair value measurements</t>
  </si>
  <si>
    <t xml:space="preserve"> Carrying Value Fair Value Measurements Using Fair Value Hierarchy Level 1 Level 2 Level 3 Convertible notes (net of discount) – September 30, 2016 $ 6,197,133 $ - $ - $ 6,197,133 Convertible notes (net of discount) – June 30, 2016 $ 6,415,371 $ - $ - $ 6,415,371 Derivative liability – September 30, 2016 $ 104,446 $ - $ - $ 104,446 Derivative liability – June 30, 2016 $ 188,128 $ - $ - $ 188,128 </t>
  </si>
  <si>
    <t xml:space="preserve"> Carrying Fair Value Measurements Value Level 1 Level 2 Level 3 Convertible notes (net of discount) – June 30, 2016 $ 6,415,371 $ – $ – $ 6,415,371 Convertible notes (net of discount) – June 30, 2015 $ 3,112,943 $ – $ – $ 3,112,943 Derivative liability – June 30, 2016 $ 188,128 $ – $ – $ 188,128 Derivative liability – June 30, 2015 $ – $ – $ – $ – </t>
  </si>
  <si>
    <t>Summary of changes in fair value</t>
  </si>
  <si>
    <t xml:space="preserve">Balance at June 30, 2016 $ 6,415,371 Accretion of debt and warrant discount and prepaid financing costs 458,855 Issuance of shares of common stock for convertible debt (677,093 ) Balance September 30, 2016 $ 6,197,133 </t>
  </si>
  <si>
    <t>Balance at June 30, 2015 $ 3,112,943 Issuance of notes 5,417,800 Deferred financing and debt and warrants discount on convertible notes (3,336,746 ) Debt increase due to modification 825,401 Accretion of debt and warrant discount and prepaid financing costs 913,544 Re-class to accrued interest and customer deposit into convertible notes payable 368,947 Issuance of shares of common stock for convertible debt (859,018 ) Payments on convertible notes payable (27,500 ) Balance June 30, 2016 $ 6,415,371</t>
  </si>
  <si>
    <t>Summary of derivative liability activity</t>
  </si>
  <si>
    <t xml:space="preserve">Balance at June 30, 2016 $ 188,128 Derivative liability reclass into additional paid in capital upon notes conversion (23,825 ) Change in fair value of derivative at period end (59,857 ) Balance September 30, 2016 $ 104,446 </t>
  </si>
  <si>
    <t>Balance at June 30, 2015. $ – Derivative liability – insufficient shares 85,960 Derivative liability – reclass into additional paid in capital due to sufficient shares (85,960 ) Initial measurement at issuance date of the notes 389,697 Derivative liability reclass into additional paid in capital upon notes conversion (182,701 ) Change in fair value of derivative at period end (18,868 ) Balance June 30, 2016 $ 188,128</t>
  </si>
  <si>
    <t>Schedule of antidilutive securities not included in diluted loss per share</t>
  </si>
  <si>
    <t xml:space="preserve">Anti-dilutive securities not included in diluted loss per share relating to: Warrants outstanding 6,476,189 Options vested and outstanding 10,000 Convertible debt and notes payable including accrued interest 3,954,425 10,440,614 </t>
  </si>
  <si>
    <t>Anti-dilutive securities not included in diluted loss per share relating to: Warrants outstanding – Convertible debt and notes payable including accrued interest 22,619,527 22,619,527</t>
  </si>
  <si>
    <t>Inventory (Tables)</t>
  </si>
  <si>
    <t>Schedule of inventory</t>
  </si>
  <si>
    <t xml:space="preserve"> September 30, June 30, Raw materials $ 36,701 $ 26,619 Finished goods 3,652,485 3,652,485 3,689,186 3,679,104 Less Inventory reserve (157,365 ) (157,365 ) Total $ 3,531,821 $ 3,521,739 </t>
  </si>
  <si>
    <t xml:space="preserve"> June 30, June 30, Raw materials $ 26,619 $ 262,393 Work in process – – Finished goods 3,652,485 1,372,239 3,679,104 1,634,632 Less Inventory reserve (157,365 ) (157,365 ) Total $ 3,521,739 $ 1,477,267 </t>
  </si>
  <si>
    <t>Property and Equipment, Net (Tables)</t>
  </si>
  <si>
    <t>Schedule of property and equipment, net</t>
  </si>
  <si>
    <t xml:space="preserve"> September 30, June 30, Furniture and fixtures $ 12,492 $ 12,492 Computer equipment 39,180 39,180 Equipment 4,493 4,493 56,165 56,165 Less accumulated depreciation (31,721 ) (29,429 ) Total $ 24,444 $ 26,736</t>
  </si>
  <si>
    <t xml:space="preserve"> June 30, June 30, Furniture and fixtures $ 12,492 $ 12,492 Computer equipment 39,180 11,680 Equipment 4,493 4,493 56,165 28,665 Less accumulated depreciation (29,429 ) (28,665 ) Total $ 26,736 $ – </t>
  </si>
  <si>
    <t>Intangibles, Net of Accumulated Amortization (Tables)</t>
  </si>
  <si>
    <t>Schedule of intangible assets</t>
  </si>
  <si>
    <t xml:space="preserve"> September 30, June 30, Patents in process $ 142,116 $ 142,116 Patents issued 58,037 58,037 200,153 200,153 Less accumulated amortization (28,052 ) (27,428 ) Total $ 172,101 $ 172,725</t>
  </si>
  <si>
    <t xml:space="preserve"> June 30, June 30, Patents in process $ 142,116 $ 124,016 Patents issued 58,037 58,037 200,153 182,053 Less accumulated amortization (27,428 ) (24,932 ) Total $ 172,725 $ 157,121 </t>
  </si>
  <si>
    <t>Schedule of amortization expense related to finite-lived intangible assets</t>
  </si>
  <si>
    <t>Fiscal year ending, June 30, 2017 $ 1,872 June 30, 2018 2,496 June 30, 2019 2,496 June 30, 2020 2,496 June 30, 2021 2,496 Thereafter 160,245 Total $ 172,101</t>
  </si>
  <si>
    <t>Fiscal year ending, June 30, 2017 $ 2,496 June 30, 2018 2,496 June 30, 2019 2,496 June 30, 2020 2,496 June 30, 2021 2,496 Thereafter 160,245 Total $ 172,725</t>
  </si>
  <si>
    <t>Convertible Debt (Tables)</t>
  </si>
  <si>
    <t>Offsetting Assets [Line Items]</t>
  </si>
  <si>
    <t>Schedule of convertible debt</t>
  </si>
  <si>
    <t xml:space="preserve"> September 30, 2016 June 30, Convertible notes payable, annual interest rate of 10%, due dates range from May 2010 to February 2019 and convertible into common stock at a rate of $0.06 to $1.00 per share. $ 7,947,923 $ 8,625,015 Convertible note payable, annual interest rate of 10%, convertible into common stock at a rate of $1.00 per share and due July 2017. 750,000 750,000 Unamortized prepaid financing costs (1,080,924 ) (1,287,109 ) Unamortized warrants discount to notes (292,694 ) (363,663 ) Unamortized debt discount (1,127,172 ) (1,308,872 ) 6,197,133 6,415,371 Less current portion (4,928,968 ) (609,905 ) Convertible debt, net of current portion and debt discount $ 1,268,165 $ 5,805,466 </t>
  </si>
  <si>
    <t xml:space="preserve"> June 30, June 30, Convertible notes payable, annual interest rate of 10%, due dates range from May 2010 to June 2019 and convertible into common stock at a rate of $0.06 to $1.00 per share. $ 8,625,015 $ 2,899,385 Convertible note payable, annual interest rate of 10%, convertible into common stock at a rate of $1.00 per share and due July 2017. 750,000 750,000 Unamortized prepaid financing costs (1,287,109 ) (457,886 ) Unamortized warrants discount to notes (363,663 ) – Unamortized debt discount (1,308,872 ) (78,556 ) 6,415,371 3,112,943 Less current portion (609,905 ) (999,385 ) Convertible debt, net of current portion and debt discount $ 5,805,466 $ 2,113,558 </t>
  </si>
  <si>
    <t>Schedule of derivative liability activity</t>
  </si>
  <si>
    <t>Balance at June 30, 2016 $ 188,128 Derivative liability reclass into additional paid in capital upon notes conversion (23,825 ) Change in fair value of derivative at period end (59,857 ) Balance September 30, 2016 $ 104,446</t>
  </si>
  <si>
    <t xml:space="preserve">Balance at June 30, 2015 $ – Derivative liability – insufficient shares 85,960 Derivative liability – reclass into additional paid in capital due to sufficient shares (85,960 ) Initial measurement at issuance date of the notes 389,697 Derivative liability reclass into additional paid in capital upon notes conversion (182,701 ) Change in fair value of derivative at period end (18,868 ) Balance June 30, 2016 $ 188,128 </t>
  </si>
  <si>
    <t>Schedule of fair value of the embedded derivative using the Black-Scholes Model with assumptions</t>
  </si>
  <si>
    <t>(1) dividend yield of 0%; (2) expected volatility of 164%, (3) risk-free interest rate of 0.87%, (4) expected life of 36 months (5) fair value of the Company’s common stock of $0.26 per share.</t>
  </si>
  <si>
    <t>Embedded Derivative [Member]</t>
  </si>
  <si>
    <t>(1) dividend yield of 0%; (2) expected volatility of 145%, (3) risk-free interest rate of 0.99%, (4) expected life of 3 years, and (5) fair value of the Company’s common stock of $0.09 per share.</t>
  </si>
  <si>
    <t>Embedded Derivative One [Member]</t>
  </si>
  <si>
    <t>(1) dividend yield of 0%; (2) expected volatility of 156%, (3) risk-free interest rate of 0.73%, (4) expected life of 2 years, and (5) fair value of the Company’s common stock of $0.06 per share.</t>
  </si>
  <si>
    <t>Embedded Derivative Two [Member]</t>
  </si>
  <si>
    <t>Derivative Financial Instruments (Tables)</t>
  </si>
  <si>
    <t>Schedule of companys derivative financial instruments</t>
  </si>
  <si>
    <t xml:space="preserve"> 2016 2015 Embedded conversion features $ – $ – Warrants – – Insufficient shares – – Derivative financial instruments $ – $ – </t>
  </si>
  <si>
    <t>Derivative Liability (Tables)</t>
  </si>
  <si>
    <t>Commitments (Tables)</t>
  </si>
  <si>
    <t>Schedule of future minimum payments under lease</t>
  </si>
  <si>
    <t xml:space="preserve">Fiscal year ending, June 30: 2017 – remaining nine months $ 62,095 2018 83,900 2019 62,925 Total $ 209,750 </t>
  </si>
  <si>
    <t xml:space="preserve">Fiscal year ending, June 30, 2017 $ 81,435 June 30, 2018 84,696 June 30, 2019 65,412 Total $ 231,543 </t>
  </si>
  <si>
    <t>Equity (Tables)</t>
  </si>
  <si>
    <t>Warrant [Member]</t>
  </si>
  <si>
    <t>Summary of equity activity</t>
  </si>
  <si>
    <t xml:space="preserve"> Warrants Weighted- Average Exercise Price Aggregate Intrinsic Value Outstanding and exercisable at June 30, 2016 26,396,958 $ 0.14 $ 3,695,574 Granted - - - Exercised - - - Expired (1,050,000 ) 0.05 - Outstanding and exercisable at September 30, 2016 25,346,958 $ 0.14 $ 3,548,574 </t>
  </si>
  <si>
    <t xml:space="preserve"> Warrants Weighted- Average Exercise Price Aggregate Intrinsic Value Outstanding and exercisable at June 30, 2014 14,723,268 $ 0.13 $ 759,284 Granted 50,000 0.15 – Exercised – – – Expired (6,022,080 ) 0.13 796,408 Outstanding and exercisable at June 30, 2015 8,751,189 $ 0.14 $ 406,131 Granted 20,529,386 0.13 – Exercised (2,883,616 ) 0.06 – Expired Outstanding and exercisable at June 30, 2016 26,396,958 $ 0.14 $ 3,695,574</t>
  </si>
  <si>
    <t>Schedule of fair value of warrants</t>
  </si>
  <si>
    <t xml:space="preserve">(1) risk free interest rate of 0.82% to 1.1%; (2) dividend yield of 0%; (3) volatility factor of 138%-158%; (4) an expected life of the conversion feature of 3 to 5 years, and (5) estimated fair value of the company’s common stock of $0.07 to $0.10 per share. </t>
  </si>
  <si>
    <t>Stock Option Plan [Member]</t>
  </si>
  <si>
    <t xml:space="preserve"> Stock Options Weighted-Average Exercise Price Aggregate Intrinsic Outstanding at June 30, 2016 - $ - $ - Granted 50,000 0.23 - Exercised - - - Expired - - - Outstanding at September 30, 2016 50,000 $ 0.23 $ - Exercisable at September 30, 2016 10,000 $ 0.23 $ - Un-exercisable at September 30, 2016 40,000 $ 0.23 $ - </t>
  </si>
  <si>
    <t>Organization and Basis of Presentation (Details) - USD ($)</t>
  </si>
  <si>
    <t>Fair Value Measurements, Recurring and Nonrecurring, Valuation Techniques [Line Items]</t>
  </si>
  <si>
    <t>Convertible notes (net of discount)</t>
  </si>
  <si>
    <t>Level 1 [Member] | Fair Value Measurements Using Fair Value Hierarchy [Member]</t>
  </si>
  <si>
    <t>Level 2 [Member] | Fair Value Measurements Using Fair Value Hierarchy [Member]</t>
  </si>
  <si>
    <t>Level 3 [Member] | Fair Value Measurements Using Fair Value Hierarchy [Member]</t>
  </si>
  <si>
    <t>Organization and Basis of Presentation (Details 1) - Level 3 [Member] - USD ($)</t>
  </si>
  <si>
    <t>Balance</t>
  </si>
  <si>
    <t>Issuance of notes</t>
  </si>
  <si>
    <t>Deferred financing and debt and warrants discount on convertible notes</t>
  </si>
  <si>
    <t>Debt increase due to modification</t>
  </si>
  <si>
    <t>Accretion of debt and warrant discount and prepaid financing costs</t>
  </si>
  <si>
    <t>Re-class to accrued interest and customer deposit into convertible notes payable</t>
  </si>
  <si>
    <t>Issuance of shares of common stock for convertible debt</t>
  </si>
  <si>
    <t>Payments on convertible notes payable</t>
  </si>
  <si>
    <t>Organization and Basis of Presentation (Details 2) - USD ($)</t>
  </si>
  <si>
    <t>Schedule of company's derivative liability activity</t>
  </si>
  <si>
    <t>Derivative liability - insufficient shares</t>
  </si>
  <si>
    <t>Derivative liability - reclass into additional paid in capital due to sufficient shares</t>
  </si>
  <si>
    <t>Initial measurement at issuance date of the notes</t>
  </si>
  <si>
    <t>Change in fair value of derivative at period end</t>
  </si>
  <si>
    <t>Organization and Basis of Presentation (Details 3) - shares</t>
  </si>
  <si>
    <t>Antidilutive Securities Excluded from Computation of Earnings Per Share [Line Items]</t>
  </si>
  <si>
    <t>Anti-dilutive securities not included in diluted loss per share</t>
  </si>
  <si>
    <t>Warrants outstanding [Member]</t>
  </si>
  <si>
    <t>Options vested and outstanding [Member]</t>
  </si>
  <si>
    <t>Convertible debt and notes payable including accrued interest [Member]</t>
  </si>
  <si>
    <t>Organization and Basis of Presentation (Details Textual)</t>
  </si>
  <si>
    <t>1 Months Ended</t>
  </si>
  <si>
    <t>Dec. 31, 2015shares</t>
  </si>
  <si>
    <t>Sep. 30, 2015USD ($)$ / sharesshares</t>
  </si>
  <si>
    <t>Feb. 14, 2008shares</t>
  </si>
  <si>
    <t>Sep. 30, 2016USD ($)Customershares</t>
  </si>
  <si>
    <t>Sep. 30, 2015USD ($)Customer$ / shares</t>
  </si>
  <si>
    <t>Jun. 30, 2016USD ($)Customershares</t>
  </si>
  <si>
    <t>Jun. 30, 2015USD ($)Customershares</t>
  </si>
  <si>
    <t>Organization and basis of presentation (Textual)</t>
  </si>
  <si>
    <t>Number of shares issued | shares</t>
  </si>
  <si>
    <t>Percentage of equity interest in merger</t>
  </si>
  <si>
    <t>86.50%</t>
  </si>
  <si>
    <t>Number of customers | Customer</t>
  </si>
  <si>
    <t>Accumulated deficit | $</t>
  </si>
  <si>
    <t>Negative working capital | $</t>
  </si>
  <si>
    <t>Deferred revenue | $</t>
  </si>
  <si>
    <t>Research and development expense | $</t>
  </si>
  <si>
    <t>Loss contingency payable | $</t>
  </si>
  <si>
    <t>Insufficient shares | $</t>
  </si>
  <si>
    <t>Debt instruments and warrants outstanding | shares</t>
  </si>
  <si>
    <t>Computation of dilutive shares | shares</t>
  </si>
  <si>
    <t>Derivative liability conversion into notes payable | shares</t>
  </si>
  <si>
    <t>Common stock, shares authorized | shares</t>
  </si>
  <si>
    <t>Derivative liability | $</t>
  </si>
  <si>
    <t>Common stock, voting rights</t>
  </si>
  <si>
    <t>More than 50</t>
  </si>
  <si>
    <t>Common Stock [Member]</t>
  </si>
  <si>
    <t>Maximum [Member]</t>
  </si>
  <si>
    <t>Estimated useful lives</t>
  </si>
  <si>
    <t>7 years</t>
  </si>
  <si>
    <t>Conversion price per share | $ / shares</t>
  </si>
  <si>
    <t>Minimum [Member]</t>
  </si>
  <si>
    <t>3 years</t>
  </si>
  <si>
    <t>Revenue [Member]</t>
  </si>
  <si>
    <t>Concentration risk, percentage</t>
  </si>
  <si>
    <t>85.00%</t>
  </si>
  <si>
    <t>96.00%</t>
  </si>
  <si>
    <t>98.00%</t>
  </si>
  <si>
    <t>64.00%</t>
  </si>
  <si>
    <t>Accounts Receivable [Member]</t>
  </si>
  <si>
    <t>10.00%</t>
  </si>
  <si>
    <t>99.00%</t>
  </si>
  <si>
    <t>Inventory (Details) - USD ($)</t>
  </si>
  <si>
    <t>Raw materials</t>
  </si>
  <si>
    <t>Work in process</t>
  </si>
  <si>
    <t>Finished goods</t>
  </si>
  <si>
    <t>Inventory, gross</t>
  </si>
  <si>
    <t>Less Inventory reserve</t>
  </si>
  <si>
    <t>Prepaid Expenses (Details) - USD ($)</t>
  </si>
  <si>
    <t>Prepaid Expenses (Textual)</t>
  </si>
  <si>
    <t>Property and Equipment, Net (Details) - USD ($)</t>
  </si>
  <si>
    <t>Property, Plant and Equipment [Line Items]</t>
  </si>
  <si>
    <t>Property and equipment</t>
  </si>
  <si>
    <t>Less accumulated depreciation</t>
  </si>
  <si>
    <t>Furniture and fixtures [Member]</t>
  </si>
  <si>
    <t>Computer equipment [Member]</t>
  </si>
  <si>
    <t>Equipment [Member]</t>
  </si>
  <si>
    <t>Property and Equipment, Net (Details Textual) - USD ($)</t>
  </si>
  <si>
    <t>Property and Equipment, Net (Textual)</t>
  </si>
  <si>
    <t>Prepaid Financing Costs (Details) - USD ($)</t>
  </si>
  <si>
    <t>Prepaid Financing Costs (Textual)</t>
  </si>
  <si>
    <t>Intangibles, Net of Accumulated Amortization (Details) - USD ($)</t>
  </si>
  <si>
    <t>Patents in process</t>
  </si>
  <si>
    <t>Patents issued</t>
  </si>
  <si>
    <t>Intangible assets, gross</t>
  </si>
  <si>
    <t>Less accumulated amortization</t>
  </si>
  <si>
    <t>Intangibles, Net of Accumulated Amortization (Details 1) - USD ($)</t>
  </si>
  <si>
    <t>Fiscal year ending,</t>
  </si>
  <si>
    <t>June 30, 2017</t>
  </si>
  <si>
    <t>June 30, 2018</t>
  </si>
  <si>
    <t>June 30, 2019</t>
  </si>
  <si>
    <t>June 30, 2020</t>
  </si>
  <si>
    <t>June 30, 2021</t>
  </si>
  <si>
    <t>Thereafter</t>
  </si>
  <si>
    <t>Intangibles, Net of Accumulated Amortization (Details Textual) - USD ($)</t>
  </si>
  <si>
    <t>Intangibles, net of accumulated amortization (Textual)</t>
  </si>
  <si>
    <t>Amortization expense</t>
  </si>
  <si>
    <t>Debt Settlement (Details) - USD ($)</t>
  </si>
  <si>
    <t>Aug. 11, 2006</t>
  </si>
  <si>
    <t>Jun. 30, 2007</t>
  </si>
  <si>
    <t>Feb. 28, 2015</t>
  </si>
  <si>
    <t>Debt Settlement (Textual)</t>
  </si>
  <si>
    <t>Scheduled payment plan calls for payments totaling</t>
  </si>
  <si>
    <t>Gain on debt extinguishment</t>
  </si>
  <si>
    <t>Company repaid debt</t>
  </si>
  <si>
    <t>Remaining balance amount</t>
  </si>
  <si>
    <t>Loss contingency</t>
  </si>
  <si>
    <t>Convertible Debt (Details) - USD ($)</t>
  </si>
  <si>
    <t>Convertible notes payable, annual interest rate of 10%, due dates range from May 2010 to February 2019 and convertible into common stock at a rate of $0.06 to $1.00 per share.</t>
  </si>
  <si>
    <t>Convertible note payable, annual interest rate of 10%, convertible into common stock at a rate of $1.00 per share and due July 2017.</t>
  </si>
  <si>
    <t>Unamortized prepaid financing costs</t>
  </si>
  <si>
    <t>Unamortized warrants discount to notes</t>
  </si>
  <si>
    <t>Unamortized debt discount</t>
  </si>
  <si>
    <t>Convertible debt</t>
  </si>
  <si>
    <t>Less current portion</t>
  </si>
  <si>
    <t>Convertible debt, net of current portion and debt discount</t>
  </si>
  <si>
    <t>Convertible Debt (Details 1) - Embedded Derivative [Member]</t>
  </si>
  <si>
    <t>Jun. 30, 2016$ / shares</t>
  </si>
  <si>
    <t>Fair value of the embedded derivative determined using the Black-Scholes Model with assumptions:</t>
  </si>
  <si>
    <t>(1) dividend yield of</t>
  </si>
  <si>
    <t>0.00%</t>
  </si>
  <si>
    <t>(2) expected volatility of</t>
  </si>
  <si>
    <t>145.00%</t>
  </si>
  <si>
    <t>(3) risk-free interest rate of</t>
  </si>
  <si>
    <t>0.99%</t>
  </si>
  <si>
    <t>(4) expected life of</t>
  </si>
  <si>
    <t>(5) fair value of the Company's common stock of</t>
  </si>
  <si>
    <t>Convertible Debt (Details 2) - Embedded Derivative One [Member]</t>
  </si>
  <si>
    <t>156.00%</t>
  </si>
  <si>
    <t>0.73%</t>
  </si>
  <si>
    <t>2 years</t>
  </si>
  <si>
    <t>Convertible Debt (Details 3) - Embedded Derivative Two [Member]</t>
  </si>
  <si>
    <t>164.00%</t>
  </si>
  <si>
    <t>0.87%</t>
  </si>
  <si>
    <t>36 months</t>
  </si>
  <si>
    <t>Convertible Debt (Details 4) - USD ($)</t>
  </si>
  <si>
    <t>Beginning Balance</t>
  </si>
  <si>
    <t>Ending Balance</t>
  </si>
  <si>
    <t>Convertible Debt (Details Textual) - USD ($)</t>
  </si>
  <si>
    <t>Jun. 10, 2016</t>
  </si>
  <si>
    <t>Aug. 05, 2015</t>
  </si>
  <si>
    <t>Aug. 03, 2015</t>
  </si>
  <si>
    <t>May 18, 2016</t>
  </si>
  <si>
    <t>Convertible Debt Textual [Abstract]</t>
  </si>
  <si>
    <t>Issuance of common stock for debt and accrued interest conversion</t>
  </si>
  <si>
    <t>Accrued and unpaid interest</t>
  </si>
  <si>
    <t>Current portion of notes payable, net of discounts</t>
  </si>
  <si>
    <t>Interest rate</t>
  </si>
  <si>
    <t>8.00%</t>
  </si>
  <si>
    <t>Convertible debt, Description</t>
  </si>
  <si>
    <t>On May 6, 2016, the Company exchanged a debenture with an unpaid principal amount of $195,000 and unpaid interest of $94,839 for $7,821 in cash, a 12% Senior Secured Convertible Promissory Note for $282,018 convertible into the Company's common stock at $0.10 per share and a warrant to purchase 564,036 shares of the Company's common stock at $0.15 per share which expires on May 6, 2021.</t>
  </si>
  <si>
    <t>Amortization of debt discount and interest expense</t>
  </si>
  <si>
    <t>Principal amount of convertible promissory note</t>
  </si>
  <si>
    <t>Warrant exercise price</t>
  </si>
  <si>
    <t>Interest expense on debt</t>
  </si>
  <si>
    <t>Loss (gain) in fair value of derivative</t>
  </si>
  <si>
    <t>Warrant expiration term</t>
  </si>
  <si>
    <t>Net proceeds from issuance of debt</t>
  </si>
  <si>
    <t>Deferred financing cost</t>
  </si>
  <si>
    <t>Accounts payable</t>
  </si>
  <si>
    <t>Additional deferred financing cost</t>
  </si>
  <si>
    <t>Amortization of deferred financing costs</t>
  </si>
  <si>
    <t>Beneficial conversion feature</t>
  </si>
  <si>
    <t>Beneficial conversion feature to additional paid in capital</t>
  </si>
  <si>
    <t>Description of warrants rights</t>
  </si>
  <si>
    <t>The holders of the New Notes will also receive warrants to purchase the Company's common stock, equal to 20% of the initial convertible amount of the New Notes, at an exercise price of $0.15 per share.</t>
  </si>
  <si>
    <t>Fair value of debt amount</t>
  </si>
  <si>
    <t>Fair value of warrants</t>
  </si>
  <si>
    <t>Debt conversion, amount</t>
  </si>
  <si>
    <t>Debt conversion shares issued</t>
  </si>
  <si>
    <t>Issuance of common stock for debt and accrued interest conversion, Shares</t>
  </si>
  <si>
    <t>Derivative [Member]</t>
  </si>
  <si>
    <t>Fair value of embedded derivative</t>
  </si>
  <si>
    <t>Series A Warrant [Member]</t>
  </si>
  <si>
    <t>Warrant to purchase shares</t>
  </si>
  <si>
    <t>Series A Senior Secured Convertible Promissory Notes [Member]</t>
  </si>
  <si>
    <t>Secured convertible promissory note</t>
  </si>
  <si>
    <t>Interest rate per annum</t>
  </si>
  <si>
    <t>12.00%</t>
  </si>
  <si>
    <t>Conversion price</t>
  </si>
  <si>
    <t>12% Senior Secured Convertible Promissory Note</t>
  </si>
  <si>
    <t>15.00%</t>
  </si>
  <si>
    <t>Maximum [Member] | Warrant [Member]</t>
  </si>
  <si>
    <t>Minimum [Member] | Warrant [Member]</t>
  </si>
  <si>
    <t>Loan Agreement [Member]</t>
  </si>
  <si>
    <t>7.00%</t>
  </si>
  <si>
    <t>Maturity date</t>
  </si>
  <si>
    <t>Dec. 10,
		2017</t>
  </si>
  <si>
    <t>Aug. 5,
		2017</t>
  </si>
  <si>
    <t>Aug. 3,
		2018</t>
  </si>
  <si>
    <t>The Conversion Price is the 80% of the average closing price of the last thirty trading days of the stock, not lower than $0.10. The Note accrues interest at a rate of 7% per annum and matures on December 10, 2017.</t>
  </si>
  <si>
    <t>The Conversion Price is the 90% of the current fair market price, not lower than $0.05.</t>
  </si>
  <si>
    <t>The Conversion Price is the 70% of the VWAP for the prior 30 days, not lower than $0.07. The Note accrues interest at a rate of 8% per annum and matures on August 3, 2018.</t>
  </si>
  <si>
    <t>Convertible Notes Payable [Member]</t>
  </si>
  <si>
    <t>Maturity date, start range</t>
  </si>
  <si>
    <t>May 31,
		2010</t>
  </si>
  <si>
    <t>Maturity date, end range</t>
  </si>
  <si>
    <t>Jun. 30,
		2019</t>
  </si>
  <si>
    <t>Convertible Notes Payable II [Member]</t>
  </si>
  <si>
    <t>Jun. 30,
		2017</t>
  </si>
  <si>
    <t>Promissory Note [Member]</t>
  </si>
  <si>
    <t>Derivative Financial Instruments (Details) - Fair Value, Measurements, Recurring [Member] - USD ($)</t>
  </si>
  <si>
    <t>Fair Value, Assets and Liabilities Measured on Recurring and Nonrecurring Basis [Line Items]</t>
  </si>
  <si>
    <t>Embedded conversion features</t>
  </si>
  <si>
    <t>Warrants</t>
  </si>
  <si>
    <t>Insufficient shares</t>
  </si>
  <si>
    <t>Derivative financial instruments</t>
  </si>
  <si>
    <t>Derivative Financial Instruments (Details Textual) - shares</t>
  </si>
  <si>
    <t>Dec. 31, 2015</t>
  </si>
  <si>
    <t>Derivative Financial Instruments (Textual)</t>
  </si>
  <si>
    <t>Derivative Liability (Details) - Derivative Liability [Member]</t>
  </si>
  <si>
    <t>Sep. 30, 2016$ / shares</t>
  </si>
  <si>
    <t>Fair Value Assumptions and Methodology for Assets and Liabilities [Abstract]</t>
  </si>
  <si>
    <t>Derivative Liability (Details 1) - USD ($)</t>
  </si>
  <si>
    <t>Derivative Liability (Details Textual) - USD ($)</t>
  </si>
  <si>
    <t>Derivative [Line Items]</t>
  </si>
  <si>
    <t>Maturity date of debt</t>
  </si>
  <si>
    <t>Notes Payable (Details) - USD ($)</t>
  </si>
  <si>
    <t>Notes Payable (Textual)</t>
  </si>
  <si>
    <t>Debt outstanding</t>
  </si>
  <si>
    <t>Repaid of principal notes</t>
  </si>
  <si>
    <t>Notes Payable [Member]</t>
  </si>
  <si>
    <t>Commitments (Details) - USD ($)</t>
  </si>
  <si>
    <t>2017 - remaining nine months</t>
  </si>
  <si>
    <t>Commitments (Details Textual) - USD ($)</t>
  </si>
  <si>
    <t>Mar. 31, 2017</t>
  </si>
  <si>
    <t>Commitments (Textual)</t>
  </si>
  <si>
    <t>Rent expense</t>
  </si>
  <si>
    <t>Rent increases monthly, percentage</t>
  </si>
  <si>
    <t>4.00%</t>
  </si>
  <si>
    <t>Subsequent Event [Member]</t>
  </si>
  <si>
    <t>Rent, per month</t>
  </si>
  <si>
    <t>Equity (Details) - USD ($)</t>
  </si>
  <si>
    <t>Outstanding and exercisable, Beginning balance</t>
  </si>
  <si>
    <t>Granted</t>
  </si>
  <si>
    <t>Exercised</t>
  </si>
  <si>
    <t>Expired</t>
  </si>
  <si>
    <t>Outstanding and exercisable, Ending balance</t>
  </si>
  <si>
    <t>Exercisable</t>
  </si>
  <si>
    <t>Un-exercisable</t>
  </si>
  <si>
    <t>Weighted-Average Exercise Price, Outstanding and exercisable, Beginning balance</t>
  </si>
  <si>
    <t>Weighted-Average Exercise Price, Granted</t>
  </si>
  <si>
    <t>Weighted-Average Exercise Price, Exercised</t>
  </si>
  <si>
    <t>Weighted-Average Exercise Price, Expired</t>
  </si>
  <si>
    <t>Weighted-Average Exercise Price, Outstanding and exercisable, Ending balance</t>
  </si>
  <si>
    <t>Weighted-Average Exercise Price, Exercisable</t>
  </si>
  <si>
    <t>Weighted-Average Exercise Price, Un-exercisable</t>
  </si>
  <si>
    <t>Aggregate Intrinsic Value, Outstanding and exercisable, Beginning balance</t>
  </si>
  <si>
    <t>Aggregate Intrinsic Value, Granted</t>
  </si>
  <si>
    <t>Aggregate Intrinsic Value, Exercised</t>
  </si>
  <si>
    <t>Aggregate Intrinsic Value, Expired</t>
  </si>
  <si>
    <t>Aggregate Intrinsic Value, Outstanding and exercisable, Ending balance</t>
  </si>
  <si>
    <t>Aggregate Intrinsic Value Exercisable</t>
  </si>
  <si>
    <t>Aggregate Intrinsic Value, Un-exercisable</t>
  </si>
  <si>
    <t>Equity (Details 1) - Warrant [Member]</t>
  </si>
  <si>
    <t>(2) dividend yield of</t>
  </si>
  <si>
    <t>(1) risk free interest rate of</t>
  </si>
  <si>
    <t>0.82%</t>
  </si>
  <si>
    <t>(3) volatility factor of</t>
  </si>
  <si>
    <t>138.00%</t>
  </si>
  <si>
    <t>(4) an expected life of the conversion feature of</t>
  </si>
  <si>
    <t>(5) estimated fair value of the company's common stock of</t>
  </si>
  <si>
    <t>1.10%</t>
  </si>
  <si>
    <t>158.00%</t>
  </si>
  <si>
    <t>5 years</t>
  </si>
  <si>
    <t>Equity (Details Textual) - USD ($)</t>
  </si>
  <si>
    <t>Dec. 30, 2015</t>
  </si>
  <si>
    <t>May 31, 2015</t>
  </si>
  <si>
    <t>Dec. 31, 2014</t>
  </si>
  <si>
    <t>Sep. 30, 2014</t>
  </si>
  <si>
    <t>Equity (Textual)</t>
  </si>
  <si>
    <t>Preferred stock, voting rights description</t>
  </si>
  <si>
    <t>Shall be automatically redeemed by the Company at $0.10 per share on the first to occur of the following triggering events: (a) 90 days following the date on which this Certificate of Designation is filed with the Secretary of State of Nevada or (b) on the date that Mr. Thornton ceases, for any reason, to serve as officer, director or consultant of the Company.</t>
  </si>
  <si>
    <t>Common stock, voting rights description</t>
  </si>
  <si>
    <t>Common stock issued for debt and accrued interest</t>
  </si>
  <si>
    <t>Common stock issued for exercise of warrants</t>
  </si>
  <si>
    <t>Common stock issued for debt and accrued wages</t>
  </si>
  <si>
    <t>Common stock shares authorized prior to amendment</t>
  </si>
  <si>
    <t>Sale of stock description</t>
  </si>
  <si>
    <t>"Super Voting Preferred Stock Series A" for $0.10 per share and the closing price of the Company's Common Stock was $0.08 per share, as reported on the Over-the-Counter Markets (OTCQB) on the date prior to the date the Board approved the transaction.</t>
  </si>
  <si>
    <t>Subscription agreement [Member]</t>
  </si>
  <si>
    <t>Restricted Stock [Member]</t>
  </si>
  <si>
    <t>Restricted expenses</t>
  </si>
  <si>
    <t>Restricted stock unvested</t>
  </si>
  <si>
    <t>Restricted stock vested</t>
  </si>
  <si>
    <t>Shares issued</t>
  </si>
  <si>
    <t>Fair value of options exercised</t>
  </si>
  <si>
    <t>Stock options recorded</t>
  </si>
  <si>
    <t>Stock compensation expense</t>
  </si>
  <si>
    <t>Unrecognized compensation</t>
  </si>
  <si>
    <t>May 2015 [Member]</t>
  </si>
  <si>
    <t>Minimum [Member] | Stock Option Plan [Member]</t>
  </si>
  <si>
    <t>Term of warrant</t>
  </si>
  <si>
    <t>Maximum [Member] | Stock Option Plan [Member]</t>
  </si>
  <si>
    <t>10 years</t>
  </si>
  <si>
    <t>Curt Thornton [Member]</t>
  </si>
  <si>
    <t>Long as any shares of the Series A Preferred Stock remain issued and outstanding, the holders thereof, voting separately as a class, shall have the right to vote in an amount equal to 51% of the total vote (representing a majority voting power) effecting an increase in the authorized common stock of the Company. Such vote shall be determined by the holder(s) of the then issued and outstanding shares of Series A Preferred Stock. For example, if there are 10,000 shares of the Company's common stock issued and outstanding at the time of a shareholder vote, the holders of the Series A Preferred Stock, will have the right to vote an aggregate of 10,408 shares, out of a total number of 20,408 shares voting.</t>
  </si>
  <si>
    <t>Super Voting Preferred Stock for $0.10 per share to Curt Thornton, President and Chief Executive Officer, and a director of the Company, as described in Note 13 Related Party Transactions.</t>
  </si>
  <si>
    <t>Common stock issued for services, shares</t>
  </si>
  <si>
    <t>Common stock issued for debt and accrued interest, shares</t>
  </si>
  <si>
    <t>Common stock issued for and exercise of warrants, shares</t>
  </si>
  <si>
    <t>Issuance of common stock for warrants, shares</t>
  </si>
  <si>
    <t>Common Stock [Member] | Minimum [Member]</t>
  </si>
  <si>
    <t>Common Stock [Member] | Maximum [Member]</t>
  </si>
  <si>
    <t>Warrants to purchase of common stock in connection with convertible notes</t>
  </si>
  <si>
    <t>Warrants to purchase of common stock for professional fees</t>
  </si>
  <si>
    <t>Warrants to purchase of common stock for non-cash interest fees</t>
  </si>
  <si>
    <t>Warrant [Member] | Minimum [Member]</t>
  </si>
  <si>
    <t>Warrant [Member] | Maximum [Member]</t>
  </si>
  <si>
    <t>Shares to be Issued [Member]</t>
  </si>
  <si>
    <t>Shares to be Issued [Member] | Maximum [Member]</t>
  </si>
  <si>
    <t>Common Stock One [Member]</t>
  </si>
  <si>
    <t>Related Entity Activities (Details) - USD ($)</t>
  </si>
  <si>
    <t>Jun. 30, 2014</t>
  </si>
  <si>
    <t>Related Entity Activities (Textual)</t>
  </si>
  <si>
    <t>3D Savings Center kiosks initial purchase price</t>
  </si>
  <si>
    <t>3D Savings Center kiosks initial purchase price, Description</t>
  </si>
  <si>
    <t>ProDava 3D may purchase up to $50 million in 3D Savings Center kiosks. The agreement calls for an initial purchase of $2 million of 3D Savings Center kiosks.</t>
  </si>
  <si>
    <t>Revenue from related party</t>
  </si>
  <si>
    <t>Total accounts receivables</t>
  </si>
  <si>
    <t>Advance from related party</t>
  </si>
  <si>
    <t>Preferred stock redemption price</t>
  </si>
  <si>
    <t>Purchase Agreement [Member]</t>
  </si>
  <si>
    <t>(i) 90 days following the date on which this Certificate of Designation is filed with the Secretary of State of Nevada or (ii) on the date that Mr. Thornton ceases, for any reason, to serve as officer, director or consultant of the Company. For so long as any shares of the Series A Preferred Stock remain issued and outstanding, the holders thereof, voting separately as a class, shall have the right to vote in an amount equal to 51% of the total vote (representing a majority voting power) effecting an increase in the authorized common stock of the Company. Such vote shall be determined by the holder(s) of the then issued and outstanding shares of Series A Preferred Stock. For example, if there are 10,000 shares of the Company's common stock issued and outstanding at the time of a shareholder vote, the holders of the Series A Preferred Stock, will have the right to vote an aggregate of 10,408 shares, out of a total number of 20,408 shares Voting.</t>
  </si>
  <si>
    <t>Chief Executive Officer [Member] | Purchase Agreement [Member]</t>
  </si>
  <si>
    <t>Income Taxes (Details) - USD ($)</t>
  </si>
  <si>
    <t>Operating Loss Carryforwards [Line Items]</t>
  </si>
  <si>
    <t>Net operating loss carryforwards</t>
  </si>
  <si>
    <t>Valuation allowance</t>
  </si>
  <si>
    <t>Federal Income Tax [Member]</t>
  </si>
  <si>
    <t>Operating loss carryforwards, expiration date</t>
  </si>
  <si>
    <t>Dec. 31,
		2036</t>
  </si>
  <si>
    <t>Dec. 31,
		2035</t>
  </si>
  <si>
    <t>Legal Proceedings (Details) - USD ($)</t>
  </si>
  <si>
    <t>Legal Proceedings (Textual)</t>
  </si>
  <si>
    <t>Subsequent Events (Details) - USD ($)</t>
  </si>
  <si>
    <t>Aug. 01, 2016</t>
  </si>
  <si>
    <t>Oct. 28, 2016</t>
  </si>
  <si>
    <t>Aug. 31, 2016</t>
  </si>
  <si>
    <t>Subsequent Events (Textual)</t>
  </si>
  <si>
    <t>Debt instrument shares issued</t>
  </si>
  <si>
    <t>Debt instrument conversion amount</t>
  </si>
  <si>
    <t>Granted options</t>
  </si>
  <si>
    <t>Shares price, per share</t>
  </si>
  <si>
    <t>Debt instrument conversion price per shares</t>
  </si>
  <si>
    <t>Subsequent Event [Member] | Investors [Member]</t>
  </si>
  <si>
    <t>Subsequent Event [Member] | Multiple agreement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1335493</v>
      </c>
    </row>
    <row spans="1:2" r="6">
      <c t="s" s="4" r="A6">
        <v>7</v>
      </c>
      <c t="s" s="4" r="B6">
        <v>8</v>
      </c>
    </row>
    <row spans="1:2" r="7">
      <c t="s" s="4" r="A7">
        <v>9</v>
      </c>
      <c t="s" s="5" r="B7">
        <v>10</v>
      </c>
    </row>
    <row spans="1:2" r="8">
      <c t="s" s="4" r="A8">
        <v>11</v>
      </c>
      <c t="s" s="4" r="B8">
        <v>12</v>
      </c>
    </row>
    <row spans="1:2" r="9">
      <c t="s" s="4" r="A9">
        <v>13</v>
      </c>
      <c t="s" s="4"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t="s" s="1" r="A1">
        <v>201</v>
      </c>
      <c t="s" s="2" r="B1">
        <v>1</v>
      </c>
      <c t="s" s="2" r="C1">
        <v>71</v>
      </c>
    </row>
    <row spans="1:3" r="2">
      <c t="s" s="2" r="B2">
        <v>2</v>
      </c>
      <c t="s" s="2" r="C2">
        <v>16</v>
      </c>
    </row>
    <row spans="1:3" r="3">
      <c t="s" s="3" r="A3">
        <v>202</v>
      </c>
    </row>
    <row spans="1:3" r="4">
      <c t="s" s="4" r="A4">
        <v>203</v>
      </c>
      <c t="s" s="4" r="B4">
        <v>204</v>
      </c>
      <c t="s" s="4" r="C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206</v>
      </c>
      <c t="s" s="2" r="B1">
        <v>1</v>
      </c>
      <c t="s" s="2" r="C1">
        <v>71</v>
      </c>
    </row>
    <row spans="1:3" r="2">
      <c t="s" s="2" r="B2">
        <v>2</v>
      </c>
      <c t="s" s="2" r="C2">
        <v>16</v>
      </c>
    </row>
    <row spans="1:3" r="3">
      <c t="s" s="3" r="A3">
        <v>207</v>
      </c>
    </row>
    <row spans="1:3" r="4">
      <c t="s" s="4" r="A4">
        <v>208</v>
      </c>
      <c t="s" s="4" r="B4">
        <v>209</v>
      </c>
      <c t="s" s="4" r="C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t="s" s="1" r="A1">
        <v>211</v>
      </c>
      <c t="s" s="2" r="B1">
        <v>1</v>
      </c>
      <c t="s" s="2" r="C1">
        <v>71</v>
      </c>
    </row>
    <row spans="1:3" r="2">
      <c t="s" s="2" r="B2">
        <v>2</v>
      </c>
      <c t="s" s="2" r="C2">
        <v>16</v>
      </c>
    </row>
    <row spans="1:3" r="3">
      <c t="s" s="3" r="A3">
        <v>212</v>
      </c>
    </row>
    <row spans="1:3" r="4">
      <c t="s" s="4" r="A4">
        <v>28</v>
      </c>
      <c t="s" s="4" r="B4">
        <v>213</v>
      </c>
      <c t="s" s="4" r="C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215</v>
      </c>
      <c t="s" s="2" r="B1">
        <v>1</v>
      </c>
      <c t="s" s="2" r="C1">
        <v>71</v>
      </c>
    </row>
    <row spans="1:3" r="2">
      <c t="s" s="2" r="B2">
        <v>2</v>
      </c>
      <c t="s" s="2" r="C2">
        <v>16</v>
      </c>
    </row>
    <row spans="1:3" r="3">
      <c t="s" s="3" r="A3">
        <v>216</v>
      </c>
    </row>
    <row spans="1:3" r="4">
      <c t="s" s="4" r="A4">
        <v>217</v>
      </c>
      <c t="s" s="4" r="B4">
        <v>218</v>
      </c>
      <c t="s" s="4" r="C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spans="1:3" r="1">
      <c t="s" s="1" r="A1">
        <v>220</v>
      </c>
      <c t="s" s="2" r="B1">
        <v>1</v>
      </c>
      <c t="s" s="2" r="C1">
        <v>71</v>
      </c>
    </row>
    <row spans="1:3" r="2">
      <c t="s" s="2" r="B2">
        <v>2</v>
      </c>
      <c t="s" s="2" r="C2">
        <v>16</v>
      </c>
    </row>
    <row spans="1:3" r="3">
      <c t="s" s="3" r="A3">
        <v>221</v>
      </c>
    </row>
    <row spans="1:3" r="4">
      <c t="s" s="4" r="A4">
        <v>222</v>
      </c>
      <c t="s" s="4" r="B4">
        <v>223</v>
      </c>
      <c t="s" s="4" r="C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t="s" s="1" r="A1">
        <v>225</v>
      </c>
      <c t="s" s="2" r="B1">
        <v>1</v>
      </c>
      <c t="s" s="2" r="C1">
        <v>71</v>
      </c>
    </row>
    <row spans="1:3" r="2">
      <c t="s" s="2" r="B2">
        <v>2</v>
      </c>
      <c t="s" s="2" r="C2">
        <v>16</v>
      </c>
    </row>
    <row spans="1:3" r="3">
      <c t="s" s="3" r="A3">
        <v>226</v>
      </c>
    </row>
    <row spans="1:3" r="4">
      <c t="s" s="4" r="A4">
        <v>227</v>
      </c>
      <c t="s" s="4" r="B4">
        <v>228</v>
      </c>
      <c t="s" s="4" r="C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230</v>
      </c>
      <c t="s" s="2" r="B1">
        <v>1</v>
      </c>
      <c t="s" s="2" r="C1">
        <v>71</v>
      </c>
    </row>
    <row spans="1:3" r="2">
      <c t="s" s="2" r="B2">
        <v>2</v>
      </c>
      <c t="s" s="2" r="C2">
        <v>16</v>
      </c>
    </row>
    <row spans="1:3" r="3">
      <c t="s" s="3" r="A3">
        <v>231</v>
      </c>
    </row>
    <row spans="1:3" r="4">
      <c t="s" s="4" r="A4">
        <v>232</v>
      </c>
      <c t="s" s="4" r="B4">
        <v>228</v>
      </c>
      <c t="s" s="4" r="C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spans="1:3" r="1">
      <c t="s" s="1" r="A1">
        <v>233</v>
      </c>
      <c t="s" s="2" r="B1">
        <v>1</v>
      </c>
      <c t="s" s="2" r="C1">
        <v>71</v>
      </c>
    </row>
    <row spans="1:3" r="2">
      <c t="s" s="2" r="B2">
        <v>2</v>
      </c>
      <c t="s" s="2" r="C2">
        <v>16</v>
      </c>
    </row>
    <row spans="1:3" r="3">
      <c t="s" s="3" r="A3">
        <v>221</v>
      </c>
    </row>
    <row spans="1:3" r="4">
      <c t="s" s="4" r="A4">
        <v>234</v>
      </c>
      <c t="s" s="4" r="B4">
        <v>235</v>
      </c>
      <c t="s" s="4" r="C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t="s" s="1" r="A1">
        <v>237</v>
      </c>
      <c t="s" s="2" r="B1">
        <v>1</v>
      </c>
      <c t="s" s="2" r="C1">
        <v>71</v>
      </c>
    </row>
    <row spans="1:3" r="2">
      <c t="s" s="2" r="B2">
        <v>2</v>
      </c>
      <c t="s" s="2" r="C2">
        <v>16</v>
      </c>
    </row>
    <row spans="1:3" r="3">
      <c t="s" s="3" r="A3">
        <v>238</v>
      </c>
    </row>
    <row spans="1:3" r="4">
      <c t="s" s="4" r="A4">
        <v>239</v>
      </c>
      <c t="s" s="4" r="B4">
        <v>240</v>
      </c>
      <c t="s" s="4" r="C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t="s" s="1" r="A1">
        <v>242</v>
      </c>
      <c t="s" s="2" r="B1">
        <v>1</v>
      </c>
      <c t="s" s="2" r="C1">
        <v>71</v>
      </c>
    </row>
    <row spans="1:3" r="2">
      <c t="s" s="2" r="B2">
        <v>2</v>
      </c>
      <c t="s" s="2" r="C2">
        <v>16</v>
      </c>
    </row>
    <row spans="1:3" r="3">
      <c t="s" s="3" r="A3">
        <v>243</v>
      </c>
    </row>
    <row spans="1:3" r="4">
      <c t="s" s="4" r="A4">
        <v>244</v>
      </c>
      <c t="s" s="4" r="B4">
        <v>245</v>
      </c>
      <c t="s" s="4" r="C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v>
      </c>
      <c t="s" s="2" r="B1">
        <v>2</v>
      </c>
      <c t="s" s="2" r="C1">
        <v>16</v>
      </c>
      <c t="s" s="2" r="D1">
        <v>17</v>
      </c>
    </row>
    <row spans="1:4" r="2">
      <c t="s" s="3" r="A2">
        <v>18</v>
      </c>
    </row>
    <row spans="1:4" r="3">
      <c t="s" s="4" r="A3">
        <v>19</v>
      </c>
      <c t="n" s="7" r="B3">
        <v>1127825</v>
      </c>
      <c t="n" s="7" r="C3">
        <v>2175543</v>
      </c>
      <c t="n" s="7" r="D3">
        <v>128968</v>
      </c>
    </row>
    <row spans="1:4" r="4">
      <c t="s" s="4" r="A4">
        <v>20</v>
      </c>
      <c t="s" s="4" r="C4">
        <v>21</v>
      </c>
      <c t="n" s="6" r="D4">
        <v>75455</v>
      </c>
    </row>
    <row spans="1:4" r="5">
      <c t="s" s="4" r="A5">
        <v>22</v>
      </c>
      <c t="s" s="4" r="C5">
        <v>21</v>
      </c>
      <c t="n" s="6" r="D5">
        <v>850</v>
      </c>
    </row>
    <row spans="1:4" r="6">
      <c t="s" s="4" r="A6">
        <v>23</v>
      </c>
      <c t="n" s="6" r="B6">
        <v>3531821</v>
      </c>
      <c t="n" s="6" r="C6">
        <v>3521739</v>
      </c>
      <c t="n" s="6" r="D6">
        <v>1477267</v>
      </c>
    </row>
    <row spans="1:4" r="7">
      <c t="s" s="4" r="A7">
        <v>24</v>
      </c>
      <c t="n" s="6" r="B7">
        <v>542927</v>
      </c>
      <c t="n" s="6" r="C7">
        <v>592769</v>
      </c>
      <c t="s" s="4" r="D7">
        <v>21</v>
      </c>
    </row>
    <row spans="1:4" r="8">
      <c t="s" s="4" r="A8">
        <v>25</v>
      </c>
      <c t="n" s="6" r="B8">
        <v>3000</v>
      </c>
      <c t="n" s="6" r="C8">
        <v>3000</v>
      </c>
      <c t="n" s="6" r="D8">
        <v>3000</v>
      </c>
    </row>
    <row spans="1:4" r="9">
      <c t="s" s="4" r="A9">
        <v>26</v>
      </c>
      <c t="n" s="6" r="B9">
        <v>5205573</v>
      </c>
      <c t="n" s="6" r="C9">
        <v>6293051</v>
      </c>
      <c t="n" s="6" r="D9">
        <v>1685540</v>
      </c>
    </row>
    <row spans="1:4" r="10">
      <c t="s" s="4" r="A10">
        <v>27</v>
      </c>
      <c t="n" s="6" r="B10">
        <v>24444</v>
      </c>
      <c t="n" s="6" r="C10">
        <v>26736</v>
      </c>
      <c t="s" s="4" r="D10">
        <v>21</v>
      </c>
    </row>
    <row spans="1:4" r="11">
      <c t="s" s="4" r="A11">
        <v>28</v>
      </c>
      <c t="n" s="6" r="B11">
        <v>172101</v>
      </c>
      <c t="n" s="6" r="C11">
        <v>172725</v>
      </c>
      <c t="n" s="6" r="D11">
        <v>157121</v>
      </c>
    </row>
    <row spans="1:4" r="12">
      <c t="s" s="4" r="A12">
        <v>29</v>
      </c>
      <c t="n" s="6" r="B12">
        <v>5402118</v>
      </c>
      <c t="n" s="6" r="C12">
        <v>6492512</v>
      </c>
      <c t="n" s="6" r="D12">
        <v>1842661</v>
      </c>
    </row>
    <row spans="1:4" r="13">
      <c t="s" s="3" r="A13">
        <v>30</v>
      </c>
    </row>
    <row spans="1:4" r="14">
      <c t="s" s="4" r="A14">
        <v>31</v>
      </c>
      <c t="n" s="6" r="B14">
        <v>2530654</v>
      </c>
      <c t="n" s="6" r="C14">
        <v>2651657</v>
      </c>
      <c t="n" s="6" r="D14">
        <v>2100171</v>
      </c>
    </row>
    <row spans="1:4" r="15">
      <c t="s" s="4" r="A15">
        <v>32</v>
      </c>
      <c t="n" s="6" r="B15">
        <v>575589</v>
      </c>
      <c t="n" s="6" r="C15">
        <v>590799</v>
      </c>
      <c t="n" s="6" r="D15">
        <v>655446</v>
      </c>
    </row>
    <row spans="1:4" r="16">
      <c t="s" s="4" r="A16">
        <v>33</v>
      </c>
      <c t="n" s="6" r="B16">
        <v>2570052</v>
      </c>
      <c t="n" s="6" r="C16">
        <v>2476036</v>
      </c>
      <c t="n" s="6" r="D16">
        <v>2256133</v>
      </c>
    </row>
    <row spans="1:4" r="17">
      <c t="s" s="4" r="A17">
        <v>34</v>
      </c>
      <c t="n" s="6" r="B17">
        <v>3369774</v>
      </c>
      <c t="n" s="6" r="C17">
        <v>3419616</v>
      </c>
      <c t="n" s="6" r="D17">
        <v>2241820</v>
      </c>
    </row>
    <row spans="1:4" r="18">
      <c t="s" s="4" r="A18">
        <v>35</v>
      </c>
      <c t="s" s="4" r="B18">
        <v>21</v>
      </c>
      <c t="n" s="6" r="C18">
        <v>16795</v>
      </c>
      <c t="n" s="6" r="D18">
        <v>218215</v>
      </c>
    </row>
    <row spans="1:4" r="19">
      <c t="s" s="4" r="A19">
        <v>36</v>
      </c>
      <c t="s" s="4" r="C19">
        <v>21</v>
      </c>
      <c t="n" s="6" r="D19">
        <v>592312</v>
      </c>
    </row>
    <row spans="1:4" r="20">
      <c t="s" s="4" r="A20">
        <v>37</v>
      </c>
      <c t="n" s="6" r="B20">
        <v>104446</v>
      </c>
      <c t="n" s="6" r="C20">
        <v>188128</v>
      </c>
      <c t="s" s="4" r="D20">
        <v>21</v>
      </c>
    </row>
    <row spans="1:4" r="21">
      <c t="s" s="4" r="A21">
        <v>38</v>
      </c>
      <c t="n" s="6" r="B21">
        <v>4928968</v>
      </c>
      <c t="n" s="6" r="C21">
        <v>609905</v>
      </c>
      <c t="n" s="6" r="D21">
        <v>999385</v>
      </c>
    </row>
    <row spans="1:4" r="22">
      <c t="s" s="4" r="A22">
        <v>39</v>
      </c>
      <c t="n" s="6" r="B22">
        <v>90000</v>
      </c>
      <c t="n" s="6" r="C22">
        <v>90000</v>
      </c>
      <c t="n" s="6" r="D22">
        <v>108000</v>
      </c>
    </row>
    <row spans="1:4" r="23">
      <c t="s" s="4" r="A23">
        <v>40</v>
      </c>
      <c t="n" s="6" r="B23">
        <v>14169483</v>
      </c>
      <c t="n" s="6" r="C23">
        <v>10042936</v>
      </c>
      <c t="n" s="6" r="D23">
        <v>9171482</v>
      </c>
    </row>
    <row spans="1:4" r="24">
      <c t="s" s="4" r="A24">
        <v>41</v>
      </c>
      <c t="n" s="6" r="B24">
        <v>1268165</v>
      </c>
      <c t="n" s="6" r="C24">
        <v>5805466</v>
      </c>
      <c t="n" s="6" r="D24">
        <v>2113558</v>
      </c>
    </row>
    <row spans="1:4" r="25">
      <c t="s" s="4" r="A25">
        <v>42</v>
      </c>
      <c t="n" s="6" r="B25">
        <v>100</v>
      </c>
      <c t="n" s="6" r="C25">
        <v>100</v>
      </c>
      <c t="s" s="4" r="D25">
        <v>21</v>
      </c>
    </row>
    <row spans="1:4" r="26">
      <c t="s" s="4" r="A26">
        <v>43</v>
      </c>
      <c t="n" s="6" r="B26">
        <v>15437748</v>
      </c>
      <c t="n" s="6" r="C26">
        <v>15848502</v>
      </c>
      <c t="n" s="6" r="D26">
        <v>11285040</v>
      </c>
    </row>
    <row spans="1:4" r="27">
      <c t="s" s="3" r="A27">
        <v>44</v>
      </c>
    </row>
    <row spans="1:4" r="28">
      <c t="s" s="4" r="A28">
        <v>45</v>
      </c>
      <c t="s" s="4" r="B28">
        <v>21</v>
      </c>
      <c t="s" s="4" r="C28">
        <v>21</v>
      </c>
      <c t="s" s="4" r="D28">
        <v>21</v>
      </c>
    </row>
    <row spans="1:4" r="29">
      <c t="s" s="4" r="A29">
        <v>46</v>
      </c>
      <c t="n" s="6" r="B29">
        <v>97070</v>
      </c>
      <c t="n" s="6" r="C29">
        <v>89242</v>
      </c>
      <c t="n" s="6" r="D29">
        <v>75483</v>
      </c>
    </row>
    <row spans="1:4" r="30">
      <c t="s" s="4" r="A30">
        <v>47</v>
      </c>
      <c t="n" s="6" r="B30">
        <v>233000</v>
      </c>
      <c t="n" s="6" r="C30">
        <v>262166</v>
      </c>
      <c t="s" s="4" r="D30">
        <v>21</v>
      </c>
    </row>
    <row spans="1:4" r="31">
      <c t="s" s="4" r="A31">
        <v>48</v>
      </c>
      <c t="n" s="6" r="B31">
        <v>26066089</v>
      </c>
      <c t="n" s="6" r="C31">
        <v>25100864</v>
      </c>
      <c t="n" s="6" r="D31">
        <v>19087584</v>
      </c>
    </row>
    <row spans="1:4" r="32">
      <c t="s" s="4" r="A32">
        <v>49</v>
      </c>
      <c t="n" s="6" r="B32">
        <v>-50000</v>
      </c>
      <c t="n" s="6" r="C32">
        <v>-50000</v>
      </c>
      <c t="n" s="6" r="D32">
        <v>-50000</v>
      </c>
    </row>
    <row spans="1:4" r="33">
      <c t="s" s="4" r="A33">
        <v>50</v>
      </c>
      <c t="n" s="6" r="B33">
        <v>-36381789</v>
      </c>
      <c t="n" s="6" r="C33">
        <v>-34758262</v>
      </c>
      <c t="n" s="6" r="D33">
        <v>-28555446</v>
      </c>
    </row>
    <row spans="1:4" r="34">
      <c t="s" s="4" r="A34">
        <v>51</v>
      </c>
      <c t="n" s="6" r="B34">
        <v>-10035630</v>
      </c>
      <c t="n" s="6" r="C34">
        <v>-9355990</v>
      </c>
      <c t="n" s="6" r="D34">
        <v>-9442379</v>
      </c>
    </row>
    <row spans="1:4" r="35">
      <c t="s" s="4" r="A35">
        <v>52</v>
      </c>
      <c t="n" s="7" r="B35">
        <v>5402118</v>
      </c>
      <c t="n" s="7" r="C35">
        <v>6492512</v>
      </c>
      <c t="n" s="7" r="D35">
        <v>18426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s="1" r="A1">
        <v>247</v>
      </c>
      <c t="s" s="2" r="B1">
        <v>1</v>
      </c>
      <c t="s" s="2" r="C1">
        <v>71</v>
      </c>
    </row>
    <row spans="1:3" r="2">
      <c t="s" s="2" r="B2">
        <v>2</v>
      </c>
      <c t="s" s="2" r="C2">
        <v>16</v>
      </c>
    </row>
    <row spans="1:3" r="3">
      <c t="s" s="3" r="A3">
        <v>248</v>
      </c>
    </row>
    <row spans="1:3" r="4">
      <c t="s" s="4" r="A4">
        <v>249</v>
      </c>
      <c t="s" s="4" r="B4">
        <v>250</v>
      </c>
      <c t="s" s="4" r="C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52</v>
      </c>
      <c t="s" s="2" r="B1">
        <v>71</v>
      </c>
    </row>
    <row spans="1:2" r="2">
      <c t="s" s="2" r="B2">
        <v>16</v>
      </c>
    </row>
    <row spans="1:2" r="3">
      <c t="s" s="3" r="A3">
        <v>253</v>
      </c>
    </row>
    <row spans="1:2" r="4">
      <c t="s" s="4" r="A4">
        <v>254</v>
      </c>
      <c t="s" s="4" r="B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56</v>
      </c>
      <c t="s" s="2" r="B1">
        <v>1</v>
      </c>
      <c t="s" s="2" r="C1">
        <v>71</v>
      </c>
    </row>
    <row spans="1:3" r="2">
      <c t="s" s="2" r="B2">
        <v>2</v>
      </c>
      <c t="s" s="2" r="C2">
        <v>16</v>
      </c>
    </row>
    <row spans="1:3" r="3">
      <c t="s" s="3" r="A3">
        <v>257</v>
      </c>
    </row>
    <row spans="1:3" r="4">
      <c t="s" s="4" r="A4">
        <v>258</v>
      </c>
      <c t="s" s="4" r="B4">
        <v>259</v>
      </c>
      <c t="s" s="4" r="C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61</v>
      </c>
      <c t="s" s="2" r="B1">
        <v>1</v>
      </c>
      <c t="s" s="2" r="C1">
        <v>71</v>
      </c>
    </row>
    <row spans="1:3" r="2">
      <c t="s" s="2" r="B2">
        <v>2</v>
      </c>
      <c t="s" s="2" r="C2">
        <v>16</v>
      </c>
    </row>
    <row spans="1:3" r="3">
      <c t="s" s="3" r="A3">
        <v>262</v>
      </c>
    </row>
    <row spans="1:3" r="4">
      <c t="s" s="4" r="A4">
        <v>263</v>
      </c>
      <c t="s" s="4" r="B4">
        <v>264</v>
      </c>
      <c t="s" s="4" r="C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s="1" r="A1">
        <v>266</v>
      </c>
      <c t="s" s="2" r="B1">
        <v>1</v>
      </c>
      <c t="s" s="2" r="C1">
        <v>71</v>
      </c>
    </row>
    <row spans="1:3" r="2">
      <c t="s" s="2" r="B2">
        <v>2</v>
      </c>
      <c t="s" s="2" r="C2">
        <v>16</v>
      </c>
    </row>
    <row spans="1:3" r="3">
      <c t="s" s="3" r="A3">
        <v>188</v>
      </c>
    </row>
    <row spans="1:3" r="4">
      <c t="s" s="4" r="A4">
        <v>267</v>
      </c>
      <c t="s" s="4" r="B4">
        <v>268</v>
      </c>
      <c t="s" s="4" r="C4">
        <v>268</v>
      </c>
    </row>
    <row spans="1:3" r="5">
      <c t="s" s="4" r="A5">
        <v>269</v>
      </c>
      <c t="s" s="4" r="B5">
        <v>270</v>
      </c>
      <c t="s" s="4" r="C5">
        <v>270</v>
      </c>
    </row>
    <row spans="1:3" r="6">
      <c t="s" s="4" r="A6">
        <v>271</v>
      </c>
      <c t="s" s="4" r="B6">
        <v>272</v>
      </c>
      <c t="s" s="4" r="C6">
        <v>273</v>
      </c>
    </row>
    <row spans="1:3" r="7">
      <c t="s" s="4" r="A7">
        <v>274</v>
      </c>
      <c t="s" s="4" r="B7">
        <v>275</v>
      </c>
    </row>
    <row spans="1:3" r="8">
      <c t="s" s="4" r="A8">
        <v>276</v>
      </c>
      <c t="s" s="4" r="B8">
        <v>277</v>
      </c>
      <c t="s" s="4" r="C8">
        <v>278</v>
      </c>
    </row>
    <row spans="1:3" r="9">
      <c t="s" s="4" r="A9">
        <v>279</v>
      </c>
      <c t="s" s="4" r="B9">
        <v>280</v>
      </c>
      <c t="s" s="4" r="C9">
        <v>280</v>
      </c>
    </row>
    <row spans="1:3" r="10">
      <c t="s" s="4" r="A10">
        <v>281</v>
      </c>
      <c t="s" s="4" r="B10">
        <v>282</v>
      </c>
      <c t="s" s="4" r="C10">
        <v>282</v>
      </c>
    </row>
    <row spans="1:3" r="11">
      <c t="s" s="4" r="A11">
        <v>283</v>
      </c>
      <c t="s" s="4" r="B11">
        <v>284</v>
      </c>
      <c t="s" s="4" r="C11">
        <v>285</v>
      </c>
    </row>
    <row spans="1:3" r="12">
      <c t="s" s="4" r="A12">
        <v>286</v>
      </c>
      <c t="s" s="4" r="B12">
        <v>287</v>
      </c>
      <c t="s" s="4" r="C12">
        <v>287</v>
      </c>
    </row>
    <row spans="1:3" r="13">
      <c t="s" s="4" r="A13">
        <v>288</v>
      </c>
      <c t="s" s="4" r="B13">
        <v>289</v>
      </c>
      <c t="s" s="4" r="C13">
        <v>289</v>
      </c>
    </row>
    <row spans="1:3" r="14">
      <c t="s" s="4" r="A14">
        <v>290</v>
      </c>
      <c t="s" s="4" r="B14">
        <v>291</v>
      </c>
      <c t="s" s="4" r="C14">
        <v>291</v>
      </c>
    </row>
    <row spans="1:3" r="15">
      <c t="s" s="4" r="A15">
        <v>292</v>
      </c>
      <c t="s" s="4" r="B15">
        <v>293</v>
      </c>
      <c t="s" s="4" r="C15">
        <v>293</v>
      </c>
    </row>
    <row spans="1:3" r="16">
      <c t="s" s="4" r="A16">
        <v>294</v>
      </c>
      <c t="s" s="4" r="B16">
        <v>295</v>
      </c>
      <c t="s" s="4" r="C16">
        <v>295</v>
      </c>
    </row>
    <row spans="1:3" r="17">
      <c t="s" s="4" r="A17">
        <v>296</v>
      </c>
      <c t="s" s="4" r="C17">
        <v>297</v>
      </c>
    </row>
    <row spans="1:3" r="18">
      <c t="s" s="4" r="A18">
        <v>298</v>
      </c>
      <c t="s" s="4" r="B18">
        <v>299</v>
      </c>
      <c t="s" s="4" r="C18">
        <v>299</v>
      </c>
    </row>
    <row spans="1:3" r="19">
      <c t="s" s="4" r="A19">
        <v>300</v>
      </c>
      <c t="s" s="4" r="B19">
        <v>301</v>
      </c>
      <c t="s" s="4" r="C19">
        <v>301</v>
      </c>
    </row>
    <row spans="1:3" r="20">
      <c t="s" s="4" r="A20">
        <v>302</v>
      </c>
      <c t="s" s="4" r="B20">
        <v>303</v>
      </c>
      <c t="s" s="4" r="C20">
        <v>303</v>
      </c>
    </row>
    <row spans="1:3" r="21">
      <c t="s" s="4" r="A21">
        <v>304</v>
      </c>
      <c t="s" s="4" r="B21">
        <v>305</v>
      </c>
      <c t="s" s="4" r="C21">
        <v>306</v>
      </c>
    </row>
    <row spans="1:3" r="22">
      <c t="s" s="4" r="A22">
        <v>307</v>
      </c>
      <c t="s" s="4" r="B22">
        <v>308</v>
      </c>
      <c t="s" s="4" r="C22">
        <v>309</v>
      </c>
    </row>
    <row spans="1:3" r="23">
      <c t="s" s="4" r="A23">
        <v>310</v>
      </c>
      <c t="s" s="4" r="B23">
        <v>311</v>
      </c>
      <c t="s" s="4" r="C23">
        <v>312</v>
      </c>
    </row>
    <row spans="1:3" r="24">
      <c t="s" s="4" r="A24">
        <v>313</v>
      </c>
      <c t="s" s="4" r="B24">
        <v>314</v>
      </c>
      <c t="s" s="4" r="C24">
        <v>315</v>
      </c>
    </row>
    <row spans="1:3" r="25">
      <c t="s" s="4" r="A25">
        <v>225</v>
      </c>
      <c t="s" s="4" r="B25">
        <v>316</v>
      </c>
      <c t="s" s="4" r="C25">
        <v>317</v>
      </c>
    </row>
    <row spans="1:3" r="26">
      <c t="s" s="4" r="A26">
        <v>318</v>
      </c>
      <c t="s" s="4" r="B26">
        <v>319</v>
      </c>
      <c t="s" s="4" r="C26">
        <v>320</v>
      </c>
    </row>
    <row spans="1:3" r="27">
      <c t="s" s="4" r="A27">
        <v>321</v>
      </c>
      <c t="s" s="4" r="C27">
        <v>322</v>
      </c>
    </row>
    <row spans="1:3" r="28">
      <c t="s" s="4" r="A28">
        <v>252</v>
      </c>
      <c t="s" s="4" r="C28">
        <v>323</v>
      </c>
    </row>
    <row spans="1:3" r="29">
      <c t="s" s="4" r="A29">
        <v>324</v>
      </c>
      <c t="s" s="4" r="B29">
        <v>325</v>
      </c>
      <c t="s" s="4" r="C29">
        <v>326</v>
      </c>
    </row>
    <row spans="1:3" r="30">
      <c t="s" s="4" r="A30">
        <v>327</v>
      </c>
      <c t="s" s="4" r="B30">
        <v>328</v>
      </c>
      <c t="s" s="4" r="C30">
        <v>329</v>
      </c>
    </row>
    <row spans="1:3" r="31">
      <c t="s" s="4" r="A31">
        <v>330</v>
      </c>
      <c t="s" s="4" r="B31">
        <v>331</v>
      </c>
      <c t="s" s="4" r="C31">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t="s" s="1" r="A1">
        <v>333</v>
      </c>
      <c t="s" s="2" r="B1">
        <v>1</v>
      </c>
      <c t="s" s="2" r="C1">
        <v>71</v>
      </c>
    </row>
    <row spans="1:3" r="2">
      <c t="s" s="2" r="B2">
        <v>2</v>
      </c>
      <c t="s" s="2" r="C2">
        <v>16</v>
      </c>
    </row>
    <row spans="1:3" r="3">
      <c t="s" s="3" r="A3">
        <v>188</v>
      </c>
    </row>
    <row spans="1:3" r="4">
      <c t="s" s="4" r="A4">
        <v>334</v>
      </c>
      <c t="s" s="4" r="B4">
        <v>335</v>
      </c>
      <c t="s" s="4" r="C4">
        <v>336</v>
      </c>
    </row>
    <row spans="1:3" r="5">
      <c t="s" s="4" r="A5">
        <v>337</v>
      </c>
      <c t="s" s="4" r="B5">
        <v>338</v>
      </c>
      <c t="s" s="4" r="C5">
        <v>339</v>
      </c>
    </row>
    <row spans="1:3" r="6">
      <c t="s" s="4" r="A6">
        <v>340</v>
      </c>
      <c t="s" s="4" r="B6">
        <v>341</v>
      </c>
      <c t="s" s="4" r="C6">
        <v>342</v>
      </c>
    </row>
    <row spans="1:3" r="7">
      <c t="s" s="4" r="A7">
        <v>343</v>
      </c>
      <c t="s" s="4" r="B7">
        <v>344</v>
      </c>
      <c t="s" s="4" r="C7">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t="s" s="1" r="A1">
        <v>346</v>
      </c>
      <c t="s" s="2" r="B1">
        <v>1</v>
      </c>
      <c t="s" s="2" r="C1">
        <v>71</v>
      </c>
    </row>
    <row spans="1:3" r="2">
      <c t="s" s="2" r="B2">
        <v>2</v>
      </c>
      <c t="s" s="2" r="C2">
        <v>16</v>
      </c>
    </row>
    <row spans="1:3" r="3">
      <c t="s" s="3" r="A3">
        <v>192</v>
      </c>
    </row>
    <row spans="1:3" r="4">
      <c t="s" s="4" r="A4">
        <v>347</v>
      </c>
      <c t="s" s="4" r="B4">
        <v>348</v>
      </c>
      <c t="s" s="4" r="C4">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t="s" s="1" r="A1">
        <v>350</v>
      </c>
      <c t="s" s="2" r="B1">
        <v>1</v>
      </c>
      <c t="s" s="2" r="C1">
        <v>71</v>
      </c>
    </row>
    <row spans="1:3" r="2">
      <c t="s" s="2" r="B2">
        <v>2</v>
      </c>
      <c t="s" s="2" r="C2">
        <v>16</v>
      </c>
    </row>
    <row spans="1:3" r="3">
      <c t="s" s="3" r="A3">
        <v>202</v>
      </c>
    </row>
    <row spans="1:3" r="4">
      <c t="s" s="4" r="A4">
        <v>351</v>
      </c>
      <c t="s" s="4" r="B4">
        <v>352</v>
      </c>
      <c t="s" s="4" r="C4">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t="s" s="1" r="A1">
        <v>354</v>
      </c>
      <c t="s" s="2" r="B1">
        <v>1</v>
      </c>
      <c t="s" s="2" r="C1">
        <v>71</v>
      </c>
    </row>
    <row spans="1:3" r="2">
      <c t="s" s="2" r="B2">
        <v>2</v>
      </c>
      <c t="s" s="2" r="C2">
        <v>16</v>
      </c>
    </row>
    <row spans="1:3" r="3">
      <c t="s" s="3" r="A3">
        <v>212</v>
      </c>
    </row>
    <row spans="1:3" r="4">
      <c t="s" s="4" r="A4">
        <v>355</v>
      </c>
      <c t="s" s="4" r="B4">
        <v>356</v>
      </c>
      <c t="s" s="4" r="C4">
        <v>357</v>
      </c>
    </row>
    <row spans="1:3" r="5">
      <c t="s" s="4" r="A5">
        <v>358</v>
      </c>
      <c t="s" s="4" r="B5">
        <v>359</v>
      </c>
      <c t="s" s="4" r="C5">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61</v>
      </c>
      <c t="s" s="2" r="B1">
        <v>1</v>
      </c>
      <c t="s" s="2" r="C1">
        <v>71</v>
      </c>
    </row>
    <row spans="1:3" r="2">
      <c t="s" s="2" r="B2">
        <v>2</v>
      </c>
      <c t="s" s="2" r="C2">
        <v>16</v>
      </c>
    </row>
    <row spans="1:3" r="3">
      <c t="s" s="3" r="A3">
        <v>362</v>
      </c>
    </row>
    <row spans="1:3" r="4">
      <c t="s" s="4" r="A4">
        <v>363</v>
      </c>
      <c t="s" s="4" r="B4">
        <v>364</v>
      </c>
      <c t="s" s="4" r="C4">
        <v>365</v>
      </c>
    </row>
    <row spans="1:3" r="5">
      <c t="s" s="4" r="A5">
        <v>366</v>
      </c>
      <c t="s" s="4" r="B5">
        <v>367</v>
      </c>
      <c t="s" s="4" r="C5">
        <v>368</v>
      </c>
    </row>
    <row spans="1:3" r="6">
      <c t="s" s="4" r="A6">
        <v>369</v>
      </c>
      <c t="s" s="4" r="B6">
        <v>370</v>
      </c>
    </row>
    <row spans="1:3" r="7">
      <c t="s" s="4" r="A7">
        <v>371</v>
      </c>
    </row>
    <row spans="1:3" r="8">
      <c t="s" s="3" r="A8">
        <v>362</v>
      </c>
    </row>
    <row spans="1:3" r="9">
      <c t="s" s="4" r="A9">
        <v>369</v>
      </c>
      <c t="s" s="4" r="C9">
        <v>372</v>
      </c>
    </row>
    <row spans="1:3" r="10">
      <c t="s" s="4" r="A10">
        <v>373</v>
      </c>
    </row>
    <row spans="1:3" r="11">
      <c t="s" s="3" r="A11">
        <v>362</v>
      </c>
    </row>
    <row spans="1:3" r="12">
      <c t="s" s="4" r="A12">
        <v>369</v>
      </c>
      <c t="s" s="4" r="C12">
        <v>374</v>
      </c>
    </row>
    <row spans="1:3" r="13">
      <c t="s" s="4" r="A13">
        <v>375</v>
      </c>
    </row>
    <row spans="1:3" r="14">
      <c t="s" s="3" r="A14">
        <v>362</v>
      </c>
    </row>
    <row spans="1:3" r="15">
      <c t="s" s="4" r="A15">
        <v>369</v>
      </c>
      <c t="s" s="4" r="C15">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53</v>
      </c>
      <c t="s" s="2" r="B1">
        <v>2</v>
      </c>
      <c t="s" s="2" r="C1">
        <v>16</v>
      </c>
      <c t="s" s="2" r="D1">
        <v>17</v>
      </c>
    </row>
    <row spans="1:4" r="2">
      <c t="s" s="4" r="A2">
        <v>54</v>
      </c>
      <c t="n" s="7" r="B2">
        <v>28317</v>
      </c>
      <c t="n" s="7" r="C2">
        <v>16980</v>
      </c>
      <c t="n" s="7" r="D2">
        <v>0</v>
      </c>
    </row>
    <row spans="1:4" r="3">
      <c t="s" s="4" r="A3">
        <v>55</v>
      </c>
      <c t="n" s="6" r="B3">
        <v>1098855</v>
      </c>
      <c t="n" s="6" r="C3">
        <v>1291892</v>
      </c>
      <c t="n" s="6" r="D3">
        <v>78556</v>
      </c>
    </row>
    <row spans="1:4" r="4">
      <c t="s" s="4" r="A4">
        <v>56</v>
      </c>
      <c t="n" s="6" r="B4">
        <v>292694</v>
      </c>
      <c t="n" s="6" r="C4">
        <v>363663</v>
      </c>
      <c t="n" s="6" r="D4">
        <v>0</v>
      </c>
    </row>
    <row spans="1:4" r="5">
      <c t="s" s="4" r="A5">
        <v>57</v>
      </c>
      <c t="n" s="7" r="B5">
        <v>1080924</v>
      </c>
      <c t="n" s="7" r="C5">
        <v>1287109</v>
      </c>
      <c t="n" s="7" r="D5">
        <v>457886</v>
      </c>
    </row>
    <row spans="1:4" r="6">
      <c t="s" s="4" r="A6">
        <v>58</v>
      </c>
      <c t="n" s="8" r="B6">
        <v>0.001</v>
      </c>
      <c t="n" s="8" r="C6">
        <v>0.001</v>
      </c>
      <c t="n" s="8" r="D6">
        <v>0.001</v>
      </c>
    </row>
    <row spans="1:4" r="7">
      <c t="s" s="4" r="A7">
        <v>59</v>
      </c>
      <c t="n" s="6" r="B7">
        <v>4000000</v>
      </c>
      <c t="n" s="6" r="C7">
        <v>4000000</v>
      </c>
      <c t="n" s="6" r="D7">
        <v>4000000</v>
      </c>
    </row>
    <row spans="1:4" r="8">
      <c t="s" s="4" r="A8">
        <v>60</v>
      </c>
      <c t="n" s="6" r="B8">
        <v>1000</v>
      </c>
      <c t="n" s="6" r="C8">
        <v>1000</v>
      </c>
      <c t="n" s="6" r="D8">
        <v>1000</v>
      </c>
    </row>
    <row spans="1:4" r="9">
      <c t="s" s="4" r="A9">
        <v>61</v>
      </c>
      <c t="n" s="8" r="B9">
        <v>0.001</v>
      </c>
      <c t="n" s="8" r="C9">
        <v>0.001</v>
      </c>
      <c t="n" s="8" r="D9">
        <v>0.001</v>
      </c>
    </row>
    <row spans="1:4" r="10">
      <c t="s" s="4" r="A10">
        <v>62</v>
      </c>
      <c t="n" s="6" r="B10">
        <v>300000000</v>
      </c>
      <c t="n" s="6" r="C10">
        <v>300000000</v>
      </c>
      <c t="n" s="6" r="D10">
        <v>100000000</v>
      </c>
    </row>
    <row spans="1:4" r="11">
      <c t="s" s="4" r="A11">
        <v>63</v>
      </c>
      <c t="n" s="6" r="B11">
        <v>97070603</v>
      </c>
      <c t="n" s="6" r="C11">
        <v>89242624</v>
      </c>
      <c t="n" s="6" r="D11">
        <v>75483456</v>
      </c>
    </row>
    <row spans="1:4" r="12">
      <c t="s" s="4" r="A12">
        <v>64</v>
      </c>
      <c t="n" s="6" r="B12">
        <v>97070603</v>
      </c>
      <c t="n" s="6" r="C12">
        <v>89242624</v>
      </c>
      <c t="n" s="6" r="D12">
        <v>75483456</v>
      </c>
    </row>
    <row spans="1:4" r="13">
      <c t="s" s="4" r="A13">
        <v>65</v>
      </c>
      <c t="n" s="6" r="B13">
        <v>1100000</v>
      </c>
      <c t="n" s="6" r="C13">
        <v>1249998</v>
      </c>
    </row>
    <row spans="1:4" r="14">
      <c t="s" s="4" r="A14">
        <v>66</v>
      </c>
      <c t="n" s="8" r="B14">
        <v>0.001</v>
      </c>
      <c t="n" s="8" r="C14">
        <v>0.001</v>
      </c>
    </row>
    <row spans="1:4" r="15">
      <c t="s" s="4" r="A15">
        <v>67</v>
      </c>
    </row>
    <row spans="1:4" r="16">
      <c t="s" s="4" r="A16">
        <v>68</v>
      </c>
      <c t="n" s="6" r="B16">
        <v>1000</v>
      </c>
      <c t="n" s="6" r="C16">
        <v>1000</v>
      </c>
      <c t="n" s="6" r="D16">
        <v>0</v>
      </c>
    </row>
    <row spans="1:4" r="17">
      <c t="s" s="4" r="A17">
        <v>69</v>
      </c>
      <c t="n" s="6" r="B17">
        <v>1000</v>
      </c>
      <c t="n" s="6" r="C17">
        <v>1000</v>
      </c>
      <c t="n" s="6" r="D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6</v>
      </c>
      <c t="s" s="2" r="B1">
        <v>71</v>
      </c>
    </row>
    <row spans="1:2" r="2">
      <c t="s" s="2" r="B2">
        <v>16</v>
      </c>
    </row>
    <row spans="1:2" r="3">
      <c t="s" s="3" r="A3">
        <v>226</v>
      </c>
    </row>
    <row spans="1:2" r="4">
      <c t="s" s="4" r="A4">
        <v>377</v>
      </c>
      <c t="s" s="4" r="B4">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79</v>
      </c>
      <c t="s" s="2" r="B1">
        <v>1</v>
      </c>
      <c t="s" s="2" r="C1">
        <v>71</v>
      </c>
    </row>
    <row spans="1:3" r="2">
      <c t="s" s="2" r="B2">
        <v>2</v>
      </c>
      <c t="s" s="2" r="C2">
        <v>16</v>
      </c>
    </row>
    <row spans="1:3" r="3">
      <c t="s" s="3" r="A3">
        <v>231</v>
      </c>
    </row>
    <row spans="1:3" r="4">
      <c t="s" s="4" r="A4">
        <v>369</v>
      </c>
      <c t="s" s="4" r="B4">
        <v>370</v>
      </c>
    </row>
    <row spans="1:3" r="5">
      <c t="s" s="4" r="A5">
        <v>366</v>
      </c>
      <c t="s" s="4" r="B5">
        <v>367</v>
      </c>
      <c t="s" s="4" r="C5">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t="s" s="1" r="A1">
        <v>380</v>
      </c>
      <c t="s" s="2" r="B1">
        <v>1</v>
      </c>
      <c t="s" s="2" r="C1">
        <v>71</v>
      </c>
    </row>
    <row spans="1:3" r="2">
      <c t="s" s="2" r="B2">
        <v>2</v>
      </c>
      <c t="s" s="2" r="C2">
        <v>16</v>
      </c>
    </row>
    <row spans="1:3" r="3">
      <c t="s" s="3" r="A3">
        <v>238</v>
      </c>
    </row>
    <row spans="1:3" r="4">
      <c t="s" s="4" r="A4">
        <v>381</v>
      </c>
      <c t="s" s="4" r="B4">
        <v>382</v>
      </c>
      <c t="s" s="4" r="C4">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384</v>
      </c>
      <c t="s" s="2" r="B1">
        <v>1</v>
      </c>
      <c t="s" s="2" r="C1">
        <v>71</v>
      </c>
    </row>
    <row spans="1:3" r="2">
      <c t="s" s="2" r="B2">
        <v>2</v>
      </c>
      <c t="s" s="2" r="C2">
        <v>16</v>
      </c>
    </row>
    <row spans="1:3" r="3">
      <c t="s" s="4" r="A3">
        <v>385</v>
      </c>
    </row>
    <row spans="1:3" r="4">
      <c t="s" s="4" r="A4">
        <v>386</v>
      </c>
      <c t="s" s="4" r="B4">
        <v>387</v>
      </c>
      <c t="s" s="4" r="C4">
        <v>388</v>
      </c>
    </row>
    <row spans="1:3" r="5">
      <c t="s" s="4" r="A5">
        <v>389</v>
      </c>
      <c t="s" s="4" r="C5">
        <v>390</v>
      </c>
    </row>
    <row spans="1:3" r="6">
      <c t="s" s="4" r="A6">
        <v>391</v>
      </c>
    </row>
    <row spans="1:3" r="7">
      <c t="s" s="4" r="A7">
        <v>386</v>
      </c>
      <c t="s" s="4" r="B7">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3</v>
      </c>
      <c t="s" s="2" r="B1">
        <v>2</v>
      </c>
      <c t="s" s="2" r="C1">
        <v>16</v>
      </c>
      <c t="s" s="2" r="D1">
        <v>17</v>
      </c>
    </row>
    <row spans="1:4" r="2">
      <c t="s" s="3" r="A2">
        <v>394</v>
      </c>
    </row>
    <row spans="1:4" r="3">
      <c t="s" s="4" r="A3">
        <v>395</v>
      </c>
      <c t="n" s="7" r="B3">
        <v>6197133</v>
      </c>
      <c t="n" s="7" r="C3">
        <v>6415371</v>
      </c>
      <c t="n" s="7" r="D3">
        <v>3112943</v>
      </c>
    </row>
    <row spans="1:4" r="4">
      <c t="s" s="4" r="A4">
        <v>37</v>
      </c>
      <c t="n" s="6" r="B4">
        <v>104446</v>
      </c>
      <c t="n" s="6" r="C4">
        <v>188128</v>
      </c>
      <c t="s" s="4" r="D4">
        <v>21</v>
      </c>
    </row>
    <row spans="1:4" r="5">
      <c t="s" s="4" r="A5">
        <v>396</v>
      </c>
    </row>
    <row spans="1:4" r="6">
      <c t="s" s="3" r="A6">
        <v>394</v>
      </c>
    </row>
    <row spans="1:4" r="7">
      <c t="s" s="4" r="A7">
        <v>395</v>
      </c>
      <c t="s" s="4" r="B7">
        <v>21</v>
      </c>
      <c t="s" s="4" r="C7">
        <v>21</v>
      </c>
      <c t="s" s="4" r="D7">
        <v>21</v>
      </c>
    </row>
    <row spans="1:4" r="8">
      <c t="s" s="4" r="A8">
        <v>37</v>
      </c>
      <c t="s" s="4" r="B8">
        <v>21</v>
      </c>
      <c t="s" s="4" r="C8">
        <v>21</v>
      </c>
      <c t="s" s="4" r="D8">
        <v>21</v>
      </c>
    </row>
    <row spans="1:4" r="9">
      <c t="s" s="4" r="A9">
        <v>397</v>
      </c>
    </row>
    <row spans="1:4" r="10">
      <c t="s" s="3" r="A10">
        <v>394</v>
      </c>
    </row>
    <row spans="1:4" r="11">
      <c t="s" s="4" r="A11">
        <v>395</v>
      </c>
      <c t="s" s="4" r="B11">
        <v>21</v>
      </c>
      <c t="s" s="4" r="C11">
        <v>21</v>
      </c>
      <c t="s" s="4" r="D11">
        <v>21</v>
      </c>
    </row>
    <row spans="1:4" r="12">
      <c t="s" s="4" r="A12">
        <v>37</v>
      </c>
      <c t="s" s="4" r="B12">
        <v>21</v>
      </c>
      <c t="s" s="4" r="C12">
        <v>21</v>
      </c>
      <c t="s" s="4" r="D12">
        <v>21</v>
      </c>
    </row>
    <row spans="1:4" r="13">
      <c t="s" s="4" r="A13">
        <v>398</v>
      </c>
    </row>
    <row spans="1:4" r="14">
      <c t="s" s="3" r="A14">
        <v>394</v>
      </c>
    </row>
    <row spans="1:4" r="15">
      <c t="s" s="4" r="A15">
        <v>395</v>
      </c>
      <c t="n" s="6" r="B15">
        <v>6197133</v>
      </c>
      <c t="n" s="6" r="C15">
        <v>6415371</v>
      </c>
      <c t="n" s="6" r="D15">
        <v>3112943</v>
      </c>
    </row>
    <row spans="1:4" r="16">
      <c t="s" s="4" r="A16">
        <v>37</v>
      </c>
      <c t="n" s="7" r="B16">
        <v>104446</v>
      </c>
      <c t="n" s="7" r="C16">
        <v>188128</v>
      </c>
      <c t="s" s="4" r="D16">
        <v>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99</v>
      </c>
      <c t="s" s="2" r="B1">
        <v>1</v>
      </c>
      <c t="s" s="2" r="C1">
        <v>71</v>
      </c>
    </row>
    <row spans="1:3" r="2">
      <c t="s" s="2" r="B2">
        <v>2</v>
      </c>
      <c t="s" s="2" r="C2">
        <v>16</v>
      </c>
    </row>
    <row spans="1:3" r="3">
      <c t="s" s="3" r="A3">
        <v>394</v>
      </c>
    </row>
    <row spans="1:3" r="4">
      <c t="s" s="4" r="A4">
        <v>400</v>
      </c>
      <c t="n" s="7" r="B4">
        <v>6415371</v>
      </c>
      <c t="n" s="7" r="C4">
        <v>3112943</v>
      </c>
    </row>
    <row spans="1:3" r="5">
      <c t="s" s="4" r="A5">
        <v>401</v>
      </c>
      <c t="n" s="6" r="C5">
        <v>5417800</v>
      </c>
    </row>
    <row spans="1:3" r="6">
      <c t="s" s="4" r="A6">
        <v>402</v>
      </c>
      <c t="n" s="6" r="C6">
        <v>-3336746</v>
      </c>
    </row>
    <row spans="1:3" r="7">
      <c t="s" s="4" r="A7">
        <v>403</v>
      </c>
      <c t="n" s="6" r="C7">
        <v>825401</v>
      </c>
    </row>
    <row spans="1:3" r="8">
      <c t="s" s="4" r="A8">
        <v>404</v>
      </c>
      <c t="n" s="6" r="B8">
        <v>458855</v>
      </c>
      <c t="n" s="6" r="C8">
        <v>913544</v>
      </c>
    </row>
    <row spans="1:3" r="9">
      <c t="s" s="4" r="A9">
        <v>405</v>
      </c>
      <c t="n" s="6" r="C9">
        <v>368947</v>
      </c>
    </row>
    <row spans="1:3" r="10">
      <c t="s" s="4" r="A10">
        <v>406</v>
      </c>
      <c t="n" s="6" r="B10">
        <v>-677093</v>
      </c>
      <c t="n" s="6" r="C10">
        <v>-859018</v>
      </c>
    </row>
    <row spans="1:3" r="11">
      <c t="s" s="4" r="A11">
        <v>407</v>
      </c>
      <c t="n" s="6" r="C11">
        <v>-27500</v>
      </c>
    </row>
    <row spans="1:3" r="12">
      <c t="s" s="4" r="A12">
        <v>400</v>
      </c>
      <c t="n" s="7" r="B12">
        <v>6197133</v>
      </c>
      <c t="n" s="7" r="C12">
        <v>6415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08</v>
      </c>
      <c t="s" s="2" r="B1">
        <v>1</v>
      </c>
      <c t="s" s="2" r="D1">
        <v>71</v>
      </c>
    </row>
    <row spans="1:5" r="2">
      <c t="s" s="2" r="B2">
        <v>2</v>
      </c>
      <c t="s" s="2" r="C2">
        <v>72</v>
      </c>
      <c t="s" s="2" r="D2">
        <v>16</v>
      </c>
      <c t="s" s="2" r="E2">
        <v>17</v>
      </c>
    </row>
    <row spans="1:5" r="3">
      <c t="s" s="3" r="A3">
        <v>409</v>
      </c>
    </row>
    <row spans="1:5" r="4">
      <c t="s" s="4" r="A4">
        <v>400</v>
      </c>
      <c t="n" s="7" r="B4">
        <v>188128</v>
      </c>
      <c t="s" s="4" r="C4">
        <v>21</v>
      </c>
      <c t="s" s="4" r="D4">
        <v>21</v>
      </c>
    </row>
    <row spans="1:5" r="5">
      <c t="s" s="4" r="A5">
        <v>410</v>
      </c>
      <c t="s" s="4" r="B5">
        <v>21</v>
      </c>
      <c t="n" s="6" r="C5">
        <v>85960</v>
      </c>
      <c t="n" s="6" r="D5">
        <v>85960</v>
      </c>
      <c t="s" s="4" r="E5">
        <v>21</v>
      </c>
    </row>
    <row spans="1:5" r="6">
      <c t="s" s="4" r="A6">
        <v>411</v>
      </c>
      <c t="n" s="6" r="D6">
        <v>-85960</v>
      </c>
    </row>
    <row spans="1:5" r="7">
      <c t="s" s="4" r="A7">
        <v>412</v>
      </c>
      <c t="s" s="4" r="B7">
        <v>21</v>
      </c>
      <c t="n" s="7" r="C7">
        <v>182701</v>
      </c>
      <c t="n" s="6" r="D7">
        <v>389697</v>
      </c>
      <c t="s" s="4" r="E7">
        <v>21</v>
      </c>
    </row>
    <row spans="1:5" r="8">
      <c t="s" s="4" r="A8">
        <v>181</v>
      </c>
      <c t="n" s="6" r="B8">
        <v>-23825</v>
      </c>
      <c t="n" s="6" r="D8">
        <v>-182701</v>
      </c>
    </row>
    <row spans="1:5" r="9">
      <c t="s" s="4" r="A9">
        <v>413</v>
      </c>
      <c t="n" s="6" r="B9">
        <v>-59857</v>
      </c>
      <c t="n" s="6" r="D9">
        <v>-18868</v>
      </c>
    </row>
    <row spans="1:5" r="10">
      <c t="s" s="4" r="A10">
        <v>400</v>
      </c>
      <c t="n" s="7" r="B10">
        <v>104446</v>
      </c>
      <c t="n" s="7" r="D10">
        <v>188128</v>
      </c>
      <c t="s" s="4" r="E10">
        <v>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14</v>
      </c>
      <c t="s" s="2" r="B1">
        <v>1</v>
      </c>
      <c t="s" s="2" r="C1">
        <v>71</v>
      </c>
    </row>
    <row spans="1:3" r="2">
      <c t="s" s="2" r="B2">
        <v>2</v>
      </c>
      <c t="s" s="2" r="C2">
        <v>16</v>
      </c>
    </row>
    <row spans="1:3" r="3">
      <c t="s" s="3" r="A3">
        <v>415</v>
      </c>
    </row>
    <row spans="1:3" r="4">
      <c t="s" s="4" r="A4">
        <v>416</v>
      </c>
      <c t="n" s="6" r="B4">
        <v>10440614</v>
      </c>
      <c t="n" s="6" r="C4">
        <v>22619527</v>
      </c>
    </row>
    <row spans="1:3" r="5">
      <c t="s" s="4" r="A5">
        <v>417</v>
      </c>
    </row>
    <row spans="1:3" r="6">
      <c t="s" s="3" r="A6">
        <v>415</v>
      </c>
    </row>
    <row spans="1:3" r="7">
      <c t="s" s="4" r="A7">
        <v>416</v>
      </c>
      <c t="n" s="6" r="B7">
        <v>6476189</v>
      </c>
      <c t="s" s="4" r="C7">
        <v>21</v>
      </c>
    </row>
    <row spans="1:3" r="8">
      <c t="s" s="4" r="A8">
        <v>418</v>
      </c>
    </row>
    <row spans="1:3" r="9">
      <c t="s" s="3" r="A9">
        <v>415</v>
      </c>
    </row>
    <row spans="1:3" r="10">
      <c t="s" s="4" r="A10">
        <v>416</v>
      </c>
      <c t="n" s="6" r="B10">
        <v>10000</v>
      </c>
    </row>
    <row spans="1:3" r="11">
      <c t="s" s="4" r="A11">
        <v>419</v>
      </c>
    </row>
    <row spans="1:3" r="12">
      <c t="s" s="3" r="A12">
        <v>415</v>
      </c>
    </row>
    <row spans="1:3" r="13">
      <c t="s" s="4" r="A13">
        <v>416</v>
      </c>
      <c t="n" s="6" r="B13">
        <v>3954425</v>
      </c>
      <c t="n" s="6" r="C13">
        <v>226195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60"/>
    <col customWidth="1" max="2" min="2" width="20"/>
    <col customWidth="1" max="3" min="3" width="37"/>
    <col customWidth="1" max="4" min="4" width="20"/>
    <col customWidth="1" max="5" min="5" width="35"/>
    <col customWidth="1" max="6" min="6" width="39"/>
    <col customWidth="1" max="7" min="7" width="35"/>
    <col customWidth="1" max="8" min="8" width="35"/>
  </cols>
  <sheetData>
    <row spans="1:8" r="1">
      <c t="s" s="1" r="A1">
        <v>420</v>
      </c>
      <c t="s" s="2" r="B1">
        <v>421</v>
      </c>
      <c t="s" s="2" r="E1">
        <v>1</v>
      </c>
      <c t="s" s="2" r="G1">
        <v>71</v>
      </c>
    </row>
    <row spans="1:8" r="2">
      <c t="s" s="2" r="B2">
        <v>422</v>
      </c>
      <c t="s" s="2" r="C2">
        <v>423</v>
      </c>
      <c t="s" s="2" r="D2">
        <v>424</v>
      </c>
      <c t="s" s="2" r="E2">
        <v>425</v>
      </c>
      <c t="s" s="2" r="F2">
        <v>426</v>
      </c>
      <c t="s" s="2" r="G2">
        <v>427</v>
      </c>
      <c t="s" s="2" r="H2">
        <v>428</v>
      </c>
    </row>
    <row spans="1:8" r="3">
      <c t="s" s="3" r="A3">
        <v>429</v>
      </c>
    </row>
    <row spans="1:8" r="4">
      <c t="s" s="4" r="A4">
        <v>430</v>
      </c>
      <c t="n" s="6" r="D4">
        <v>20879350</v>
      </c>
    </row>
    <row spans="1:8" r="5">
      <c t="s" s="4" r="A5">
        <v>431</v>
      </c>
      <c t="s" s="4" r="D5">
        <v>432</v>
      </c>
    </row>
    <row spans="1:8" r="6">
      <c t="s" s="4" r="A6">
        <v>433</v>
      </c>
      <c t="n" s="6" r="E6">
        <v>500</v>
      </c>
      <c t="n" s="6" r="G6">
        <v>500</v>
      </c>
    </row>
    <row spans="1:8" r="7">
      <c t="s" s="4" r="A7">
        <v>434</v>
      </c>
      <c t="n" s="7" r="E7">
        <v>-36381789</v>
      </c>
      <c t="n" s="7" r="G7">
        <v>-34758262</v>
      </c>
      <c t="n" s="7" r="H7">
        <v>-28555446</v>
      </c>
    </row>
    <row spans="1:8" r="8">
      <c t="s" s="4" r="A8">
        <v>435</v>
      </c>
      <c t="n" s="6" r="E8">
        <v>8963910</v>
      </c>
      <c t="n" s="6" r="G8">
        <v>3749885</v>
      </c>
    </row>
    <row spans="1:8" r="9">
      <c t="s" s="4" r="A9">
        <v>436</v>
      </c>
      <c t="n" s="6" r="E9">
        <v>3369774</v>
      </c>
      <c t="n" s="6" r="G9">
        <v>3419616</v>
      </c>
      <c t="n" s="6" r="H9">
        <v>2241820</v>
      </c>
    </row>
    <row spans="1:8" r="10">
      <c t="s" s="4" r="A10">
        <v>437</v>
      </c>
      <c t="n" s="7" r="E10">
        <v>150132</v>
      </c>
      <c t="n" s="7" r="F10">
        <v>32069</v>
      </c>
      <c t="n" s="6" r="G10">
        <v>311798</v>
      </c>
      <c t="n" s="6" r="H10">
        <v>127001</v>
      </c>
    </row>
    <row spans="1:8" r="11">
      <c t="s" s="4" r="A11">
        <v>438</v>
      </c>
      <c t="s" s="4" r="G11">
        <v>21</v>
      </c>
      <c t="n" s="7" r="H11">
        <v>592312</v>
      </c>
    </row>
    <row spans="1:8" r="12">
      <c t="s" s="4" r="A12">
        <v>439</v>
      </c>
      <c t="n" s="7" r="C12">
        <v>85960</v>
      </c>
      <c t="n" s="7" r="F12">
        <v>85960</v>
      </c>
    </row>
    <row spans="1:8" r="13">
      <c t="s" s="4" r="A13">
        <v>440</v>
      </c>
      <c t="n" s="6" r="E13">
        <v>108318807</v>
      </c>
      <c t="n" s="6" r="G13">
        <v>120941836</v>
      </c>
    </row>
    <row spans="1:8" r="14">
      <c t="s" s="4" r="A14">
        <v>441</v>
      </c>
      <c t="n" s="6" r="G14">
        <v>98322309</v>
      </c>
    </row>
    <row spans="1:8" r="15">
      <c t="s" s="4" r="A15">
        <v>442</v>
      </c>
      <c t="n" s="6" r="C15">
        <v>18231003</v>
      </c>
      <c t="n" s="6" r="G15">
        <v>2820180</v>
      </c>
    </row>
    <row spans="1:8" r="16">
      <c t="s" s="4" r="A16">
        <v>443</v>
      </c>
      <c t="n" s="6" r="E16">
        <v>300000000</v>
      </c>
      <c t="n" s="6" r="G16">
        <v>300000000</v>
      </c>
      <c t="n" s="6" r="H16">
        <v>100000000</v>
      </c>
    </row>
    <row spans="1:8" r="17">
      <c t="s" s="4" r="A17">
        <v>444</v>
      </c>
      <c t="n" s="7" r="E17">
        <v>104446</v>
      </c>
      <c t="n" s="7" r="G17">
        <v>188128</v>
      </c>
      <c t="s" s="4" r="H17">
        <v>21</v>
      </c>
    </row>
    <row spans="1:8" r="18">
      <c t="s" s="4" r="A18">
        <v>445</v>
      </c>
      <c t="s" s="4" r="G18">
        <v>446</v>
      </c>
    </row>
    <row spans="1:8" r="19">
      <c t="s" s="4" r="A19">
        <v>447</v>
      </c>
    </row>
    <row spans="1:8" r="20">
      <c t="s" s="3" r="A20">
        <v>429</v>
      </c>
    </row>
    <row spans="1:8" r="21">
      <c t="s" s="4" r="A21">
        <v>445</v>
      </c>
      <c t="s" s="4" r="B21">
        <v>446</v>
      </c>
      <c t="s" s="4" r="G21">
        <v>446</v>
      </c>
    </row>
    <row spans="1:8" r="22">
      <c t="s" s="4" r="A22">
        <v>448</v>
      </c>
    </row>
    <row spans="1:8" r="23">
      <c t="s" s="3" r="A23">
        <v>429</v>
      </c>
    </row>
    <row spans="1:8" r="24">
      <c t="s" s="4" r="A24">
        <v>449</v>
      </c>
      <c t="s" s="4" r="G24">
        <v>450</v>
      </c>
    </row>
    <row spans="1:8" r="25">
      <c t="s" s="4" r="A25">
        <v>451</v>
      </c>
      <c t="n" s="7" r="C25">
        <v>1</v>
      </c>
      <c t="n" s="7" r="F25">
        <v>1</v>
      </c>
    </row>
    <row spans="1:8" r="26">
      <c t="s" s="4" r="A26">
        <v>443</v>
      </c>
      <c t="n" s="6" r="B26">
        <v>200000000</v>
      </c>
      <c t="n" s="6" r="G26">
        <v>300000000</v>
      </c>
    </row>
    <row spans="1:8" r="27">
      <c t="s" s="4" r="A27">
        <v>452</v>
      </c>
    </row>
    <row spans="1:8" r="28">
      <c t="s" s="3" r="A28">
        <v>429</v>
      </c>
    </row>
    <row spans="1:8" r="29">
      <c t="s" s="4" r="A29">
        <v>449</v>
      </c>
      <c t="s" s="4" r="G29">
        <v>453</v>
      </c>
    </row>
    <row spans="1:8" r="30">
      <c t="s" s="4" r="A30">
        <v>451</v>
      </c>
      <c t="n" s="9" r="C30">
        <v>0.04</v>
      </c>
      <c t="n" s="9" r="F30">
        <v>0.04</v>
      </c>
    </row>
    <row spans="1:8" r="31">
      <c t="s" s="4" r="A31">
        <v>443</v>
      </c>
      <c t="n" s="6" r="B31">
        <v>100000000</v>
      </c>
      <c t="n" s="6" r="G31">
        <v>200000000</v>
      </c>
    </row>
    <row spans="1:8" r="32">
      <c t="s" s="4" r="A32">
        <v>454</v>
      </c>
    </row>
    <row spans="1:8" r="33">
      <c t="s" s="3" r="A33">
        <v>429</v>
      </c>
    </row>
    <row spans="1:8" r="34">
      <c t="s" s="4" r="A34">
        <v>433</v>
      </c>
      <c t="n" s="6" r="E34">
        <v>1</v>
      </c>
      <c t="n" s="6" r="F34">
        <v>1</v>
      </c>
      <c t="n" s="6" r="G34">
        <v>1</v>
      </c>
      <c t="n" s="6" r="H34">
        <v>1</v>
      </c>
    </row>
    <row spans="1:8" r="35">
      <c t="s" s="4" r="A35">
        <v>455</v>
      </c>
      <c t="s" s="4" r="E35">
        <v>456</v>
      </c>
      <c t="s" s="4" r="F35">
        <v>457</v>
      </c>
      <c t="s" s="4" r="G35">
        <v>458</v>
      </c>
      <c t="s" s="4" r="H35">
        <v>459</v>
      </c>
    </row>
    <row spans="1:8" r="36">
      <c t="s" s="4" r="A36">
        <v>460</v>
      </c>
    </row>
    <row spans="1:8" r="37">
      <c t="s" s="3" r="A37">
        <v>429</v>
      </c>
    </row>
    <row spans="1:8" r="38">
      <c t="s" s="4" r="A38">
        <v>433</v>
      </c>
      <c t="n" s="6" r="E38">
        <v>1</v>
      </c>
      <c t="n" s="6" r="F38">
        <v>1</v>
      </c>
      <c t="n" s="6" r="H38">
        <v>1</v>
      </c>
    </row>
    <row spans="1:8" r="39">
      <c t="s" s="4" r="A39">
        <v>455</v>
      </c>
      <c t="s" s="4" r="E39">
        <v>461</v>
      </c>
      <c t="s" s="4" r="F39">
        <v>461</v>
      </c>
      <c t="s" s="4" r="H39">
        <v>462</v>
      </c>
    </row>
  </sheetData>
  <mergeCells count="4">
    <mergeCell ref="A1:A2"/>
    <mergeCell ref="B1:D1"/>
    <mergeCell ref="E1:F1"/>
    <mergeCell ref="G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0"/>
    <col customWidth="1" max="2" min="2" width="14"/>
    <col customWidth="1" max="3" min="3" width="14"/>
    <col customWidth="1" max="4" min="4" width="14"/>
  </cols>
  <sheetData>
    <row spans="1:4" r="1">
      <c t="s" s="1" r="A1">
        <v>463</v>
      </c>
      <c t="s" s="2" r="B1">
        <v>2</v>
      </c>
      <c t="s" s="2" r="C1">
        <v>16</v>
      </c>
      <c t="s" s="2" r="D1">
        <v>17</v>
      </c>
    </row>
    <row spans="1:4" r="2">
      <c t="s" s="3" r="A2">
        <v>192</v>
      </c>
    </row>
    <row spans="1:4" r="3">
      <c t="s" s="4" r="A3">
        <v>464</v>
      </c>
      <c t="n" s="7" r="B3">
        <v>36701</v>
      </c>
      <c t="n" s="7" r="C3">
        <v>26619</v>
      </c>
      <c t="n" s="7" r="D3">
        <v>262393</v>
      </c>
    </row>
    <row spans="1:4" r="4">
      <c t="s" s="4" r="A4">
        <v>465</v>
      </c>
      <c t="s" s="4" r="C4">
        <v>21</v>
      </c>
      <c t="s" s="4" r="D4">
        <v>21</v>
      </c>
    </row>
    <row spans="1:4" r="5">
      <c t="s" s="4" r="A5">
        <v>466</v>
      </c>
      <c t="n" s="6" r="B5">
        <v>3652485</v>
      </c>
      <c t="n" s="6" r="C5">
        <v>3652485</v>
      </c>
      <c t="n" s="6" r="D5">
        <v>1372239</v>
      </c>
    </row>
    <row spans="1:4" r="6">
      <c t="s" s="4" r="A6">
        <v>467</v>
      </c>
      <c t="n" s="6" r="B6">
        <v>3689186</v>
      </c>
      <c t="n" s="6" r="C6">
        <v>3679104</v>
      </c>
      <c t="n" s="6" r="D6">
        <v>1634632</v>
      </c>
    </row>
    <row spans="1:4" r="7">
      <c t="s" s="4" r="A7">
        <v>468</v>
      </c>
      <c t="n" s="6" r="B7">
        <v>-157365</v>
      </c>
      <c t="n" s="6" r="C7">
        <v>-157365</v>
      </c>
      <c t="n" s="6" r="D7">
        <v>-157365</v>
      </c>
    </row>
    <row spans="1:4" r="8">
      <c t="s" s="4" r="A8">
        <v>100</v>
      </c>
      <c t="n" s="7" r="B8">
        <v>3531821</v>
      </c>
      <c t="n" s="7" r="C8">
        <v>3521739</v>
      </c>
      <c t="n" s="7" r="D8">
        <v>14772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s>
  <sheetData>
    <row spans="1:5" r="1">
      <c t="s" s="1" r="A1">
        <v>70</v>
      </c>
      <c t="s" s="2" r="B1">
        <v>1</v>
      </c>
      <c t="s" s="2" r="D1">
        <v>71</v>
      </c>
    </row>
    <row spans="1:5" r="2">
      <c t="s" s="2" r="B2">
        <v>2</v>
      </c>
      <c t="s" s="2" r="C2">
        <v>72</v>
      </c>
      <c t="s" s="2" r="D2">
        <v>16</v>
      </c>
      <c t="s" s="2" r="E2">
        <v>17</v>
      </c>
    </row>
    <row spans="1:5" r="3">
      <c t="s" s="3" r="A3">
        <v>73</v>
      </c>
    </row>
    <row spans="1:5" r="4">
      <c t="s" s="4" r="A4">
        <v>74</v>
      </c>
      <c t="n" s="7" r="B4">
        <v>8870</v>
      </c>
      <c t="n" s="7" r="C4">
        <v>51541</v>
      </c>
      <c t="n" s="7" r="D4">
        <v>84810</v>
      </c>
      <c t="n" s="7" r="E4">
        <v>209461</v>
      </c>
    </row>
    <row spans="1:5" r="5">
      <c t="s" s="4" r="A5">
        <v>75</v>
      </c>
      <c t="n" s="6" r="B5">
        <v>49842</v>
      </c>
      <c t="n" s="6" r="C5">
        <v>1118925</v>
      </c>
      <c t="n" s="6" r="D5">
        <v>4929346</v>
      </c>
      <c t="n" s="6" r="E5">
        <v>365068</v>
      </c>
    </row>
    <row spans="1:5" r="6">
      <c t="s" s="4" r="A6">
        <v>76</v>
      </c>
      <c t="n" s="6" r="B6">
        <v>58712</v>
      </c>
      <c t="n" s="6" r="C6">
        <v>1170466</v>
      </c>
      <c t="n" s="6" r="D6">
        <v>5014156</v>
      </c>
      <c t="n" s="6" r="E6">
        <v>574529</v>
      </c>
    </row>
    <row spans="1:5" r="7">
      <c t="s" s="4" r="A7">
        <v>77</v>
      </c>
      <c t="n" s="6" r="B7">
        <v>56027</v>
      </c>
      <c t="n" s="6" r="C7">
        <v>919952</v>
      </c>
      <c t="n" s="6" r="D7">
        <v>4488001</v>
      </c>
      <c t="n" s="6" r="E7">
        <v>309103</v>
      </c>
    </row>
    <row spans="1:5" r="8">
      <c t="s" s="4" r="A8">
        <v>78</v>
      </c>
      <c t="n" s="6" r="B8">
        <v>2685</v>
      </c>
      <c t="n" s="6" r="C8">
        <v>250514</v>
      </c>
      <c t="n" s="6" r="D8">
        <v>526155</v>
      </c>
      <c t="n" s="6" r="E8">
        <v>265426</v>
      </c>
    </row>
    <row spans="1:5" r="9">
      <c t="s" s="3" r="A9">
        <v>79</v>
      </c>
    </row>
    <row spans="1:5" r="10">
      <c t="s" s="4" r="A10">
        <v>80</v>
      </c>
      <c t="n" s="6" r="B10">
        <v>822809</v>
      </c>
      <c t="n" s="6" r="C10">
        <v>298196</v>
      </c>
      <c t="n" s="6" r="D10">
        <v>2153432</v>
      </c>
      <c t="n" s="6" r="E10">
        <v>961339</v>
      </c>
    </row>
    <row spans="1:5" r="11">
      <c t="s" s="4" r="A11">
        <v>81</v>
      </c>
      <c t="n" s="6" r="B11">
        <v>150132</v>
      </c>
      <c t="n" s="6" r="C11">
        <v>32069</v>
      </c>
      <c t="n" s="6" r="D11">
        <v>311798</v>
      </c>
      <c t="n" s="6" r="E11">
        <v>127001</v>
      </c>
    </row>
    <row spans="1:5" r="12">
      <c t="s" s="4" r="A12">
        <v>82</v>
      </c>
      <c t="n" s="6" r="B12">
        <v>972941</v>
      </c>
      <c t="n" s="6" r="C12">
        <v>330265</v>
      </c>
      <c t="n" s="6" r="D12">
        <v>2465230</v>
      </c>
      <c t="n" s="6" r="E12">
        <v>1088340</v>
      </c>
    </row>
    <row spans="1:5" r="13">
      <c t="s" s="4" r="A13">
        <v>83</v>
      </c>
      <c t="n" s="6" r="B13">
        <v>-970256</v>
      </c>
      <c t="n" s="6" r="C13">
        <v>-79751</v>
      </c>
      <c t="n" s="6" r="D13">
        <v>-1939075</v>
      </c>
      <c t="n" s="6" r="E13">
        <v>-822914</v>
      </c>
    </row>
    <row spans="1:5" r="14">
      <c t="s" s="3" r="A14">
        <v>84</v>
      </c>
    </row>
    <row spans="1:5" r="15">
      <c t="s" s="4" r="A15">
        <v>85</v>
      </c>
      <c t="s" s="4" r="B15">
        <v>21</v>
      </c>
      <c t="n" s="6" r="C15">
        <v>-85960</v>
      </c>
      <c t="n" s="6" r="D15">
        <v>-85960</v>
      </c>
      <c t="s" s="4" r="E15">
        <v>21</v>
      </c>
    </row>
    <row spans="1:5" r="16">
      <c t="s" s="4" r="A16">
        <v>86</v>
      </c>
      <c t="n" s="6" r="B16">
        <v>59857</v>
      </c>
      <c t="s" s="4" r="C16">
        <v>21</v>
      </c>
      <c t="n" s="6" r="D16">
        <v>18868</v>
      </c>
      <c t="n" s="6" r="E16">
        <v>152253</v>
      </c>
    </row>
    <row spans="1:5" r="17">
      <c t="s" s="4" r="A17">
        <v>87</v>
      </c>
      <c t="s" s="4" r="B17">
        <v>21</v>
      </c>
      <c t="n" s="6" r="C17">
        <v>597312</v>
      </c>
      <c t="n" s="6" r="D17">
        <v>597312</v>
      </c>
      <c t="n" s="6" r="E17">
        <v>73562</v>
      </c>
    </row>
    <row spans="1:5" r="18">
      <c t="s" s="4" r="A18">
        <v>88</v>
      </c>
      <c t="n" s="6" r="D18">
        <v>345133</v>
      </c>
      <c t="s" s="4" r="E18">
        <v>21</v>
      </c>
    </row>
    <row spans="1:5" r="19">
      <c t="s" s="4" r="A19">
        <v>89</v>
      </c>
      <c t="n" s="6" r="B19">
        <v>-458855</v>
      </c>
      <c t="s" s="4" r="C19">
        <v>21</v>
      </c>
      <c t="n" s="6" r="D19">
        <v>-913544</v>
      </c>
      <c t="n" s="6" r="E19">
        <v>-18668</v>
      </c>
    </row>
    <row spans="1:5" r="20">
      <c t="s" s="4" r="A20">
        <v>90</v>
      </c>
      <c t="s" s="4" r="B20">
        <v>21</v>
      </c>
      <c t="n" s="6" r="C20">
        <v>2876</v>
      </c>
      <c t="n" s="6" r="D20">
        <v>2053</v>
      </c>
      <c t="n" s="6" r="E20">
        <v>124788</v>
      </c>
    </row>
    <row spans="1:5" r="21">
      <c t="s" s="4" r="A21">
        <v>91</v>
      </c>
      <c t="n" s="6" r="B21">
        <v>-254273</v>
      </c>
      <c t="n" s="6" r="C21">
        <v>-352304</v>
      </c>
      <c t="n" s="6" r="D21">
        <v>-1017236</v>
      </c>
      <c t="n" s="6" r="E21">
        <v>-352791</v>
      </c>
    </row>
    <row spans="1:5" r="22">
      <c t="s" s="4" r="A22">
        <v>92</v>
      </c>
      <c t="n" s="6" r="B22">
        <v>-653271</v>
      </c>
      <c t="n" s="6" r="C22">
        <v>161924</v>
      </c>
      <c t="n" s="6" r="D22">
        <v>-4263741</v>
      </c>
      <c t="n" s="6" r="E22">
        <v>-20856</v>
      </c>
    </row>
    <row spans="1:5" r="23">
      <c t="s" s="4" r="A23">
        <v>93</v>
      </c>
      <c t="n" s="6" r="B23">
        <v>-1623527</v>
      </c>
      <c t="n" s="6" r="C23">
        <v>82173</v>
      </c>
      <c t="n" s="6" r="D23">
        <v>-6202816</v>
      </c>
      <c t="n" s="6" r="E23">
        <v>-843770</v>
      </c>
    </row>
    <row spans="1:5" r="24">
      <c t="s" s="4" r="A24">
        <v>94</v>
      </c>
      <c t="s" s="4" r="B24">
        <v>21</v>
      </c>
      <c t="s" s="4" r="C24">
        <v>21</v>
      </c>
      <c t="s" s="4" r="D24">
        <v>21</v>
      </c>
      <c t="s" s="4" r="E24">
        <v>21</v>
      </c>
    </row>
    <row spans="1:5" r="25">
      <c t="s" s="4" r="A25">
        <v>95</v>
      </c>
      <c t="n" s="7" r="B25">
        <v>-1623527</v>
      </c>
      <c t="n" s="7" r="C25">
        <v>82173</v>
      </c>
      <c t="n" s="7" r="D25">
        <v>-6202816</v>
      </c>
      <c t="n" s="7" r="E25">
        <v>-843770</v>
      </c>
    </row>
    <row spans="1:5" r="26">
      <c t="s" s="3" r="A26">
        <v>96</v>
      </c>
    </row>
    <row spans="1:5" r="27">
      <c t="s" s="4" r="A27">
        <v>97</v>
      </c>
      <c t="n" s="9" r="B27">
        <v>-0.02</v>
      </c>
      <c t="n" s="7" r="C27">
        <v>0</v>
      </c>
      <c t="n" s="9" r="D27">
        <v>-0.08</v>
      </c>
      <c t="n" s="9" r="E27">
        <v>-0.01</v>
      </c>
    </row>
    <row spans="1:5" r="28">
      <c t="s" s="3" r="A28">
        <v>98</v>
      </c>
    </row>
    <row spans="1:5" r="29">
      <c t="s" s="4" r="A29">
        <v>97</v>
      </c>
      <c t="n" s="6" r="B29">
        <v>93155328</v>
      </c>
      <c t="n" s="6" r="C29">
        <v>76870332</v>
      </c>
      <c t="n" s="6" r="D29">
        <v>80098932</v>
      </c>
      <c t="n" s="6" r="E29">
        <v>726563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spans="1:4" r="1">
      <c t="s" s="1" r="A1">
        <v>469</v>
      </c>
      <c t="s" s="2" r="B1">
        <v>2</v>
      </c>
      <c t="s" s="2" r="C1">
        <v>16</v>
      </c>
      <c t="s" s="2" r="D1">
        <v>17</v>
      </c>
    </row>
    <row spans="1:4" r="2">
      <c t="s" s="3" r="A2">
        <v>470</v>
      </c>
    </row>
    <row spans="1:4" r="3">
      <c t="s" s="4" r="A3">
        <v>24</v>
      </c>
      <c t="n" s="7" r="B3">
        <v>542927</v>
      </c>
      <c t="n" s="7" r="C3">
        <v>592769</v>
      </c>
      <c t="s" s="4" r="D3">
        <v>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471</v>
      </c>
      <c t="s" s="2" r="B1">
        <v>2</v>
      </c>
      <c t="s" s="2" r="C1">
        <v>16</v>
      </c>
      <c t="s" s="2" r="D1">
        <v>17</v>
      </c>
    </row>
    <row spans="1:4" r="2">
      <c t="s" s="3" r="A2">
        <v>472</v>
      </c>
    </row>
    <row spans="1:4" r="3">
      <c t="s" s="4" r="A3">
        <v>473</v>
      </c>
      <c t="n" s="7" r="B3">
        <v>56165</v>
      </c>
      <c t="n" s="7" r="C3">
        <v>56165</v>
      </c>
      <c t="n" s="7" r="D3">
        <v>28665</v>
      </c>
    </row>
    <row spans="1:4" r="4">
      <c t="s" s="4" r="A4">
        <v>474</v>
      </c>
      <c t="n" s="6" r="B4">
        <v>-31721</v>
      </c>
      <c t="n" s="6" r="C4">
        <v>-29429</v>
      </c>
      <c t="n" s="6" r="D4">
        <v>-28665</v>
      </c>
    </row>
    <row spans="1:4" r="5">
      <c t="s" s="4" r="A5">
        <v>100</v>
      </c>
      <c t="n" s="6" r="B5">
        <v>24444</v>
      </c>
      <c t="n" s="6" r="C5">
        <v>26736</v>
      </c>
      <c t="s" s="4" r="D5">
        <v>21</v>
      </c>
    </row>
    <row spans="1:4" r="6">
      <c t="s" s="4" r="A6">
        <v>475</v>
      </c>
    </row>
    <row spans="1:4" r="7">
      <c t="s" s="3" r="A7">
        <v>472</v>
      </c>
    </row>
    <row spans="1:4" r="8">
      <c t="s" s="4" r="A8">
        <v>473</v>
      </c>
      <c t="n" s="6" r="B8">
        <v>12492</v>
      </c>
      <c t="n" s="6" r="C8">
        <v>12492</v>
      </c>
      <c t="n" s="6" r="D8">
        <v>12492</v>
      </c>
    </row>
    <row spans="1:4" r="9">
      <c t="s" s="4" r="A9">
        <v>476</v>
      </c>
    </row>
    <row spans="1:4" r="10">
      <c t="s" s="3" r="A10">
        <v>472</v>
      </c>
    </row>
    <row spans="1:4" r="11">
      <c t="s" s="4" r="A11">
        <v>473</v>
      </c>
      <c t="n" s="6" r="B11">
        <v>39180</v>
      </c>
      <c t="n" s="6" r="C11">
        <v>39180</v>
      </c>
      <c t="n" s="6" r="D11">
        <v>11680</v>
      </c>
    </row>
    <row spans="1:4" r="12">
      <c t="s" s="4" r="A12">
        <v>477</v>
      </c>
    </row>
    <row spans="1:4" r="13">
      <c t="s" s="3" r="A13">
        <v>472</v>
      </c>
    </row>
    <row spans="1:4" r="14">
      <c t="s" s="4" r="A14">
        <v>473</v>
      </c>
      <c t="n" s="7" r="B14">
        <v>4493</v>
      </c>
      <c t="n" s="7" r="C14">
        <v>4493</v>
      </c>
      <c t="n" s="7" r="D14">
        <v>44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 customWidth="1" max="5" min="5" width="14"/>
  </cols>
  <sheetData>
    <row spans="1:5" r="1">
      <c t="s" s="1" r="A1">
        <v>478</v>
      </c>
      <c t="s" s="2" r="B1">
        <v>1</v>
      </c>
      <c t="s" s="2" r="D1">
        <v>71</v>
      </c>
    </row>
    <row spans="1:5" r="2">
      <c t="s" s="2" r="B2">
        <v>2</v>
      </c>
      <c t="s" s="2" r="C2">
        <v>72</v>
      </c>
      <c t="s" s="2" r="D2">
        <v>16</v>
      </c>
      <c t="s" s="2" r="E2">
        <v>17</v>
      </c>
    </row>
    <row spans="1:5" r="3">
      <c t="s" s="3" r="A3">
        <v>479</v>
      </c>
    </row>
    <row spans="1:5" r="4">
      <c t="s" s="4" r="A4">
        <v>145</v>
      </c>
      <c t="n" s="7" r="B4">
        <v>2292</v>
      </c>
      <c t="s" s="4" r="C4">
        <v>21</v>
      </c>
      <c t="n" s="7" r="D4">
        <v>764</v>
      </c>
      <c t="n" s="7" r="E4">
        <v>1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 customWidth="1" max="5" min="5" width="14"/>
  </cols>
  <sheetData>
    <row spans="1:5" r="1">
      <c t="s" s="1" r="A1">
        <v>480</v>
      </c>
      <c t="s" s="2" r="B1">
        <v>1</v>
      </c>
      <c t="s" s="2" r="D1">
        <v>71</v>
      </c>
    </row>
    <row spans="1:5" r="2">
      <c t="s" s="2" r="B2">
        <v>2</v>
      </c>
      <c t="s" s="2" r="C2">
        <v>72</v>
      </c>
      <c t="s" s="2" r="D2">
        <v>16</v>
      </c>
      <c t="s" s="2" r="E2">
        <v>17</v>
      </c>
    </row>
    <row spans="1:5" r="3">
      <c t="s" s="3" r="A3">
        <v>481</v>
      </c>
    </row>
    <row spans="1:5" r="4">
      <c t="s" s="4" r="A4">
        <v>158</v>
      </c>
      <c t="n" s="7" r="B4">
        <v>1080924</v>
      </c>
      <c t="n" s="7" r="D4">
        <v>1287109</v>
      </c>
      <c t="n" s="7" r="E4">
        <v>457886</v>
      </c>
    </row>
    <row spans="1:5" r="5">
      <c t="s" s="4" r="A5">
        <v>147</v>
      </c>
      <c t="n" s="7" r="B5">
        <v>206185</v>
      </c>
      <c t="n" s="7" r="C5">
        <v>58079</v>
      </c>
      <c t="n" s="7" r="D5">
        <v>5142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482</v>
      </c>
      <c t="s" s="2" r="B1">
        <v>2</v>
      </c>
      <c t="s" s="2" r="C1">
        <v>16</v>
      </c>
      <c t="s" s="2" r="D1">
        <v>17</v>
      </c>
    </row>
    <row spans="1:4" r="2">
      <c t="s" s="3" r="A2">
        <v>212</v>
      </c>
    </row>
    <row spans="1:4" r="3">
      <c t="s" s="4" r="A3">
        <v>483</v>
      </c>
      <c t="n" s="7" r="B3">
        <v>142116</v>
      </c>
      <c t="n" s="7" r="C3">
        <v>142116</v>
      </c>
      <c t="n" s="7" r="D3">
        <v>124016</v>
      </c>
    </row>
    <row spans="1:4" r="4">
      <c t="s" s="4" r="A4">
        <v>484</v>
      </c>
      <c t="n" s="6" r="B4">
        <v>58037</v>
      </c>
      <c t="n" s="6" r="C4">
        <v>58037</v>
      </c>
      <c t="n" s="6" r="D4">
        <v>58037</v>
      </c>
    </row>
    <row spans="1:4" r="5">
      <c t="s" s="4" r="A5">
        <v>485</v>
      </c>
      <c t="n" s="6" r="B5">
        <v>200153</v>
      </c>
      <c t="n" s="6" r="C5">
        <v>200153</v>
      </c>
      <c t="n" s="6" r="D5">
        <v>182053</v>
      </c>
    </row>
    <row spans="1:4" r="6">
      <c t="s" s="4" r="A6">
        <v>486</v>
      </c>
      <c t="n" s="6" r="B6">
        <v>-28052</v>
      </c>
      <c t="n" s="6" r="C6">
        <v>-27428</v>
      </c>
      <c t="n" s="6" r="D6">
        <v>-24932</v>
      </c>
    </row>
    <row spans="1:4" r="7">
      <c t="s" s="4" r="A7">
        <v>100</v>
      </c>
      <c t="n" s="7" r="B7">
        <v>172101</v>
      </c>
      <c t="n" s="7" r="C7">
        <v>172725</v>
      </c>
      <c t="n" s="7" r="D7">
        <v>1571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487</v>
      </c>
      <c t="s" s="2" r="B1">
        <v>2</v>
      </c>
      <c t="s" s="2" r="C1">
        <v>16</v>
      </c>
      <c t="s" s="2" r="D1">
        <v>17</v>
      </c>
    </row>
    <row spans="1:4" r="2">
      <c t="s" s="3" r="A2">
        <v>488</v>
      </c>
    </row>
    <row spans="1:4" r="3">
      <c t="s" s="4" r="A3">
        <v>489</v>
      </c>
      <c t="n" s="7" r="B3">
        <v>1872</v>
      </c>
      <c t="n" s="7" r="C3">
        <v>2496</v>
      </c>
    </row>
    <row spans="1:4" r="4">
      <c t="s" s="4" r="A4">
        <v>490</v>
      </c>
      <c t="n" s="6" r="B4">
        <v>2496</v>
      </c>
      <c t="n" s="6" r="C4">
        <v>2496</v>
      </c>
    </row>
    <row spans="1:4" r="5">
      <c t="s" s="4" r="A5">
        <v>491</v>
      </c>
      <c t="n" s="6" r="B5">
        <v>2496</v>
      </c>
      <c t="n" s="6" r="C5">
        <v>2496</v>
      </c>
    </row>
    <row spans="1:4" r="6">
      <c t="s" s="4" r="A6">
        <v>492</v>
      </c>
      <c t="n" s="6" r="B6">
        <v>2496</v>
      </c>
      <c t="n" s="6" r="C6">
        <v>2496</v>
      </c>
    </row>
    <row spans="1:4" r="7">
      <c t="s" s="4" r="A7">
        <v>493</v>
      </c>
      <c t="n" s="6" r="B7">
        <v>2496</v>
      </c>
      <c t="n" s="6" r="C7">
        <v>2496</v>
      </c>
    </row>
    <row spans="1:4" r="8">
      <c t="s" s="4" r="A8">
        <v>494</v>
      </c>
      <c t="n" s="6" r="B8">
        <v>160245</v>
      </c>
      <c t="n" s="6" r="C8">
        <v>160245</v>
      </c>
    </row>
    <row spans="1:4" r="9">
      <c t="s" s="4" r="A9">
        <v>100</v>
      </c>
      <c t="n" s="7" r="B9">
        <v>172101</v>
      </c>
      <c t="n" s="7" r="C9">
        <v>172725</v>
      </c>
      <c t="n" s="7" r="D9">
        <v>1571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s>
  <sheetData>
    <row spans="1:5" r="1">
      <c t="s" s="1" r="A1">
        <v>495</v>
      </c>
      <c t="s" s="2" r="B1">
        <v>1</v>
      </c>
      <c t="s" s="2" r="D1">
        <v>71</v>
      </c>
    </row>
    <row spans="1:5" r="2">
      <c t="s" s="2" r="B2">
        <v>2</v>
      </c>
      <c t="s" s="2" r="C2">
        <v>72</v>
      </c>
      <c t="s" s="2" r="D2">
        <v>16</v>
      </c>
      <c t="s" s="2" r="E2">
        <v>17</v>
      </c>
    </row>
    <row spans="1:5" r="3">
      <c t="s" s="3" r="A3">
        <v>496</v>
      </c>
    </row>
    <row spans="1:5" r="4">
      <c t="s" s="4" r="A4">
        <v>497</v>
      </c>
      <c t="n" s="7" r="B4">
        <v>624</v>
      </c>
      <c t="n" s="7" r="C4">
        <v>624</v>
      </c>
      <c t="n" s="7" r="D4">
        <v>2496</v>
      </c>
      <c t="n" s="7" r="E4">
        <v>24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98</v>
      </c>
      <c t="s" s="2" r="B1">
        <v>499</v>
      </c>
      <c t="s" s="2" r="C1">
        <v>2</v>
      </c>
      <c t="s" s="2" r="D1">
        <v>72</v>
      </c>
      <c t="s" s="2" r="E1">
        <v>16</v>
      </c>
      <c t="s" s="2" r="F1">
        <v>17</v>
      </c>
      <c t="s" s="2" r="G1">
        <v>500</v>
      </c>
      <c t="s" s="2" r="H1">
        <v>501</v>
      </c>
    </row>
    <row spans="1:8" r="2">
      <c t="s" s="3" r="A2">
        <v>502</v>
      </c>
    </row>
    <row spans="1:8" r="3">
      <c t="s" s="4" r="A3">
        <v>33</v>
      </c>
      <c t="n" s="7" r="H3">
        <v>333563</v>
      </c>
    </row>
    <row spans="1:8" r="4">
      <c t="s" s="4" r="A4">
        <v>503</v>
      </c>
      <c t="n" s="7" r="E4">
        <v>0</v>
      </c>
      <c t="n" s="7" r="H4">
        <v>260000</v>
      </c>
    </row>
    <row spans="1:8" r="5">
      <c t="s" s="4" r="A5">
        <v>504</v>
      </c>
      <c t="s" s="4" r="E5">
        <v>21</v>
      </c>
      <c t="n" s="7" r="F5">
        <v>73562</v>
      </c>
    </row>
    <row spans="1:8" r="6">
      <c t="s" s="4" r="A6">
        <v>505</v>
      </c>
      <c t="n" s="7" r="C6">
        <v>16795</v>
      </c>
      <c t="n" s="7" r="D6">
        <v>67140</v>
      </c>
      <c t="n" s="6" r="E6">
        <v>201420</v>
      </c>
      <c t="n" s="6" r="F6">
        <v>41785</v>
      </c>
    </row>
    <row spans="1:8" r="7">
      <c t="s" s="4" r="A7">
        <v>506</v>
      </c>
      <c t="s" s="4" r="C7">
        <v>21</v>
      </c>
      <c t="n" s="7" r="E7">
        <v>16795</v>
      </c>
      <c t="n" s="7" r="F7">
        <v>218215</v>
      </c>
    </row>
    <row spans="1:8" r="8">
      <c t="s" s="4" r="A8">
        <v>507</v>
      </c>
      <c t="n" s="7" r="B8">
        <v>592312</v>
      </c>
      <c t="n" s="7" r="G8">
        <v>5923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8</v>
      </c>
      <c t="s" s="2" r="B1">
        <v>2</v>
      </c>
      <c t="s" s="2" r="C1">
        <v>16</v>
      </c>
      <c t="s" s="2" r="D1">
        <v>17</v>
      </c>
    </row>
    <row spans="1:4" r="2">
      <c t="s" s="3" r="A2">
        <v>363</v>
      </c>
    </row>
    <row spans="1:4" r="3">
      <c t="s" s="4" r="A3">
        <v>509</v>
      </c>
      <c t="n" s="7" r="B3">
        <v>7947923</v>
      </c>
      <c t="n" s="7" r="C3">
        <v>8625015</v>
      </c>
      <c t="n" s="7" r="D3">
        <v>2899385</v>
      </c>
    </row>
    <row spans="1:4" r="4">
      <c t="s" s="4" r="A4">
        <v>510</v>
      </c>
      <c t="n" s="6" r="B4">
        <v>750000</v>
      </c>
      <c t="n" s="6" r="C4">
        <v>750000</v>
      </c>
      <c t="n" s="6" r="D4">
        <v>750000</v>
      </c>
    </row>
    <row spans="1:4" r="5">
      <c t="s" s="4" r="A5">
        <v>511</v>
      </c>
      <c t="n" s="6" r="B5">
        <v>-1080924</v>
      </c>
      <c t="n" s="6" r="C5">
        <v>-1287109</v>
      </c>
      <c t="n" s="6" r="D5">
        <v>-457886</v>
      </c>
    </row>
    <row spans="1:4" r="6">
      <c t="s" s="4" r="A6">
        <v>512</v>
      </c>
      <c t="n" s="6" r="B6">
        <v>-292694</v>
      </c>
      <c t="n" s="6" r="C6">
        <v>-363663</v>
      </c>
      <c t="s" s="4" r="D6">
        <v>21</v>
      </c>
    </row>
    <row spans="1:4" r="7">
      <c t="s" s="4" r="A7">
        <v>513</v>
      </c>
      <c t="n" s="6" r="B7">
        <v>-1127172</v>
      </c>
      <c t="n" s="6" r="C7">
        <v>-1308872</v>
      </c>
      <c t="n" s="6" r="D7">
        <v>-78556</v>
      </c>
    </row>
    <row spans="1:4" r="8">
      <c t="s" s="4" r="A8">
        <v>514</v>
      </c>
      <c t="n" s="6" r="B8">
        <v>6197133</v>
      </c>
      <c t="n" s="6" r="C8">
        <v>6415371</v>
      </c>
      <c t="n" s="6" r="D8">
        <v>3112943</v>
      </c>
    </row>
    <row spans="1:4" r="9">
      <c t="s" s="4" r="A9">
        <v>515</v>
      </c>
      <c t="n" s="6" r="B9">
        <v>-4928968</v>
      </c>
      <c t="n" s="6" r="C9">
        <v>-609905</v>
      </c>
      <c t="n" s="6" r="D9">
        <v>-999385</v>
      </c>
    </row>
    <row spans="1:4" r="10">
      <c t="s" s="4" r="A10">
        <v>516</v>
      </c>
      <c t="n" s="7" r="B10">
        <v>1268165</v>
      </c>
      <c t="n" s="7" r="C10">
        <v>5805466</v>
      </c>
      <c t="n" s="7" r="D10">
        <v>21135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517</v>
      </c>
      <c t="s" s="2" r="B1">
        <v>71</v>
      </c>
    </row>
    <row spans="1:2" r="2">
      <c t="s" s="2" r="B2">
        <v>518</v>
      </c>
    </row>
    <row spans="1:2" r="3">
      <c t="s" s="3" r="A3">
        <v>519</v>
      </c>
    </row>
    <row spans="1:2" r="4">
      <c t="s" s="4" r="A4">
        <v>520</v>
      </c>
      <c t="s" s="4" r="B4">
        <v>521</v>
      </c>
    </row>
    <row spans="1:2" r="5">
      <c t="s" s="4" r="A5">
        <v>522</v>
      </c>
      <c t="s" s="4" r="B5">
        <v>523</v>
      </c>
    </row>
    <row spans="1:2" r="6">
      <c t="s" s="4" r="A6">
        <v>524</v>
      </c>
      <c t="s" s="4" r="B6">
        <v>525</v>
      </c>
    </row>
    <row spans="1:2" r="7">
      <c t="s" s="4" r="A7">
        <v>526</v>
      </c>
      <c t="s" s="4" r="B7">
        <v>453</v>
      </c>
    </row>
    <row spans="1:2" r="8">
      <c t="s" s="4" r="A8">
        <v>527</v>
      </c>
      <c t="n" s="9" r="B8">
        <v>0.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3"/>
    <col customWidth="1" max="3" min="3" width="18"/>
    <col customWidth="1" max="4" min="4" width="13"/>
    <col customWidth="1" max="5" min="5" width="27"/>
    <col customWidth="1" max="6" min="6" width="20"/>
    <col customWidth="1" max="7" min="7" width="21"/>
    <col customWidth="1" max="8" min="8" width="20"/>
  </cols>
  <sheetData>
    <row spans="1:8" r="1">
      <c t="s" s="1" r="A1">
        <v>99</v>
      </c>
      <c t="s" s="2" r="B1">
        <v>100</v>
      </c>
      <c t="s" s="2" r="C1">
        <v>101</v>
      </c>
      <c t="s" s="2" r="D1">
        <v>102</v>
      </c>
      <c t="s" s="2" r="E1">
        <v>103</v>
      </c>
      <c t="s" s="2" r="F1">
        <v>104</v>
      </c>
      <c t="s" s="2" r="G1">
        <v>105</v>
      </c>
      <c t="s" s="2" r="H1">
        <v>106</v>
      </c>
    </row>
    <row spans="1:8" r="2">
      <c t="s" s="4" r="A2">
        <v>107</v>
      </c>
      <c t="n" s="7" r="B2">
        <v>-9365066</v>
      </c>
      <c t="s" s="4" r="C2">
        <v>21</v>
      </c>
      <c t="n" s="7" r="D2">
        <v>69452</v>
      </c>
      <c t="n" s="7" r="E2">
        <v>18327158</v>
      </c>
      <c t="s" s="4" r="F2">
        <v>21</v>
      </c>
      <c t="n" s="7" r="G2">
        <v>-50000</v>
      </c>
      <c t="n" s="7" r="H2">
        <v>-27711676</v>
      </c>
    </row>
    <row spans="1:8" r="3">
      <c t="s" s="4" r="A3">
        <v>108</v>
      </c>
      <c t="s" s="4" r="C3">
        <v>21</v>
      </c>
      <c t="n" s="6" r="D3">
        <v>69451849</v>
      </c>
    </row>
    <row spans="1:8" r="4">
      <c t="s" s="4" r="A4">
        <v>109</v>
      </c>
      <c t="n" s="6" r="B4">
        <v>94490</v>
      </c>
      <c t="s" s="4" r="C4">
        <v>21</v>
      </c>
      <c t="n" s="7" r="D4">
        <v>1838</v>
      </c>
      <c t="n" s="6" r="E4">
        <v>92652</v>
      </c>
      <c t="s" s="4" r="F4">
        <v>21</v>
      </c>
      <c t="s" s="4" r="G4">
        <v>21</v>
      </c>
      <c t="s" s="4" r="H4">
        <v>21</v>
      </c>
    </row>
    <row spans="1:8" r="5">
      <c t="s" s="4" r="A5">
        <v>110</v>
      </c>
      <c t="s" s="4" r="C5">
        <v>21</v>
      </c>
      <c t="n" s="6" r="D5">
        <v>1838462</v>
      </c>
    </row>
    <row spans="1:8" r="6">
      <c t="s" s="4" r="A6">
        <v>111</v>
      </c>
      <c t="n" s="6" r="B6">
        <v>94724</v>
      </c>
      <c t="s" s="4" r="C6">
        <v>21</v>
      </c>
      <c t="n" s="7" r="D6">
        <v>3445</v>
      </c>
      <c t="n" s="6" r="E6">
        <v>91279</v>
      </c>
      <c t="s" s="4" r="F6">
        <v>21</v>
      </c>
      <c t="s" s="4" r="G6">
        <v>21</v>
      </c>
      <c t="s" s="4" r="H6">
        <v>21</v>
      </c>
    </row>
    <row spans="1:8" r="7">
      <c t="s" s="4" r="A7">
        <v>112</v>
      </c>
      <c t="s" s="4" r="C7">
        <v>21</v>
      </c>
      <c t="n" s="6" r="D7">
        <v>3445161</v>
      </c>
    </row>
    <row spans="1:8" r="8">
      <c t="s" s="4" r="A8">
        <v>113</v>
      </c>
      <c t="n" s="6" r="B8">
        <v>76500</v>
      </c>
      <c t="s" s="4" r="C8">
        <v>21</v>
      </c>
      <c t="n" s="7" r="D8">
        <v>748</v>
      </c>
      <c t="n" s="6" r="E8">
        <v>75752</v>
      </c>
      <c t="s" s="4" r="F8">
        <v>21</v>
      </c>
      <c t="s" s="4" r="G8">
        <v>21</v>
      </c>
      <c t="s" s="4" r="H8">
        <v>21</v>
      </c>
    </row>
    <row spans="1:8" r="9">
      <c t="s" s="4" r="A9">
        <v>114</v>
      </c>
      <c t="s" s="4" r="C9">
        <v>21</v>
      </c>
      <c t="n" s="6" r="D9">
        <v>747984</v>
      </c>
    </row>
    <row spans="1:8" r="10">
      <c t="s" s="4" r="A10">
        <v>115</v>
      </c>
      <c t="n" s="6" r="B10">
        <v>457886</v>
      </c>
      <c t="n" s="6" r="E10">
        <v>457886</v>
      </c>
      <c t="s" s="4" r="G10">
        <v>21</v>
      </c>
      <c t="s" s="4" r="H10">
        <v>21</v>
      </c>
    </row>
    <row spans="1:8" r="11">
      <c t="s" s="4" r="A11">
        <v>116</v>
      </c>
      <c t="n" s="6" r="B11">
        <v>42857</v>
      </c>
      <c t="n" s="6" r="E11">
        <v>42857</v>
      </c>
      <c t="s" s="4" r="G11">
        <v>21</v>
      </c>
      <c t="s" s="4" r="H11">
        <v>21</v>
      </c>
    </row>
    <row spans="1:8" r="12">
      <c t="s" s="4" r="A12">
        <v>117</v>
      </c>
      <c t="n" s="6" r="B12">
        <v>-843770</v>
      </c>
      <c t="s" s="4" r="C12">
        <v>21</v>
      </c>
      <c t="s" s="4" r="D12">
        <v>21</v>
      </c>
      <c t="s" s="4" r="E12">
        <v>21</v>
      </c>
      <c t="s" s="4" r="G12">
        <v>21</v>
      </c>
      <c t="n" s="6" r="H12">
        <v>-843770</v>
      </c>
    </row>
    <row spans="1:8" r="13">
      <c t="s" s="4" r="A13">
        <v>118</v>
      </c>
      <c t="n" s="6" r="B13">
        <v>-9442379</v>
      </c>
      <c t="s" s="4" r="C13">
        <v>21</v>
      </c>
      <c t="n" s="7" r="D13">
        <v>75483</v>
      </c>
      <c t="n" s="6" r="E13">
        <v>19087584</v>
      </c>
      <c t="n" s="6" r="G13">
        <v>-50000</v>
      </c>
      <c t="n" s="6" r="H13">
        <v>-28555446</v>
      </c>
    </row>
    <row spans="1:8" r="14">
      <c t="s" s="4" r="A14">
        <v>119</v>
      </c>
      <c t="s" s="4" r="C14">
        <v>21</v>
      </c>
      <c t="n" s="6" r="D14">
        <v>75483456</v>
      </c>
    </row>
    <row spans="1:8" r="15">
      <c t="s" s="4" r="A15">
        <v>111</v>
      </c>
      <c t="n" s="6" r="B15">
        <v>861518</v>
      </c>
      <c t="s" s="4" r="C15">
        <v>21</v>
      </c>
      <c t="n" s="7" r="D15">
        <v>9781</v>
      </c>
      <c t="n" s="6" r="E15">
        <v>851737</v>
      </c>
      <c t="s" s="4" r="G15">
        <v>21</v>
      </c>
      <c t="s" s="4" r="H15">
        <v>21</v>
      </c>
    </row>
    <row spans="1:8" r="16">
      <c t="s" s="4" r="A16">
        <v>112</v>
      </c>
      <c t="s" s="4" r="C16">
        <v>21</v>
      </c>
      <c t="n" s="6" r="D16">
        <v>9781375</v>
      </c>
    </row>
    <row spans="1:8" r="17">
      <c t="s" s="4" r="A17">
        <v>120</v>
      </c>
      <c t="n" s="6" r="B17">
        <v>511099</v>
      </c>
      <c t="s" s="4" r="C17">
        <v>21</v>
      </c>
      <c t="n" s="7" r="D17">
        <v>1954</v>
      </c>
      <c t="n" s="6" r="E17">
        <v>246979</v>
      </c>
      <c t="n" s="6" r="F17">
        <v>262166</v>
      </c>
      <c t="s" s="4" r="G17">
        <v>21</v>
      </c>
      <c t="s" s="4" r="H17">
        <v>21</v>
      </c>
    </row>
    <row spans="1:8" r="18">
      <c t="s" s="4" r="A18">
        <v>121</v>
      </c>
      <c t="s" s="4" r="C18">
        <v>21</v>
      </c>
      <c t="n" s="6" r="D18">
        <v>1953333</v>
      </c>
    </row>
    <row spans="1:8" r="19">
      <c t="s" s="4" r="A19">
        <v>122</v>
      </c>
      <c t="s" s="4" r="B19">
        <v>21</v>
      </c>
      <c t="s" s="4" r="C19">
        <v>21</v>
      </c>
      <c t="n" s="7" r="D19">
        <v>1399</v>
      </c>
      <c t="n" s="6" r="E19">
        <v>-1399</v>
      </c>
      <c t="s" s="4" r="G19">
        <v>21</v>
      </c>
      <c t="s" s="4" r="H19">
        <v>21</v>
      </c>
    </row>
    <row spans="1:8" r="20">
      <c t="s" s="4" r="A20">
        <v>123</v>
      </c>
      <c t="s" s="4" r="C20">
        <v>21</v>
      </c>
      <c t="n" s="6" r="D20">
        <v>1399460</v>
      </c>
    </row>
    <row spans="1:8" r="21">
      <c t="s" s="4" r="A21">
        <v>124</v>
      </c>
      <c t="n" s="6" r="B21">
        <v>25000</v>
      </c>
      <c t="s" s="4" r="C21">
        <v>21</v>
      </c>
      <c t="n" s="7" r="D21">
        <v>625</v>
      </c>
      <c t="n" s="6" r="E21">
        <v>24375</v>
      </c>
      <c t="s" s="4" r="G21">
        <v>21</v>
      </c>
      <c t="s" s="4" r="H21">
        <v>21</v>
      </c>
    </row>
    <row spans="1:8" r="22">
      <c t="s" s="4" r="A22">
        <v>125</v>
      </c>
      <c t="n" s="6" r="D22">
        <v>625000</v>
      </c>
    </row>
    <row spans="1:8" r="23">
      <c t="s" s="4" r="A23">
        <v>126</v>
      </c>
      <c t="s" s="4" r="B23">
        <v>21</v>
      </c>
      <c t="s" s="4" r="C23">
        <v>21</v>
      </c>
      <c t="s" s="4" r="D23">
        <v>21</v>
      </c>
      <c t="s" s="4" r="E23">
        <v>21</v>
      </c>
      <c t="s" s="4" r="G23">
        <v>21</v>
      </c>
      <c t="s" s="4" r="H23">
        <v>21</v>
      </c>
    </row>
    <row spans="1:8" r="24">
      <c t="s" s="4" r="A24">
        <v>127</v>
      </c>
      <c t="n" s="6" r="C24">
        <v>1000</v>
      </c>
    </row>
    <row spans="1:8" r="25">
      <c t="s" s="4" r="A25">
        <v>128</v>
      </c>
      <c t="n" s="6" r="B25">
        <v>85960</v>
      </c>
      <c t="s" s="4" r="C25">
        <v>21</v>
      </c>
      <c t="n" s="6" r="E25">
        <v>85960</v>
      </c>
      <c t="s" s="4" r="G25">
        <v>21</v>
      </c>
      <c t="s" s="4" r="H25">
        <v>21</v>
      </c>
    </row>
    <row spans="1:8" r="26">
      <c t="s" s="4" r="A26">
        <v>129</v>
      </c>
      <c t="n" s="6" r="B26">
        <v>182701</v>
      </c>
      <c t="s" s="4" r="C26">
        <v>21</v>
      </c>
      <c t="n" s="6" r="E26">
        <v>182701</v>
      </c>
      <c t="s" s="4" r="G26">
        <v>21</v>
      </c>
      <c t="s" s="4" r="H26">
        <v>21</v>
      </c>
    </row>
    <row spans="1:8" r="27">
      <c t="s" s="4" r="A27">
        <v>130</v>
      </c>
      <c t="n" s="6" r="B27">
        <v>567761</v>
      </c>
      <c t="s" s="4" r="C27">
        <v>21</v>
      </c>
      <c t="n" s="6" r="E27">
        <v>567761</v>
      </c>
      <c t="s" s="4" r="G27">
        <v>21</v>
      </c>
      <c t="s" s="4" r="H27">
        <v>21</v>
      </c>
    </row>
    <row spans="1:8" r="28">
      <c t="s" s="4" r="A28">
        <v>131</v>
      </c>
      <c t="n" s="6" r="B28">
        <v>685250</v>
      </c>
      <c t="s" s="4" r="C28">
        <v>21</v>
      </c>
      <c t="n" s="6" r="E28">
        <v>685250</v>
      </c>
      <c t="s" s="4" r="G28">
        <v>21</v>
      </c>
      <c t="s" s="4" r="H28">
        <v>21</v>
      </c>
    </row>
    <row spans="1:8" r="29">
      <c t="s" s="4" r="A29">
        <v>132</v>
      </c>
      <c t="n" s="6" r="B29">
        <v>19183</v>
      </c>
      <c t="s" s="4" r="C29">
        <v>21</v>
      </c>
      <c t="n" s="6" r="E29">
        <v>19183</v>
      </c>
      <c t="s" s="4" r="G29">
        <v>21</v>
      </c>
      <c t="s" s="4" r="H29">
        <v>21</v>
      </c>
    </row>
    <row spans="1:8" r="30">
      <c t="s" s="4" r="A30">
        <v>133</v>
      </c>
      <c t="n" s="6" r="B30">
        <v>1310900</v>
      </c>
      <c t="n" s="6" r="E30">
        <v>1310900</v>
      </c>
    </row>
    <row spans="1:8" r="31">
      <c t="s" s="4" r="A31">
        <v>134</v>
      </c>
      <c t="n" s="6" r="B31">
        <v>2039833</v>
      </c>
      <c t="s" s="4" r="C31">
        <v>21</v>
      </c>
      <c t="s" s="4" r="D31">
        <v>21</v>
      </c>
      <c t="n" s="6" r="E31">
        <v>2039833</v>
      </c>
      <c t="s" s="4" r="G31">
        <v>21</v>
      </c>
      <c t="s" s="4" r="H31">
        <v>21</v>
      </c>
    </row>
    <row spans="1:8" r="32">
      <c t="s" s="4" r="A32">
        <v>117</v>
      </c>
      <c t="n" s="6" r="B32">
        <v>-6202816</v>
      </c>
      <c t="s" s="4" r="C32">
        <v>21</v>
      </c>
      <c t="s" s="4" r="E32">
        <v>21</v>
      </c>
      <c t="s" s="4" r="G32">
        <v>21</v>
      </c>
      <c t="n" s="6" r="H32">
        <v>-6202816</v>
      </c>
    </row>
    <row spans="1:8" r="33">
      <c t="s" s="4" r="A33">
        <v>135</v>
      </c>
      <c t="n" s="6" r="B33">
        <v>-9355990</v>
      </c>
      <c t="s" s="4" r="C33">
        <v>21</v>
      </c>
      <c t="n" s="7" r="D33">
        <v>89242</v>
      </c>
      <c t="n" s="6" r="E33">
        <v>25100864</v>
      </c>
      <c t="n" s="6" r="F33">
        <v>262166</v>
      </c>
      <c t="n" s="6" r="G33">
        <v>-50000</v>
      </c>
      <c t="n" s="6" r="H33">
        <v>-34758262</v>
      </c>
    </row>
    <row spans="1:8" r="34">
      <c t="s" s="4" r="A34">
        <v>136</v>
      </c>
      <c t="n" s="6" r="C34">
        <v>1000</v>
      </c>
      <c t="n" s="6" r="D34">
        <v>89242624</v>
      </c>
    </row>
    <row spans="1:8" r="35">
      <c t="s" s="4" r="A35">
        <v>111</v>
      </c>
      <c t="n" s="6" r="B35">
        <v>699575</v>
      </c>
      <c t="s" s="4" r="C35">
        <v>21</v>
      </c>
      <c t="n" s="7" r="D35">
        <v>6761</v>
      </c>
      <c t="n" s="6" r="E35">
        <v>692814</v>
      </c>
      <c t="s" s="4" r="F35">
        <v>21</v>
      </c>
      <c t="s" s="4" r="G35">
        <v>21</v>
      </c>
      <c t="s" s="4" r="H35">
        <v>21</v>
      </c>
    </row>
    <row spans="1:8" r="36">
      <c t="s" s="4" r="A36">
        <v>112</v>
      </c>
      <c t="s" s="4" r="C36">
        <v>21</v>
      </c>
      <c t="n" s="6" r="D36">
        <v>6761312</v>
      </c>
    </row>
    <row spans="1:8" r="37">
      <c t="s" s="4" r="A37">
        <v>120</v>
      </c>
      <c t="n" s="6" r="B37">
        <v>219167</v>
      </c>
      <c t="s" s="4" r="C37">
        <v>21</v>
      </c>
      <c t="n" s="7" r="D37">
        <v>1067</v>
      </c>
      <c t="n" s="6" r="E37">
        <v>247266</v>
      </c>
      <c t="n" s="6" r="F37">
        <v>-29166</v>
      </c>
      <c t="s" s="4" r="G37">
        <v>21</v>
      </c>
      <c t="s" s="4" r="H37">
        <v>21</v>
      </c>
    </row>
    <row spans="1:8" r="38">
      <c t="s" s="4" r="A38">
        <v>121</v>
      </c>
      <c t="s" s="4" r="C38">
        <v>21</v>
      </c>
      <c t="n" s="6" r="D38">
        <v>1066667</v>
      </c>
    </row>
    <row spans="1:8" r="39">
      <c t="s" s="4" r="A39">
        <v>124</v>
      </c>
      <c t="n" s="6" r="B39">
        <v>1320</v>
      </c>
      <c t="s" s="4" r="C39">
        <v>21</v>
      </c>
      <c t="s" s="4" r="D39">
        <v>21</v>
      </c>
      <c t="n" s="6" r="E39">
        <v>1320</v>
      </c>
      <c t="s" s="4" r="F39">
        <v>21</v>
      </c>
      <c t="s" s="4" r="G39">
        <v>21</v>
      </c>
      <c t="s" s="4" r="H39">
        <v>21</v>
      </c>
    </row>
    <row spans="1:8" r="40">
      <c t="s" s="4" r="A40">
        <v>125</v>
      </c>
      <c t="s" s="4" r="C40">
        <v>21</v>
      </c>
      <c t="s" s="4" r="D40">
        <v>21</v>
      </c>
    </row>
    <row spans="1:8" r="41">
      <c t="s" s="4" r="A41">
        <v>129</v>
      </c>
      <c t="n" s="6" r="B41">
        <v>23825</v>
      </c>
      <c t="s" s="4" r="C41">
        <v>21</v>
      </c>
      <c t="s" s="4" r="D41">
        <v>21</v>
      </c>
      <c t="n" s="6" r="E41">
        <v>23825</v>
      </c>
      <c t="s" s="4" r="F41">
        <v>21</v>
      </c>
      <c t="s" s="4" r="G41">
        <v>21</v>
      </c>
      <c t="s" s="4" r="H41">
        <v>21</v>
      </c>
    </row>
    <row spans="1:8" r="42">
      <c t="s" s="4" r="A42">
        <v>117</v>
      </c>
      <c t="n" s="6" r="B42">
        <v>-1623527</v>
      </c>
      <c t="s" s="4" r="C42">
        <v>21</v>
      </c>
      <c t="s" s="4" r="D42">
        <v>21</v>
      </c>
      <c t="s" s="4" r="E42">
        <v>21</v>
      </c>
      <c t="s" s="4" r="F42">
        <v>21</v>
      </c>
      <c t="s" s="4" r="G42">
        <v>21</v>
      </c>
      <c t="n" s="6" r="H42">
        <v>-1623527</v>
      </c>
    </row>
    <row spans="1:8" r="43">
      <c t="s" s="4" r="A43">
        <v>137</v>
      </c>
      <c t="n" s="7" r="B43">
        <v>-10035630</v>
      </c>
      <c t="s" s="4" r="C43">
        <v>21</v>
      </c>
      <c t="n" s="7" r="D43">
        <v>97070</v>
      </c>
      <c t="n" s="7" r="E43">
        <v>26066089</v>
      </c>
      <c t="n" s="7" r="F43">
        <v>233000</v>
      </c>
      <c t="n" s="7" r="G43">
        <v>-50000</v>
      </c>
      <c t="n" s="7" r="H43">
        <v>-36381789</v>
      </c>
    </row>
    <row spans="1:8" r="44">
      <c t="s" s="4" r="A44">
        <v>138</v>
      </c>
      <c t="n" s="6" r="C44">
        <v>1000</v>
      </c>
      <c t="n" s="6" r="D44">
        <v>970706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528</v>
      </c>
      <c t="s" s="2" r="B1">
        <v>71</v>
      </c>
    </row>
    <row spans="1:2" r="2">
      <c t="s" s="2" r="B2">
        <v>518</v>
      </c>
    </row>
    <row spans="1:2" r="3">
      <c t="s" s="3" r="A3">
        <v>519</v>
      </c>
    </row>
    <row spans="1:2" r="4">
      <c t="s" s="4" r="A4">
        <v>520</v>
      </c>
      <c t="s" s="4" r="B4">
        <v>521</v>
      </c>
    </row>
    <row spans="1:2" r="5">
      <c t="s" s="4" r="A5">
        <v>522</v>
      </c>
      <c t="s" s="4" r="B5">
        <v>529</v>
      </c>
    </row>
    <row spans="1:2" r="6">
      <c t="s" s="4" r="A6">
        <v>524</v>
      </c>
      <c t="s" s="4" r="B6">
        <v>530</v>
      </c>
    </row>
    <row spans="1:2" r="7">
      <c t="s" s="4" r="A7">
        <v>526</v>
      </c>
      <c t="s" s="4" r="B7">
        <v>531</v>
      </c>
    </row>
    <row spans="1:2" r="8">
      <c t="s" s="4" r="A8">
        <v>527</v>
      </c>
      <c t="n" s="9" r="B8">
        <v>0.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532</v>
      </c>
      <c t="s" s="2" r="B1">
        <v>71</v>
      </c>
    </row>
    <row spans="1:2" r="2">
      <c t="s" s="2" r="B2">
        <v>518</v>
      </c>
    </row>
    <row spans="1:2" r="3">
      <c t="s" s="3" r="A3">
        <v>519</v>
      </c>
    </row>
    <row spans="1:2" r="4">
      <c t="s" s="4" r="A4">
        <v>520</v>
      </c>
      <c t="s" s="4" r="B4">
        <v>521</v>
      </c>
    </row>
    <row spans="1:2" r="5">
      <c t="s" s="4" r="A5">
        <v>522</v>
      </c>
      <c t="s" s="4" r="B5">
        <v>533</v>
      </c>
    </row>
    <row spans="1:2" r="6">
      <c t="s" s="4" r="A6">
        <v>524</v>
      </c>
      <c t="s" s="4" r="B6">
        <v>534</v>
      </c>
    </row>
    <row spans="1:2" r="7">
      <c t="s" s="4" r="A7">
        <v>526</v>
      </c>
      <c t="s" s="4" r="B7">
        <v>535</v>
      </c>
    </row>
    <row spans="1:2" r="8">
      <c t="s" s="4" r="A8">
        <v>527</v>
      </c>
      <c t="n" s="9" r="B8">
        <v>0.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36</v>
      </c>
      <c t="s" s="2" r="B1">
        <v>1</v>
      </c>
      <c t="s" s="2" r="D1">
        <v>71</v>
      </c>
    </row>
    <row spans="1:5" r="2">
      <c t="s" s="2" r="B2">
        <v>2</v>
      </c>
      <c t="s" s="2" r="C2">
        <v>72</v>
      </c>
      <c t="s" s="2" r="D2">
        <v>16</v>
      </c>
      <c t="s" s="2" r="E2">
        <v>17</v>
      </c>
    </row>
    <row spans="1:5" r="3">
      <c t="s" s="3" r="A3">
        <v>231</v>
      </c>
    </row>
    <row spans="1:5" r="4">
      <c t="s" s="4" r="A4">
        <v>537</v>
      </c>
      <c t="n" s="7" r="B4">
        <v>188128</v>
      </c>
      <c t="s" s="4" r="C4">
        <v>21</v>
      </c>
      <c t="s" s="4" r="D4">
        <v>21</v>
      </c>
    </row>
    <row spans="1:5" r="5">
      <c t="s" s="4" r="A5">
        <v>410</v>
      </c>
      <c t="s" s="4" r="B5">
        <v>21</v>
      </c>
      <c t="n" s="7" r="C5">
        <v>85960</v>
      </c>
      <c t="n" s="6" r="D5">
        <v>85960</v>
      </c>
      <c t="s" s="4" r="E5">
        <v>21</v>
      </c>
    </row>
    <row spans="1:5" r="6">
      <c t="s" s="4" r="A6">
        <v>411</v>
      </c>
      <c t="n" s="6" r="D6">
        <v>-85960</v>
      </c>
    </row>
    <row spans="1:5" r="7">
      <c t="s" s="4" r="A7">
        <v>412</v>
      </c>
      <c t="n" s="6" r="D7">
        <v>389697</v>
      </c>
    </row>
    <row spans="1:5" r="8">
      <c t="s" s="4" r="A8">
        <v>181</v>
      </c>
      <c t="n" s="6" r="B8">
        <v>-23825</v>
      </c>
      <c t="n" s="6" r="D8">
        <v>-182701</v>
      </c>
    </row>
    <row spans="1:5" r="9">
      <c t="s" s="4" r="A9">
        <v>413</v>
      </c>
      <c t="n" s="6" r="B9">
        <v>-59857</v>
      </c>
      <c t="n" s="6" r="D9">
        <v>18868</v>
      </c>
    </row>
    <row spans="1:5" r="10">
      <c t="s" s="4" r="A10">
        <v>538</v>
      </c>
      <c t="n" s="7" r="B10">
        <v>104446</v>
      </c>
      <c t="n" s="7" r="D10">
        <v>188128</v>
      </c>
      <c t="s" s="4" r="E10">
        <v>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10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80"/>
    <col customWidth="1" max="10" min="10" width="14"/>
    <col customWidth="1" max="11" min="11" width="14"/>
  </cols>
  <sheetData>
    <row spans="1:11" r="1">
      <c t="s" s="1" r="A1">
        <v>539</v>
      </c>
      <c t="s" s="2" r="B1">
        <v>540</v>
      </c>
      <c t="s" s="2" r="C1">
        <v>541</v>
      </c>
      <c t="s" s="2" r="D1">
        <v>542</v>
      </c>
      <c t="s" s="2" r="E1">
        <v>543</v>
      </c>
      <c t="s" s="2" r="F1">
        <v>72</v>
      </c>
      <c t="s" s="2" r="G1">
        <v>2</v>
      </c>
      <c t="s" s="2" r="H1">
        <v>72</v>
      </c>
      <c t="s" s="2" r="I1">
        <v>16</v>
      </c>
      <c t="s" s="2" r="J1">
        <v>17</v>
      </c>
      <c t="s" s="2" r="K1">
        <v>501</v>
      </c>
    </row>
    <row spans="1:11" r="2">
      <c t="s" s="3" r="A2">
        <v>544</v>
      </c>
    </row>
    <row spans="1:11" r="3">
      <c t="s" s="4" r="A3">
        <v>545</v>
      </c>
      <c t="n" s="7" r="G3">
        <v>699575</v>
      </c>
      <c t="n" s="7" r="I3">
        <v>861518</v>
      </c>
      <c t="n" s="7" r="J3">
        <v>94724</v>
      </c>
    </row>
    <row spans="1:11" r="4">
      <c t="s" s="4" r="A4">
        <v>181</v>
      </c>
      <c t="n" s="6" r="G4">
        <v>23825</v>
      </c>
      <c t="n" s="7" r="H4">
        <v>182701</v>
      </c>
      <c t="n" s="6" r="I4">
        <v>182701</v>
      </c>
    </row>
    <row spans="1:11" r="5">
      <c t="s" s="4" r="A5">
        <v>149</v>
      </c>
      <c t="n" s="6" r="G5">
        <v>70970</v>
      </c>
      <c t="n" s="6" r="H5">
        <v>6710</v>
      </c>
      <c t="n" s="6" r="I5">
        <v>204098</v>
      </c>
    </row>
    <row spans="1:11" r="6">
      <c t="s" s="4" r="A6">
        <v>147</v>
      </c>
      <c t="n" s="6" r="G6">
        <v>206185</v>
      </c>
      <c t="n" s="6" r="H6">
        <v>58079</v>
      </c>
      <c t="n" s="6" r="I6">
        <v>514207</v>
      </c>
    </row>
    <row spans="1:11" r="7">
      <c t="s" s="4" r="A7">
        <v>148</v>
      </c>
      <c t="n" s="6" r="G7">
        <v>181700</v>
      </c>
      <c t="n" s="6" r="H7">
        <v>48584</v>
      </c>
      <c t="n" s="6" r="I7">
        <v>195239</v>
      </c>
      <c t="n" s="6" r="J7">
        <v>18668</v>
      </c>
    </row>
    <row spans="1:11" r="8">
      <c t="s" s="4" r="A8">
        <v>546</v>
      </c>
      <c t="n" s="7" r="E8">
        <v>84599</v>
      </c>
      <c t="n" s="6" r="G8">
        <v>2542502</v>
      </c>
      <c t="n" s="6" r="I8">
        <v>1678138</v>
      </c>
    </row>
    <row spans="1:11" r="9">
      <c t="s" s="4" r="A9">
        <v>514</v>
      </c>
      <c t="n" s="6" r="G9">
        <v>1268165</v>
      </c>
      <c t="n" s="6" r="I9">
        <v>5805466</v>
      </c>
      <c t="n" s="6" r="J9">
        <v>2113558</v>
      </c>
    </row>
    <row spans="1:11" r="10">
      <c t="s" s="4" r="A10">
        <v>547</v>
      </c>
      <c t="n" s="7" r="G10">
        <v>4928968</v>
      </c>
      <c t="n" s="7" r="I10">
        <v>609905</v>
      </c>
      <c t="n" s="6" r="J10">
        <v>999385</v>
      </c>
    </row>
    <row spans="1:11" r="11">
      <c t="s" s="4" r="A11">
        <v>548</v>
      </c>
      <c t="s" s="4" r="G11">
        <v>549</v>
      </c>
      <c t="s" s="4" r="I11">
        <v>461</v>
      </c>
    </row>
    <row spans="1:11" r="12">
      <c t="s" s="4" r="A12">
        <v>550</v>
      </c>
      <c t="s" s="4" r="I12">
        <v>551</v>
      </c>
    </row>
    <row spans="1:11" r="13">
      <c t="s" s="4" r="A13">
        <v>552</v>
      </c>
      <c t="n" s="7" r="G13">
        <v>6399</v>
      </c>
      <c t="n" s="6" r="H13">
        <v>0</v>
      </c>
      <c t="n" s="7" r="I13">
        <v>39883</v>
      </c>
      <c t="n" s="6" r="J13">
        <v>0</v>
      </c>
    </row>
    <row spans="1:11" r="14">
      <c t="s" s="4" r="A14">
        <v>553</v>
      </c>
      <c t="n" s="7" r="I14">
        <v>0</v>
      </c>
      <c t="n" s="7" r="K14">
        <v>260000</v>
      </c>
    </row>
    <row spans="1:11" r="15">
      <c t="s" s="4" r="A15">
        <v>554</v>
      </c>
      <c t="n" s="9" r="I15">
        <v>0.15</v>
      </c>
    </row>
    <row spans="1:11" r="16">
      <c t="s" s="4" r="A16">
        <v>131</v>
      </c>
      <c t="n" s="7" r="I16">
        <v>685250</v>
      </c>
    </row>
    <row spans="1:11" r="17">
      <c t="s" s="4" r="A17">
        <v>555</v>
      </c>
      <c t="n" s="7" r="E17">
        <v>224599</v>
      </c>
      <c t="n" s="6" r="G17">
        <v>234348</v>
      </c>
      <c t="n" s="6" r="H17">
        <v>75818</v>
      </c>
    </row>
    <row spans="1:11" r="18">
      <c t="s" s="4" r="A18">
        <v>556</v>
      </c>
      <c t="n" s="6" r="G18">
        <v>-59857</v>
      </c>
      <c t="s" s="4" r="H18">
        <v>21</v>
      </c>
      <c t="n" s="6" r="I18">
        <v>-18868</v>
      </c>
      <c t="n" s="6" r="J18">
        <v>-152253</v>
      </c>
    </row>
    <row spans="1:11" r="19">
      <c t="s" s="4" r="A19">
        <v>557</v>
      </c>
      <c t="n" s="6" r="I19">
        <v>5000</v>
      </c>
    </row>
    <row spans="1:11" r="20">
      <c t="s" s="4" r="A20">
        <v>558</v>
      </c>
      <c t="n" s="6" r="I20">
        <v>4775468</v>
      </c>
    </row>
    <row spans="1:11" r="21">
      <c t="s" s="4" r="A21">
        <v>559</v>
      </c>
      <c t="n" s="6" r="I21">
        <v>545780</v>
      </c>
    </row>
    <row spans="1:11" r="22">
      <c t="s" s="4" r="A22">
        <v>560</v>
      </c>
      <c t="n" s="6" r="I22">
        <v>96552</v>
      </c>
    </row>
    <row spans="1:11" r="23">
      <c t="s" s="4" r="A23">
        <v>561</v>
      </c>
      <c t="n" s="6" r="I23">
        <v>104400</v>
      </c>
    </row>
    <row spans="1:11" r="24">
      <c t="s" s="4" r="A24">
        <v>562</v>
      </c>
      <c t="n" s="6" r="I24">
        <v>514207</v>
      </c>
    </row>
    <row spans="1:11" r="25">
      <c t="s" s="4" r="A25">
        <v>132</v>
      </c>
      <c t="n" s="6" r="I25">
        <v>19183</v>
      </c>
    </row>
    <row spans="1:11" r="26">
      <c t="s" s="4" r="A26">
        <v>563</v>
      </c>
      <c t="n" s="6" r="I26">
        <v>1310900</v>
      </c>
    </row>
    <row spans="1:11" r="27">
      <c t="s" s="4" r="A27">
        <v>564</v>
      </c>
      <c t="n" s="6" r="I27">
        <v>1310900</v>
      </c>
    </row>
    <row spans="1:11" r="28">
      <c t="s" s="4" r="A28">
        <v>565</v>
      </c>
      <c t="s" s="4" r="E28">
        <v>566</v>
      </c>
    </row>
    <row spans="1:11" r="29">
      <c t="s" s="4" r="A29">
        <v>514</v>
      </c>
      <c t="n" s="6" r="G29">
        <v>1268165</v>
      </c>
      <c t="n" s="6" r="I29">
        <v>5805466</v>
      </c>
      <c t="n" s="6" r="J29">
        <v>2113558</v>
      </c>
    </row>
    <row spans="1:11" r="30">
      <c t="s" s="4" r="A30">
        <v>547</v>
      </c>
      <c t="n" s="7" r="G30">
        <v>4928968</v>
      </c>
      <c t="n" s="6" r="I30">
        <v>609905</v>
      </c>
      <c t="n" s="6" r="J30">
        <v>999385</v>
      </c>
    </row>
    <row spans="1:11" r="31">
      <c t="s" s="4" r="A31">
        <v>567</v>
      </c>
      <c t="n" s="6" r="I31">
        <v>2310000</v>
      </c>
    </row>
    <row spans="1:11" r="32">
      <c t="s" s="4" r="A32">
        <v>568</v>
      </c>
      <c t="n" s="6" r="I32">
        <v>434700</v>
      </c>
    </row>
    <row spans="1:11" r="33">
      <c t="s" s="4" r="A33">
        <v>88</v>
      </c>
      <c t="n" s="6" r="I33">
        <v>345133</v>
      </c>
      <c t="s" s="4" r="J33">
        <v>21</v>
      </c>
    </row>
    <row spans="1:11" r="34">
      <c t="s" s="4" r="A34">
        <v>569</v>
      </c>
      <c t="n" s="7" r="I34">
        <v>579500</v>
      </c>
    </row>
    <row spans="1:11" r="35">
      <c t="s" s="4" r="A35">
        <v>570</v>
      </c>
      <c t="n" s="6" r="F35">
        <v>18231003</v>
      </c>
      <c t="n" s="6" r="I35">
        <v>2820180</v>
      </c>
    </row>
    <row spans="1:11" r="36">
      <c t="s" s="4" r="A36">
        <v>447</v>
      </c>
    </row>
    <row spans="1:11" r="37">
      <c t="s" s="3" r="A37">
        <v>544</v>
      </c>
    </row>
    <row spans="1:11" r="38">
      <c t="s" s="4" r="A38">
        <v>571</v>
      </c>
      <c t="n" s="6" r="G38">
        <v>6761312</v>
      </c>
      <c t="n" s="6" r="I38">
        <v>9781375</v>
      </c>
      <c t="n" s="6" r="J38">
        <v>3445161</v>
      </c>
    </row>
    <row spans="1:11" r="39">
      <c t="s" s="4" r="A39">
        <v>545</v>
      </c>
      <c t="n" s="7" r="G39">
        <v>6761</v>
      </c>
      <c t="n" s="7" r="I39">
        <v>9781</v>
      </c>
      <c t="n" s="7" r="J39">
        <v>3445</v>
      </c>
    </row>
    <row spans="1:11" r="40">
      <c t="s" s="4" r="A40">
        <v>385</v>
      </c>
    </row>
    <row spans="1:11" r="41">
      <c t="s" s="3" r="A41">
        <v>544</v>
      </c>
    </row>
    <row spans="1:11" r="42">
      <c t="s" s="4" r="A42">
        <v>554</v>
      </c>
      <c t="n" s="9" r="I42">
        <v>0.06</v>
      </c>
      <c t="n" s="9" r="J42">
        <v>0.15</v>
      </c>
    </row>
    <row spans="1:11" r="43">
      <c t="s" s="4" r="A43">
        <v>131</v>
      </c>
      <c t="n" s="7" r="J43">
        <v>455747</v>
      </c>
    </row>
    <row spans="1:11" r="44">
      <c t="s" s="4" r="A44">
        <v>568</v>
      </c>
      <c t="n" s="7" r="I44">
        <v>434700</v>
      </c>
    </row>
    <row spans="1:11" r="45">
      <c t="s" s="4" r="A45">
        <v>88</v>
      </c>
      <c t="n" s="6" r="I45">
        <v>2520100</v>
      </c>
    </row>
    <row spans="1:11" r="46">
      <c t="s" s="4" r="A46">
        <v>572</v>
      </c>
    </row>
    <row spans="1:11" r="47">
      <c t="s" s="3" r="A47">
        <v>544</v>
      </c>
    </row>
    <row spans="1:11" r="48">
      <c t="s" s="4" r="A48">
        <v>148</v>
      </c>
      <c t="n" s="7" r="B48">
        <v>76163</v>
      </c>
      <c t="n" s="7" r="C48">
        <v>10778</v>
      </c>
      <c t="n" s="7" r="D48">
        <v>27714</v>
      </c>
    </row>
    <row spans="1:11" r="49">
      <c t="s" s="4" r="A49">
        <v>573</v>
      </c>
      <c t="n" s="6" r="B49">
        <v>206996</v>
      </c>
      <c t="n" s="6" r="C49">
        <v>102296</v>
      </c>
      <c t="n" s="6" r="D49">
        <v>80405</v>
      </c>
    </row>
    <row spans="1:11" r="50">
      <c t="s" s="4" r="A50">
        <v>555</v>
      </c>
      <c t="n" s="7" r="B50">
        <v>130833</v>
      </c>
      <c t="n" s="7" r="C50">
        <v>69627</v>
      </c>
      <c t="n" s="7" r="D50">
        <v>74582</v>
      </c>
    </row>
    <row spans="1:11" r="51">
      <c t="s" s="4" r="A51">
        <v>574</v>
      </c>
    </row>
    <row spans="1:11" r="52">
      <c t="s" s="3" r="A52">
        <v>544</v>
      </c>
    </row>
    <row spans="1:11" r="53">
      <c t="s" s="4" r="A53">
        <v>553</v>
      </c>
      <c t="n" s="7" r="I53">
        <v>1000</v>
      </c>
    </row>
    <row spans="1:11" r="54">
      <c t="s" s="4" r="A54">
        <v>554</v>
      </c>
      <c t="n" s="9" r="I54">
        <v>0.15</v>
      </c>
    </row>
    <row spans="1:11" r="55">
      <c t="s" s="4" r="A55">
        <v>575</v>
      </c>
      <c t="n" s="6" r="I55">
        <v>2000</v>
      </c>
    </row>
    <row spans="1:11" r="56">
      <c t="s" s="4" r="A56">
        <v>576</v>
      </c>
    </row>
    <row spans="1:11" r="57">
      <c t="s" s="3" r="A57">
        <v>544</v>
      </c>
    </row>
    <row spans="1:11" r="58">
      <c t="s" s="4" r="A58">
        <v>577</v>
      </c>
      <c t="n" s="7" r="I58">
        <v>5417800</v>
      </c>
    </row>
    <row spans="1:11" r="59">
      <c t="s" s="4" r="A59">
        <v>578</v>
      </c>
      <c t="s" s="4" r="I59">
        <v>579</v>
      </c>
    </row>
    <row spans="1:11" r="60">
      <c t="s" s="4" r="A60">
        <v>580</v>
      </c>
      <c t="n" s="9" r="I60">
        <v>0.1</v>
      </c>
    </row>
    <row spans="1:11" r="61">
      <c t="s" s="4" r="A61">
        <v>581</v>
      </c>
    </row>
    <row spans="1:11" r="62">
      <c t="s" s="3" r="A62">
        <v>544</v>
      </c>
    </row>
    <row spans="1:11" r="63">
      <c t="s" s="4" r="A63">
        <v>553</v>
      </c>
      <c t="n" s="7" r="I63">
        <v>0</v>
      </c>
    </row>
    <row spans="1:11" r="64">
      <c t="s" s="4" r="A64">
        <v>567</v>
      </c>
      <c t="n" s="6" r="I64">
        <v>535834</v>
      </c>
    </row>
    <row spans="1:11" r="65">
      <c t="s" s="4" r="A65">
        <v>568</v>
      </c>
      <c t="n" s="6" r="I65">
        <v>91317</v>
      </c>
    </row>
    <row spans="1:11" r="66">
      <c t="s" s="4" r="A66">
        <v>88</v>
      </c>
      <c t="n" s="6" r="I66">
        <v>345133</v>
      </c>
    </row>
    <row spans="1:11" r="67">
      <c t="s" s="4" r="A67">
        <v>569</v>
      </c>
      <c t="n" s="7" r="I67">
        <v>282018</v>
      </c>
    </row>
    <row spans="1:11" r="68">
      <c t="s" s="4" r="A68">
        <v>570</v>
      </c>
      <c t="n" s="6" r="I68">
        <v>2820180</v>
      </c>
    </row>
    <row spans="1:11" r="69">
      <c t="s" s="4" r="A69">
        <v>448</v>
      </c>
    </row>
    <row spans="1:11" r="70">
      <c t="s" s="3" r="A70">
        <v>544</v>
      </c>
    </row>
    <row spans="1:11" r="71">
      <c t="s" s="4" r="A71">
        <v>548</v>
      </c>
      <c t="s" s="4" r="I71">
        <v>582</v>
      </c>
    </row>
    <row spans="1:11" r="72">
      <c t="s" s="4" r="A72">
        <v>580</v>
      </c>
      <c t="n" s="7" r="F72">
        <v>1</v>
      </c>
      <c t="n" s="7" r="H72">
        <v>1</v>
      </c>
    </row>
    <row spans="1:11" r="73">
      <c t="s" s="4" r="A73">
        <v>554</v>
      </c>
      <c t="n" s="9" r="I73">
        <v>0.1</v>
      </c>
    </row>
    <row spans="1:11" r="74">
      <c t="s" s="4" r="A74">
        <v>583</v>
      </c>
    </row>
    <row spans="1:11" r="75">
      <c t="s" s="3" r="A75">
        <v>544</v>
      </c>
    </row>
    <row spans="1:11" r="76">
      <c t="s" s="4" r="A76">
        <v>554</v>
      </c>
      <c t="n" s="9" r="I76">
        <v>0.15</v>
      </c>
      <c t="n" s="9" r="J76">
        <v>0.2</v>
      </c>
    </row>
    <row spans="1:11" r="77">
      <c t="s" s="4" r="A77">
        <v>452</v>
      </c>
    </row>
    <row spans="1:11" r="78">
      <c t="s" s="3" r="A78">
        <v>544</v>
      </c>
    </row>
    <row spans="1:11" r="79">
      <c t="s" s="4" r="A79">
        <v>548</v>
      </c>
      <c t="s" s="4" r="I79">
        <v>549</v>
      </c>
    </row>
    <row spans="1:11" r="80">
      <c t="s" s="4" r="A80">
        <v>580</v>
      </c>
      <c t="n" s="9" r="F80">
        <v>0.04</v>
      </c>
      <c t="n" s="9" r="H80">
        <v>0.04</v>
      </c>
    </row>
    <row spans="1:11" r="81">
      <c t="s" s="4" r="A81">
        <v>554</v>
      </c>
      <c t="n" s="9" r="I81">
        <v>0.07000000000000001</v>
      </c>
    </row>
    <row spans="1:11" r="82">
      <c t="s" s="4" r="A82">
        <v>584</v>
      </c>
    </row>
    <row spans="1:11" r="83">
      <c t="s" s="3" r="A83">
        <v>544</v>
      </c>
    </row>
    <row spans="1:11" r="84">
      <c t="s" s="4" r="A84">
        <v>554</v>
      </c>
      <c t="n" s="9" r="I84">
        <v>0.06</v>
      </c>
      <c t="n" s="9" r="J84">
        <v>0.01</v>
      </c>
    </row>
    <row spans="1:11" r="85">
      <c t="s" s="4" r="A85">
        <v>131</v>
      </c>
      <c t="n" s="7" r="J85">
        <v>2139</v>
      </c>
    </row>
    <row spans="1:11" r="86">
      <c t="s" s="4" r="A86">
        <v>585</v>
      </c>
    </row>
    <row spans="1:11" r="87">
      <c t="s" s="3" r="A87">
        <v>544</v>
      </c>
    </row>
    <row spans="1:11" r="88">
      <c t="s" s="4" r="A88">
        <v>548</v>
      </c>
      <c t="s" s="4" r="B88">
        <v>586</v>
      </c>
      <c t="s" s="4" r="C88">
        <v>549</v>
      </c>
    </row>
    <row spans="1:11" r="89">
      <c t="s" s="4" r="A89">
        <v>587</v>
      </c>
      <c t="s" s="4" r="B89">
        <v>588</v>
      </c>
      <c t="s" s="4" r="C89">
        <v>589</v>
      </c>
      <c t="s" s="4" r="D89">
        <v>590</v>
      </c>
    </row>
    <row spans="1:11" r="90">
      <c t="s" s="4" r="A90">
        <v>550</v>
      </c>
      <c t="s" s="4" r="B90">
        <v>591</v>
      </c>
      <c t="s" s="4" r="C90">
        <v>592</v>
      </c>
      <c t="s" s="4" r="D90">
        <v>593</v>
      </c>
    </row>
    <row spans="1:11" r="91">
      <c t="s" s="4" r="A91">
        <v>553</v>
      </c>
      <c t="n" s="7" r="B91">
        <v>160330</v>
      </c>
      <c t="n" s="7" r="C91">
        <v>97000</v>
      </c>
      <c t="n" s="7" r="D91">
        <v>97000</v>
      </c>
    </row>
    <row spans="1:11" r="92">
      <c t="s" s="4" r="A92">
        <v>594</v>
      </c>
    </row>
    <row spans="1:11" r="93">
      <c t="s" s="3" r="A93">
        <v>544</v>
      </c>
    </row>
    <row spans="1:11" r="94">
      <c t="s" s="4" r="A94">
        <v>546</v>
      </c>
      <c t="n" s="7" r="I94">
        <v>1678138</v>
      </c>
      <c t="n" s="6" r="J94">
        <v>1520620</v>
      </c>
    </row>
    <row spans="1:11" r="95">
      <c t="s" s="4" r="A95">
        <v>548</v>
      </c>
      <c t="s" s="4" r="I95">
        <v>461</v>
      </c>
    </row>
    <row spans="1:11" r="96">
      <c t="s" s="4" r="A96">
        <v>555</v>
      </c>
      <c t="n" s="7" r="I96">
        <v>511101</v>
      </c>
      <c t="n" s="6" r="J96">
        <v>241012</v>
      </c>
    </row>
    <row spans="1:11" r="97">
      <c t="s" s="4" r="A97">
        <v>556</v>
      </c>
      <c t="n" s="7" r="I97">
        <v>-18868</v>
      </c>
      <c t="n" s="7" r="J97">
        <v>-171121</v>
      </c>
    </row>
    <row spans="1:11" r="98">
      <c t="s" s="4" r="A98">
        <v>595</v>
      </c>
      <c t="s" s="4" r="I98">
        <v>596</v>
      </c>
    </row>
    <row spans="1:11" r="99">
      <c t="s" s="4" r="A99">
        <v>597</v>
      </c>
      <c t="s" s="4" r="I99">
        <v>598</v>
      </c>
    </row>
    <row spans="1:11" r="100">
      <c t="s" s="4" r="A100">
        <v>599</v>
      </c>
    </row>
    <row spans="1:11" r="101">
      <c t="s" s="3" r="A101">
        <v>544</v>
      </c>
    </row>
    <row spans="1:11" r="102">
      <c t="s" s="4" r="A102">
        <v>548</v>
      </c>
      <c t="s" s="4" r="I102">
        <v>461</v>
      </c>
    </row>
    <row spans="1:11" r="103">
      <c t="s" s="4" r="A103">
        <v>597</v>
      </c>
      <c t="s" s="4" r="I103">
        <v>600</v>
      </c>
    </row>
    <row spans="1:11" r="104">
      <c t="s" s="4" r="A104">
        <v>601</v>
      </c>
    </row>
    <row spans="1:11" r="105">
      <c t="s" s="3" r="A105">
        <v>544</v>
      </c>
    </row>
    <row spans="1:11" r="106">
      <c t="s" s="4" r="A106">
        <v>548</v>
      </c>
      <c t="s" s="4" r="E106">
        <v>579</v>
      </c>
    </row>
    <row spans="1:11" r="107">
      <c t="s" s="4" r="A107">
        <v>553</v>
      </c>
      <c t="n" s="7" r="E107">
        <v>1050000</v>
      </c>
    </row>
    <row spans="1:11" r="108">
      <c t="s" s="4" r="A108">
        <v>88</v>
      </c>
      <c t="n" s="7" r="I108">
        <v>8254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2</v>
      </c>
      <c t="s" s="2" r="B1">
        <v>16</v>
      </c>
      <c t="s" s="2" r="C1">
        <v>17</v>
      </c>
    </row>
    <row spans="1:3" r="2">
      <c t="s" s="3" r="A2">
        <v>603</v>
      </c>
    </row>
    <row spans="1:3" r="3">
      <c t="s" s="4" r="A3">
        <v>604</v>
      </c>
      <c t="s" s="4" r="B3">
        <v>21</v>
      </c>
      <c t="s" s="4" r="C3">
        <v>21</v>
      </c>
    </row>
    <row spans="1:3" r="4">
      <c t="s" s="4" r="A4">
        <v>605</v>
      </c>
      <c t="s" s="4" r="B4">
        <v>21</v>
      </c>
      <c t="s" s="4" r="C4">
        <v>21</v>
      </c>
    </row>
    <row spans="1:3" r="5">
      <c t="s" s="4" r="A5">
        <v>606</v>
      </c>
      <c t="s" s="4" r="B5">
        <v>21</v>
      </c>
      <c t="s" s="4" r="C5">
        <v>21</v>
      </c>
    </row>
    <row spans="1:3" r="6">
      <c t="s" s="4" r="A6">
        <v>607</v>
      </c>
      <c t="s" s="4" r="B6">
        <v>21</v>
      </c>
      <c t="s" s="4" r="C6">
        <v>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spans="1:5" r="1">
      <c t="s" s="1" r="A1">
        <v>608</v>
      </c>
      <c t="s" s="2" r="B1">
        <v>71</v>
      </c>
    </row>
    <row spans="1:5" r="2">
      <c t="s" s="2" r="B2">
        <v>16</v>
      </c>
      <c t="s" s="2" r="C2">
        <v>2</v>
      </c>
      <c t="s" s="2" r="D2">
        <v>609</v>
      </c>
      <c t="s" s="2" r="E2">
        <v>17</v>
      </c>
    </row>
    <row spans="1:5" r="3">
      <c t="s" s="3" r="A3">
        <v>610</v>
      </c>
    </row>
    <row spans="1:5" r="4">
      <c t="s" s="4" r="A4">
        <v>62</v>
      </c>
      <c t="n" s="6" r="B4">
        <v>300000000</v>
      </c>
      <c t="n" s="6" r="C4">
        <v>300000000</v>
      </c>
      <c t="n" s="6" r="E4">
        <v>100000000</v>
      </c>
    </row>
    <row spans="1:5" r="5">
      <c t="s" s="4" r="A5">
        <v>445</v>
      </c>
      <c t="s" s="4" r="B5">
        <v>446</v>
      </c>
    </row>
    <row spans="1:5" r="6">
      <c t="s" s="4" r="A6">
        <v>452</v>
      </c>
    </row>
    <row spans="1:5" r="7">
      <c t="s" s="3" r="A7">
        <v>610</v>
      </c>
    </row>
    <row spans="1:5" r="8">
      <c t="s" s="4" r="A8">
        <v>62</v>
      </c>
      <c t="n" s="6" r="B8">
        <v>200000000</v>
      </c>
      <c t="n" s="6" r="D8">
        <v>100000000</v>
      </c>
    </row>
    <row spans="1:5" r="9">
      <c t="s" s="4" r="A9">
        <v>448</v>
      </c>
    </row>
    <row spans="1:5" r="10">
      <c t="s" s="3" r="A10">
        <v>610</v>
      </c>
    </row>
    <row spans="1:5" r="11">
      <c t="s" s="4" r="A11">
        <v>62</v>
      </c>
      <c t="n" s="6" r="B11">
        <v>300000000</v>
      </c>
      <c t="n" s="6" r="D11">
        <v>20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4"/>
  </cols>
  <sheetData>
    <row spans="1:2" r="1">
      <c t="s" s="1" r="A1">
        <v>611</v>
      </c>
      <c t="s" s="2" r="B1">
        <v>1</v>
      </c>
    </row>
    <row spans="1:2" r="2">
      <c t="s" s="2" r="B2">
        <v>612</v>
      </c>
    </row>
    <row spans="1:2" r="3">
      <c t="s" s="3" r="A3">
        <v>613</v>
      </c>
    </row>
    <row spans="1:2" r="4">
      <c t="s" s="4" r="A4">
        <v>520</v>
      </c>
      <c t="s" s="4" r="B4">
        <v>521</v>
      </c>
    </row>
    <row spans="1:2" r="5">
      <c t="s" s="4" r="A5">
        <v>522</v>
      </c>
      <c t="s" s="4" r="B5">
        <v>533</v>
      </c>
    </row>
    <row spans="1:2" r="6">
      <c t="s" s="4" r="A6">
        <v>524</v>
      </c>
      <c t="s" s="4" r="B6">
        <v>534</v>
      </c>
    </row>
    <row spans="1:2" r="7">
      <c t="s" s="4" r="A7">
        <v>526</v>
      </c>
      <c t="s" s="4" r="B7">
        <v>535</v>
      </c>
    </row>
    <row spans="1:2" r="8">
      <c t="s" s="4" r="A8">
        <v>527</v>
      </c>
      <c t="n" s="9" r="B8">
        <v>0.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14</v>
      </c>
      <c t="s" s="2" r="B1">
        <v>1</v>
      </c>
      <c t="s" s="2" r="C1">
        <v>71</v>
      </c>
    </row>
    <row spans="1:3" r="2">
      <c t="s" s="2" r="B2">
        <v>2</v>
      </c>
      <c t="s" s="2" r="C2">
        <v>16</v>
      </c>
    </row>
    <row spans="1:3" r="3">
      <c t="s" s="3" r="A3">
        <v>231</v>
      </c>
    </row>
    <row spans="1:3" r="4">
      <c t="s" s="4" r="A4">
        <v>537</v>
      </c>
      <c t="n" s="7" r="B4">
        <v>188128</v>
      </c>
      <c t="s" s="4" r="C4">
        <v>21</v>
      </c>
    </row>
    <row spans="1:3" r="5">
      <c t="s" s="4" r="A5">
        <v>181</v>
      </c>
      <c t="n" s="6" r="B5">
        <v>-23825</v>
      </c>
      <c t="n" s="6" r="C5">
        <v>-182701</v>
      </c>
    </row>
    <row spans="1:3" r="6">
      <c t="s" s="4" r="A6">
        <v>413</v>
      </c>
      <c t="n" s="6" r="B6">
        <v>-59857</v>
      </c>
      <c t="n" s="6" r="C6">
        <v>18868</v>
      </c>
    </row>
    <row spans="1:3" r="7">
      <c t="s" s="4" r="A7">
        <v>538</v>
      </c>
      <c t="n" s="7" r="B7">
        <v>104446</v>
      </c>
      <c t="n" s="7" r="C7">
        <v>1881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51"/>
    <col customWidth="1" max="2" min="2" width="80"/>
    <col customWidth="1" max="3" min="3" width="80"/>
    <col customWidth="1" max="4" min="4" width="80"/>
    <col customWidth="1" max="5" min="5" width="14"/>
    <col customWidth="1" max="6" min="6" width="14"/>
    <col customWidth="1" max="7" min="7" width="80"/>
    <col customWidth="1" max="8" min="8" width="14"/>
    <col customWidth="1" max="9" min="9" width="14"/>
  </cols>
  <sheetData>
    <row spans="1:9" r="1">
      <c t="s" s="1" r="A1">
        <v>615</v>
      </c>
      <c t="s" s="2" r="B1">
        <v>540</v>
      </c>
      <c t="s" s="2" r="C1">
        <v>541</v>
      </c>
      <c t="s" s="2" r="D1">
        <v>542</v>
      </c>
      <c t="s" s="2" r="E1">
        <v>2</v>
      </c>
      <c t="s" s="2" r="F1">
        <v>72</v>
      </c>
      <c t="s" s="2" r="G1">
        <v>16</v>
      </c>
      <c t="s" s="2" r="H1">
        <v>17</v>
      </c>
      <c t="s" s="2" r="I1">
        <v>501</v>
      </c>
    </row>
    <row spans="1:9" r="2">
      <c t="s" s="3" r="A2">
        <v>616</v>
      </c>
    </row>
    <row spans="1:9" r="3">
      <c t="s" s="4" r="A3">
        <v>550</v>
      </c>
      <c t="s" s="4" r="G3">
        <v>551</v>
      </c>
    </row>
    <row spans="1:9" r="4">
      <c t="s" s="4" r="A4">
        <v>552</v>
      </c>
      <c t="n" s="7" r="E4">
        <v>6399</v>
      </c>
      <c t="n" s="7" r="F4">
        <v>0</v>
      </c>
      <c t="n" s="7" r="G4">
        <v>39883</v>
      </c>
      <c t="n" s="7" r="H4">
        <v>0</v>
      </c>
    </row>
    <row spans="1:9" r="5">
      <c t="s" s="4" r="A5">
        <v>553</v>
      </c>
      <c t="n" s="6" r="G5">
        <v>0</v>
      </c>
      <c t="n" s="7" r="I5">
        <v>260000</v>
      </c>
    </row>
    <row spans="1:9" r="6">
      <c t="s" s="4" r="A6">
        <v>148</v>
      </c>
      <c t="n" s="6" r="E6">
        <v>181700</v>
      </c>
      <c t="n" s="6" r="F6">
        <v>48584</v>
      </c>
      <c t="n" s="6" r="G6">
        <v>195239</v>
      </c>
      <c t="n" s="6" r="H6">
        <v>18668</v>
      </c>
    </row>
    <row spans="1:9" r="7">
      <c t="s" s="4" r="A7">
        <v>555</v>
      </c>
      <c t="n" s="7" r="B7">
        <v>130833</v>
      </c>
      <c t="n" s="7" r="C7">
        <v>69627</v>
      </c>
      <c t="n" s="7" r="D7">
        <v>74582</v>
      </c>
      <c t="n" s="7" r="E7">
        <v>1022</v>
      </c>
      <c t="n" s="6" r="F7">
        <v>1705</v>
      </c>
      <c t="n" s="7" r="G7">
        <v>511101</v>
      </c>
      <c t="n" s="6" r="H7">
        <v>241012</v>
      </c>
    </row>
    <row spans="1:9" r="8">
      <c t="s" s="4" r="A8">
        <v>548</v>
      </c>
      <c t="s" s="4" r="E8">
        <v>549</v>
      </c>
      <c t="s" s="4" r="G8">
        <v>461</v>
      </c>
    </row>
    <row spans="1:9" r="9">
      <c t="s" s="4" r="A9">
        <v>556</v>
      </c>
      <c t="n" s="7" r="E9">
        <v>59857</v>
      </c>
      <c t="s" s="4" r="F9">
        <v>21</v>
      </c>
      <c t="n" s="7" r="G9">
        <v>18868</v>
      </c>
      <c t="n" s="7" r="H9">
        <v>152253</v>
      </c>
    </row>
    <row spans="1:9" r="10">
      <c t="s" s="4" r="A10">
        <v>572</v>
      </c>
    </row>
    <row spans="1:9" r="11">
      <c t="s" s="3" r="A11">
        <v>616</v>
      </c>
    </row>
    <row spans="1:9" r="12">
      <c t="s" s="4" r="A12">
        <v>573</v>
      </c>
      <c t="n" s="6" r="B12">
        <v>206996</v>
      </c>
      <c t="n" s="6" r="C12">
        <v>102296</v>
      </c>
      <c t="n" s="6" r="D12">
        <v>80405</v>
      </c>
    </row>
    <row spans="1:9" r="13">
      <c t="s" s="4" r="A13">
        <v>148</v>
      </c>
      <c t="n" s="6" r="B13">
        <v>76163</v>
      </c>
      <c t="n" s="7" r="C13">
        <v>10778</v>
      </c>
      <c t="n" s="7" r="D13">
        <v>27714</v>
      </c>
    </row>
    <row spans="1:9" r="14">
      <c t="s" s="4" r="A14">
        <v>555</v>
      </c>
      <c t="n" s="7" r="B14">
        <v>130833</v>
      </c>
    </row>
    <row spans="1:9" r="15">
      <c t="s" s="4" r="A15">
        <v>585</v>
      </c>
    </row>
    <row spans="1:9" r="16">
      <c t="s" s="3" r="A16">
        <v>616</v>
      </c>
    </row>
    <row spans="1:9" r="17">
      <c t="s" s="4" r="A17">
        <v>617</v>
      </c>
      <c t="s" s="4" r="B17">
        <v>588</v>
      </c>
      <c t="s" s="4" r="C17">
        <v>589</v>
      </c>
      <c t="s" s="4" r="D17">
        <v>590</v>
      </c>
    </row>
    <row spans="1:9" r="18">
      <c t="s" s="4" r="A18">
        <v>550</v>
      </c>
      <c t="s" s="4" r="B18">
        <v>591</v>
      </c>
      <c t="s" s="4" r="C18">
        <v>592</v>
      </c>
      <c t="s" s="4" r="D18">
        <v>593</v>
      </c>
    </row>
    <row spans="1:9" r="19">
      <c t="s" s="4" r="A19">
        <v>553</v>
      </c>
      <c t="n" s="7" r="B19">
        <v>160330</v>
      </c>
      <c t="n" s="7" r="C19">
        <v>97000</v>
      </c>
      <c t="n" s="7" r="D19">
        <v>97000</v>
      </c>
    </row>
    <row spans="1:9" r="20">
      <c t="s" s="4" r="A20">
        <v>548</v>
      </c>
      <c t="s" s="4" r="B20">
        <v>586</v>
      </c>
      <c t="s" s="4" r="C20">
        <v>54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18</v>
      </c>
      <c t="s" s="2" r="B1">
        <v>540</v>
      </c>
      <c t="s" s="2" r="C1">
        <v>541</v>
      </c>
      <c t="s" s="2" r="D1">
        <v>542</v>
      </c>
      <c t="s" s="2" r="E1">
        <v>2</v>
      </c>
      <c t="s" s="2" r="F1">
        <v>72</v>
      </c>
      <c t="s" s="2" r="G1">
        <v>16</v>
      </c>
      <c t="s" s="2" r="H1">
        <v>17</v>
      </c>
    </row>
    <row spans="1:8" r="2">
      <c t="s" s="3" r="A2">
        <v>619</v>
      </c>
    </row>
    <row spans="1:8" r="3">
      <c t="s" s="4" r="A3">
        <v>620</v>
      </c>
      <c t="n" s="7" r="E3">
        <v>90000</v>
      </c>
      <c t="n" s="7" r="G3">
        <v>90000</v>
      </c>
      <c t="n" s="7" r="H3">
        <v>108000</v>
      </c>
    </row>
    <row spans="1:8" r="4">
      <c t="s" s="4" r="A4">
        <v>546</v>
      </c>
      <c t="n" s="6" r="E4">
        <v>27550</v>
      </c>
      <c t="n" s="6" r="G4">
        <v>1678138</v>
      </c>
      <c t="n" s="6" r="H4">
        <v>1520620</v>
      </c>
    </row>
    <row spans="1:8" r="5">
      <c t="s" s="4" r="A5">
        <v>555</v>
      </c>
      <c t="n" s="7" r="B5">
        <v>130833</v>
      </c>
      <c t="n" s="7" r="C5">
        <v>69627</v>
      </c>
      <c t="n" s="7" r="D5">
        <v>74582</v>
      </c>
      <c t="n" s="7" r="E5">
        <v>1022</v>
      </c>
      <c t="n" s="7" r="F5">
        <v>1705</v>
      </c>
      <c t="n" s="7" r="G5">
        <v>511101</v>
      </c>
      <c t="n" s="6" r="H5">
        <v>241012</v>
      </c>
    </row>
    <row spans="1:8" r="6">
      <c t="s" s="4" r="A6">
        <v>548</v>
      </c>
      <c t="s" s="4" r="E6">
        <v>549</v>
      </c>
      <c t="s" s="4" r="G6">
        <v>461</v>
      </c>
    </row>
    <row spans="1:8" r="7">
      <c t="s" s="4" r="A7">
        <v>621</v>
      </c>
      <c t="n" s="7" r="G7">
        <v>18000</v>
      </c>
    </row>
    <row spans="1:8" r="8">
      <c t="s" s="4" r="A8">
        <v>452</v>
      </c>
    </row>
    <row spans="1:8" r="9">
      <c t="s" s="3" r="A9">
        <v>619</v>
      </c>
    </row>
    <row spans="1:8" r="10">
      <c t="s" s="4" r="A10">
        <v>548</v>
      </c>
      <c t="s" s="4" r="G10">
        <v>549</v>
      </c>
    </row>
    <row spans="1:8" r="11">
      <c t="s" s="4" r="A11">
        <v>448</v>
      </c>
    </row>
    <row spans="1:8" r="12">
      <c t="s" s="3" r="A12">
        <v>619</v>
      </c>
    </row>
    <row spans="1:8" r="13">
      <c t="s" s="4" r="A13">
        <v>548</v>
      </c>
      <c t="s" s="4" r="G13">
        <v>582</v>
      </c>
    </row>
    <row spans="1:8" r="14">
      <c t="s" s="4" r="A14">
        <v>622</v>
      </c>
    </row>
    <row spans="1:8" r="15">
      <c t="s" s="3" r="A15">
        <v>619</v>
      </c>
    </row>
    <row spans="1:8" r="16">
      <c t="s" s="4" r="A16">
        <v>546</v>
      </c>
      <c t="n" s="7" r="G16">
        <v>26528</v>
      </c>
      <c t="n" s="6" r="H16">
        <v>39349</v>
      </c>
    </row>
    <row spans="1:8" r="17">
      <c t="s" s="4" r="A17">
        <v>555</v>
      </c>
      <c t="n" s="7" r="G17">
        <v>6450</v>
      </c>
      <c t="n" s="7" r="H17">
        <v>115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39</v>
      </c>
      <c t="s" s="2" r="B1">
        <v>1</v>
      </c>
      <c t="s" s="2" r="D1">
        <v>71</v>
      </c>
    </row>
    <row spans="1:5" r="2">
      <c t="s" s="2" r="B2">
        <v>2</v>
      </c>
      <c t="s" s="2" r="C2">
        <v>72</v>
      </c>
      <c t="s" s="2" r="D2">
        <v>16</v>
      </c>
      <c t="s" s="2" r="E2">
        <v>17</v>
      </c>
    </row>
    <row spans="1:5" r="3">
      <c t="s" s="3" r="A3">
        <v>140</v>
      </c>
    </row>
    <row spans="1:5" r="4">
      <c t="s" s="4" r="A4">
        <v>141</v>
      </c>
      <c t="n" s="7" r="B4">
        <v>-1623527</v>
      </c>
      <c t="n" s="7" r="C4">
        <v>82173</v>
      </c>
      <c t="n" s="7" r="D4">
        <v>-6202816</v>
      </c>
      <c t="n" s="7" r="E4">
        <v>-843770</v>
      </c>
    </row>
    <row spans="1:5" r="5">
      <c t="s" s="3" r="A5">
        <v>142</v>
      </c>
    </row>
    <row spans="1:5" r="6">
      <c t="s" s="4" r="A6">
        <v>143</v>
      </c>
      <c t="n" s="6" r="B6">
        <v>219167</v>
      </c>
      <c t="n" s="6" r="C6">
        <v>21000</v>
      </c>
      <c t="n" s="6" r="D6">
        <v>511198</v>
      </c>
      <c t="s" s="4" r="E6">
        <v>21</v>
      </c>
    </row>
    <row spans="1:5" r="7">
      <c t="s" s="4" r="A7">
        <v>144</v>
      </c>
      <c t="n" s="6" r="D7">
        <v>2865234</v>
      </c>
      <c t="s" s="4" r="E7">
        <v>21</v>
      </c>
    </row>
    <row spans="1:5" r="8">
      <c t="s" s="4" r="A8">
        <v>87</v>
      </c>
      <c t="s" s="4" r="B8">
        <v>21</v>
      </c>
      <c t="n" s="6" r="C8">
        <v>-597312</v>
      </c>
      <c t="n" s="6" r="D8">
        <v>-597312</v>
      </c>
      <c t="s" s="4" r="E8">
        <v>21</v>
      </c>
    </row>
    <row spans="1:5" r="9">
      <c t="s" s="4" r="A9">
        <v>145</v>
      </c>
      <c t="n" s="6" r="B9">
        <v>2292</v>
      </c>
      <c t="s" s="4" r="C9">
        <v>21</v>
      </c>
      <c t="n" s="6" r="D9">
        <v>764</v>
      </c>
      <c t="n" s="6" r="E9">
        <v>107</v>
      </c>
    </row>
    <row spans="1:5" r="10">
      <c t="s" s="4" r="A10">
        <v>146</v>
      </c>
      <c t="n" s="6" r="B10">
        <v>624</v>
      </c>
      <c t="n" s="6" r="C10">
        <v>624</v>
      </c>
      <c t="n" s="6" r="D10">
        <v>2496</v>
      </c>
      <c t="n" s="6" r="E10">
        <v>2496</v>
      </c>
    </row>
    <row spans="1:5" r="11">
      <c t="s" s="4" r="A11">
        <v>147</v>
      </c>
      <c t="n" s="6" r="B11">
        <v>206185</v>
      </c>
      <c t="n" s="6" r="C11">
        <v>58079</v>
      </c>
      <c t="n" s="6" r="D11">
        <v>514207</v>
      </c>
    </row>
    <row spans="1:5" r="12">
      <c t="s" s="4" r="A12">
        <v>148</v>
      </c>
      <c t="n" s="6" r="B12">
        <v>181700</v>
      </c>
      <c t="n" s="6" r="C12">
        <v>48584</v>
      </c>
      <c t="n" s="6" r="D12">
        <v>195239</v>
      </c>
      <c t="n" s="6" r="E12">
        <v>18668</v>
      </c>
    </row>
    <row spans="1:5" r="13">
      <c t="s" s="4" r="A13">
        <v>149</v>
      </c>
      <c t="n" s="6" r="B13">
        <v>70970</v>
      </c>
      <c t="n" s="6" r="C13">
        <v>6710</v>
      </c>
      <c t="n" s="6" r="D13">
        <v>204098</v>
      </c>
    </row>
    <row spans="1:5" r="14">
      <c t="s" s="4" r="A14">
        <v>150</v>
      </c>
      <c t="n" s="6" r="B14">
        <v>1320</v>
      </c>
      <c t="s" s="4" r="C14">
        <v>21</v>
      </c>
    </row>
    <row spans="1:5" r="15">
      <c t="s" s="4" r="A15">
        <v>151</v>
      </c>
      <c t="n" s="6" r="B15">
        <v>-59857</v>
      </c>
      <c t="s" s="4" r="C15">
        <v>21</v>
      </c>
      <c t="n" s="6" r="D15">
        <v>-18868</v>
      </c>
      <c t="n" s="6" r="E15">
        <v>-152253</v>
      </c>
    </row>
    <row spans="1:5" r="16">
      <c t="s" s="4" r="A16">
        <v>85</v>
      </c>
      <c t="s" s="4" r="B16">
        <v>21</v>
      </c>
      <c t="n" s="6" r="C16">
        <v>85960</v>
      </c>
      <c t="n" s="6" r="D16">
        <v>85960</v>
      </c>
      <c t="s" s="4" r="E16">
        <v>21</v>
      </c>
    </row>
    <row spans="1:5" r="17">
      <c t="s" s="4" r="A17">
        <v>152</v>
      </c>
      <c t="s" s="4" r="B17">
        <v>21</v>
      </c>
      <c t="n" s="6" r="C17">
        <v>144208</v>
      </c>
      <c t="n" s="6" r="D17">
        <v>275041</v>
      </c>
      <c t="s" s="4" r="E17">
        <v>21</v>
      </c>
    </row>
    <row spans="1:5" r="18">
      <c t="s" s="4" r="A18">
        <v>153</v>
      </c>
      <c t="s" s="4" r="D18">
        <v>21</v>
      </c>
      <c t="n" s="6" r="E18">
        <v>-73562</v>
      </c>
    </row>
    <row spans="1:5" r="19">
      <c t="s" s="4" r="A19">
        <v>154</v>
      </c>
      <c t="s" s="4" r="D19">
        <v>21</v>
      </c>
      <c t="n" s="6" r="E19">
        <v>-33135</v>
      </c>
    </row>
    <row spans="1:5" r="20">
      <c t="s" s="3" r="A20">
        <v>155</v>
      </c>
    </row>
    <row spans="1:5" r="21">
      <c t="s" s="4" r="A21">
        <v>22</v>
      </c>
      <c t="s" s="4" r="B21">
        <v>21</v>
      </c>
      <c t="n" s="6" r="C21">
        <v>-240240</v>
      </c>
      <c t="n" s="6" r="D21">
        <v>76305</v>
      </c>
      <c t="n" s="6" r="E21">
        <v>-72861</v>
      </c>
    </row>
    <row spans="1:5" r="22">
      <c t="s" s="4" r="A22">
        <v>156</v>
      </c>
      <c t="n" s="6" r="B22">
        <v>-10082</v>
      </c>
      <c t="n" s="6" r="C22">
        <v>843414</v>
      </c>
      <c t="n" s="6" r="D22">
        <v>-2044472</v>
      </c>
      <c t="n" s="6" r="E22">
        <v>-1444132</v>
      </c>
    </row>
    <row spans="1:5" r="23">
      <c t="s" s="4" r="A23">
        <v>24</v>
      </c>
      <c t="n" s="6" r="B23">
        <v>49842</v>
      </c>
      <c t="s" s="4" r="C23">
        <v>21</v>
      </c>
      <c t="n" s="6" r="D23">
        <v>-592769</v>
      </c>
      <c t="s" s="4" r="E23">
        <v>21</v>
      </c>
    </row>
    <row spans="1:5" r="24">
      <c t="s" s="4" r="A24">
        <v>157</v>
      </c>
      <c t="n" s="6" r="B24">
        <v>-121004</v>
      </c>
      <c t="n" s="6" r="C24">
        <v>-20253</v>
      </c>
      <c t="n" s="6" r="D24">
        <v>648068</v>
      </c>
      <c t="n" s="6" r="E24">
        <v>499481</v>
      </c>
    </row>
    <row spans="1:5" r="25">
      <c t="s" s="4" r="A25">
        <v>32</v>
      </c>
      <c t="n" s="6" r="B25">
        <v>-15210</v>
      </c>
      <c t="n" s="6" r="C25">
        <v>46260</v>
      </c>
      <c t="n" s="6" r="D25">
        <v>-64647</v>
      </c>
      <c t="n" s="6" r="E25">
        <v>-102823</v>
      </c>
    </row>
    <row spans="1:5" r="26">
      <c t="s" s="4" r="A26">
        <v>33</v>
      </c>
      <c t="n" s="6" r="B26">
        <v>116499</v>
      </c>
      <c t="n" s="6" r="C26">
        <v>112138</v>
      </c>
      <c t="n" s="6" r="D26">
        <v>468350</v>
      </c>
      <c t="n" s="6" r="E26">
        <v>327560</v>
      </c>
    </row>
    <row spans="1:5" r="27">
      <c t="s" s="4" r="A27">
        <v>158</v>
      </c>
      <c t="n" s="6" r="D27">
        <v>-93246</v>
      </c>
      <c t="n" s="6" r="E27">
        <v>4688</v>
      </c>
    </row>
    <row spans="1:5" r="28">
      <c t="s" s="4" r="A28">
        <v>34</v>
      </c>
      <c t="n" s="6" r="B28">
        <v>-49842</v>
      </c>
      <c t="n" s="6" r="C28">
        <v>-854147</v>
      </c>
      <c t="n" s="6" r="D28">
        <v>1305796</v>
      </c>
      <c t="n" s="6" r="E28">
        <v>1213820</v>
      </c>
    </row>
    <row spans="1:5" r="29">
      <c t="s" s="4" r="A29">
        <v>159</v>
      </c>
      <c t="n" s="6" r="B29">
        <v>-1030923</v>
      </c>
      <c t="n" s="6" r="C29">
        <v>-262802</v>
      </c>
      <c t="n" s="6" r="D29">
        <v>-2461374</v>
      </c>
      <c t="n" s="6" r="E29">
        <v>-655716</v>
      </c>
    </row>
    <row spans="1:5" r="30">
      <c t="s" s="3" r="A30">
        <v>160</v>
      </c>
    </row>
    <row spans="1:5" r="31">
      <c t="s" s="4" r="A31">
        <v>161</v>
      </c>
      <c t="n" s="6" r="D31">
        <v>-27500</v>
      </c>
      <c t="s" s="4" r="E31">
        <v>21</v>
      </c>
    </row>
    <row spans="1:5" r="32">
      <c t="s" s="4" r="A32">
        <v>162</v>
      </c>
      <c t="n" s="6" r="D32">
        <v>-18100</v>
      </c>
      <c t="s" s="4" r="E32">
        <v>21</v>
      </c>
    </row>
    <row spans="1:5" r="33">
      <c t="s" s="4" r="A33">
        <v>163</v>
      </c>
      <c t="s" s="4" r="B33">
        <v>21</v>
      </c>
      <c t="s" s="4" r="C33">
        <v>21</v>
      </c>
      <c t="n" s="6" r="D33">
        <v>-45600</v>
      </c>
      <c t="s" s="4" r="E33">
        <v>21</v>
      </c>
    </row>
    <row spans="1:5" r="34">
      <c t="s" s="3" r="A34">
        <v>164</v>
      </c>
    </row>
    <row spans="1:5" r="35">
      <c t="s" s="4" r="A35">
        <v>165</v>
      </c>
      <c t="s" s="4" r="B35">
        <v>21</v>
      </c>
      <c t="n" s="6" r="C35">
        <v>2004310</v>
      </c>
      <c t="n" s="6" r="D35">
        <v>4775469</v>
      </c>
      <c t="s" s="4" r="E35">
        <v>21</v>
      </c>
    </row>
    <row spans="1:5" r="36">
      <c t="s" s="4" r="A36">
        <v>166</v>
      </c>
      <c t="n" s="6" r="B36">
        <v>-16795</v>
      </c>
      <c t="n" s="6" r="C36">
        <v>-67140</v>
      </c>
      <c t="n" s="6" r="D36">
        <v>-201420</v>
      </c>
      <c t="n" s="6" r="E36">
        <v>-41785</v>
      </c>
    </row>
    <row spans="1:5" r="37">
      <c t="s" s="4" r="A37">
        <v>167</v>
      </c>
      <c t="n" s="6" r="D37">
        <v>-45500</v>
      </c>
      <c t="n" s="6" r="E37">
        <v>-7500</v>
      </c>
    </row>
    <row spans="1:5" r="38">
      <c t="s" s="4" r="A38">
        <v>168</v>
      </c>
      <c t="n" s="6" r="D38">
        <v>25000</v>
      </c>
      <c t="n" s="6" r="E38">
        <v>94490</v>
      </c>
    </row>
    <row spans="1:5" r="39">
      <c t="s" s="4" r="A39">
        <v>169</v>
      </c>
      <c t="n" s="6" r="B39">
        <v>-16795</v>
      </c>
      <c t="n" s="6" r="C39">
        <v>1937170</v>
      </c>
      <c t="n" s="6" r="D39">
        <v>4553549</v>
      </c>
      <c t="n" s="6" r="E39">
        <v>45205</v>
      </c>
    </row>
    <row spans="1:5" r="40">
      <c t="s" s="4" r="A40">
        <v>170</v>
      </c>
      <c t="n" s="6" r="B40">
        <v>-1047718</v>
      </c>
      <c t="n" s="6" r="C40">
        <v>1674368</v>
      </c>
      <c t="n" s="6" r="D40">
        <v>2046575</v>
      </c>
      <c t="n" s="6" r="E40">
        <v>-610511</v>
      </c>
    </row>
    <row spans="1:5" r="41">
      <c t="s" s="4" r="A41">
        <v>171</v>
      </c>
      <c t="n" s="6" r="B41">
        <v>2175543</v>
      </c>
      <c t="n" s="6" r="C41">
        <v>128968</v>
      </c>
      <c t="n" s="6" r="D41">
        <v>128968</v>
      </c>
      <c t="n" s="6" r="E41">
        <v>739479</v>
      </c>
    </row>
    <row spans="1:5" r="42">
      <c t="s" s="4" r="A42">
        <v>172</v>
      </c>
      <c t="n" s="6" r="B42">
        <v>1127825</v>
      </c>
      <c t="n" s="6" r="C42">
        <v>1803336</v>
      </c>
      <c t="n" s="6" r="D42">
        <v>2175543</v>
      </c>
      <c t="n" s="6" r="E42">
        <v>128968</v>
      </c>
    </row>
    <row spans="1:5" r="43">
      <c t="s" s="3" r="A43">
        <v>173</v>
      </c>
    </row>
    <row spans="1:5" r="44">
      <c t="s" s="4" r="A44">
        <v>174</v>
      </c>
      <c t="n" s="6" r="B44">
        <v>137775</v>
      </c>
      <c t="s" s="4" r="C44">
        <v>21</v>
      </c>
      <c t="n" s="6" r="D44">
        <v>254444</v>
      </c>
      <c t="s" s="4" r="E44">
        <v>21</v>
      </c>
    </row>
    <row spans="1:5" r="45">
      <c t="s" s="4" r="A45">
        <v>175</v>
      </c>
      <c t="s" s="4" r="B45">
        <v>21</v>
      </c>
      <c t="s" s="4" r="C45">
        <v>21</v>
      </c>
      <c t="s" s="4" r="D45">
        <v>21</v>
      </c>
      <c t="s" s="4" r="E45">
        <v>21</v>
      </c>
    </row>
    <row spans="1:5" r="46">
      <c t="s" s="3" r="A46">
        <v>176</v>
      </c>
    </row>
    <row spans="1:5" r="47">
      <c t="s" s="4" r="A47">
        <v>177</v>
      </c>
      <c t="n" s="6" r="B47">
        <v>699575</v>
      </c>
      <c t="n" s="6" r="C47">
        <v>97000</v>
      </c>
      <c t="n" s="6" r="D47">
        <v>861518</v>
      </c>
      <c t="n" s="6" r="E47">
        <v>94724</v>
      </c>
    </row>
    <row spans="1:5" r="48">
      <c t="s" s="4" r="A48">
        <v>178</v>
      </c>
      <c t="s" s="4" r="B48">
        <v>21</v>
      </c>
      <c t="s" s="4" r="D48">
        <v>21</v>
      </c>
      <c t="n" s="6" r="E48">
        <v>76500</v>
      </c>
    </row>
    <row spans="1:5" r="49">
      <c t="s" s="4" r="A49">
        <v>133</v>
      </c>
      <c t="s" s="4" r="B49">
        <v>21</v>
      </c>
      <c t="n" s="6" r="C49">
        <v>38493</v>
      </c>
      <c t="n" s="6" r="D49">
        <v>1425555</v>
      </c>
      <c t="n" s="6" r="E49">
        <v>42857</v>
      </c>
    </row>
    <row spans="1:5" r="50">
      <c t="s" s="4" r="A50">
        <v>179</v>
      </c>
      <c t="s" s="4" r="B50">
        <v>21</v>
      </c>
      <c t="n" s="6" r="C50">
        <v>499870</v>
      </c>
      <c t="n" s="6" r="D50">
        <v>1272194</v>
      </c>
      <c t="n" s="6" r="E50">
        <v>457886</v>
      </c>
    </row>
    <row spans="1:5" r="51">
      <c t="s" s="4" r="A51">
        <v>85</v>
      </c>
      <c t="s" s="4" r="B51">
        <v>21</v>
      </c>
      <c t="n" s="6" r="C51">
        <v>85960</v>
      </c>
    </row>
    <row spans="1:5" r="52">
      <c t="s" s="4" r="A52">
        <v>180</v>
      </c>
      <c t="s" s="4" r="B52">
        <v>21</v>
      </c>
      <c t="n" s="6" r="C52">
        <v>182701</v>
      </c>
      <c t="n" s="6" r="D52">
        <v>389697</v>
      </c>
      <c t="s" s="4" r="E52">
        <v>21</v>
      </c>
    </row>
    <row spans="1:5" r="53">
      <c t="s" s="4" r="A53">
        <v>181</v>
      </c>
      <c t="n" s="6" r="B53">
        <v>23825</v>
      </c>
      <c t="n" s="7" r="C53">
        <v>182701</v>
      </c>
      <c t="n" s="6" r="D53">
        <v>182701</v>
      </c>
    </row>
    <row spans="1:5" r="54">
      <c t="s" s="4" r="A54">
        <v>182</v>
      </c>
      <c t="n" s="7" r="B54">
        <v>248333</v>
      </c>
    </row>
    <row spans="1:5" r="55">
      <c t="s" s="4" r="A55">
        <v>183</v>
      </c>
      <c t="n" s="6" r="D55">
        <v>85960</v>
      </c>
      <c t="s" s="4" r="E55">
        <v>21</v>
      </c>
    </row>
    <row spans="1:5" r="56">
      <c t="s" s="4" r="A56">
        <v>184</v>
      </c>
      <c t="s" s="4" r="D56">
        <v>21</v>
      </c>
      <c t="n" s="6" r="E56">
        <v>290000</v>
      </c>
    </row>
    <row spans="1:5" r="57">
      <c t="s" s="4" r="A57">
        <v>185</v>
      </c>
      <c t="n" s="6" r="D57">
        <v>96581</v>
      </c>
      <c t="s" s="4" r="E57">
        <v>21</v>
      </c>
    </row>
    <row spans="1:5" r="58">
      <c t="s" s="4" r="A58">
        <v>186</v>
      </c>
      <c t="n" s="7" r="D58">
        <v>368947</v>
      </c>
      <c t="s" s="4" r="E58">
        <v>2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623</v>
      </c>
      <c t="s" s="2" r="B1">
        <v>2</v>
      </c>
      <c t="s" s="2" r="C1">
        <v>16</v>
      </c>
    </row>
    <row spans="1:3" r="2">
      <c t="s" s="3" r="A2">
        <v>488</v>
      </c>
    </row>
    <row spans="1:3" r="3">
      <c t="s" s="4" r="A3">
        <v>624</v>
      </c>
      <c t="n" s="7" r="B3">
        <v>62095</v>
      </c>
      <c t="n" s="7" r="C3">
        <v>81435</v>
      </c>
    </row>
    <row spans="1:3" r="4">
      <c t="n" s="6" r="A4">
        <v>2018</v>
      </c>
      <c t="n" s="6" r="B4">
        <v>83900</v>
      </c>
      <c t="n" s="6" r="C4">
        <v>84696</v>
      </c>
    </row>
    <row spans="1:3" r="5">
      <c t="n" s="6" r="A5">
        <v>2019</v>
      </c>
      <c t="n" s="6" r="B5">
        <v>62925</v>
      </c>
      <c t="n" s="6" r="C5">
        <v>65412</v>
      </c>
    </row>
    <row spans="1:3" r="6">
      <c t="s" s="4" r="A6">
        <v>100</v>
      </c>
      <c t="n" s="7" r="B6">
        <v>209750</v>
      </c>
      <c t="n" s="7" r="C6">
        <v>23154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6"/>
    <col customWidth="1" max="5" min="5" width="14"/>
    <col customWidth="1" max="6" min="6" width="14"/>
  </cols>
  <sheetData>
    <row spans="1:6" r="1">
      <c t="s" s="1" r="A1">
        <v>625</v>
      </c>
      <c t="s" s="2" r="B1">
        <v>1</v>
      </c>
      <c t="s" s="2" r="D1">
        <v>71</v>
      </c>
    </row>
    <row spans="1:6" r="2">
      <c t="s" s="2" r="B2">
        <v>2</v>
      </c>
      <c t="s" s="2" r="C2">
        <v>72</v>
      </c>
      <c t="s" s="2" r="D2">
        <v>626</v>
      </c>
      <c t="s" s="2" r="E2">
        <v>16</v>
      </c>
      <c t="s" s="2" r="F2">
        <v>17</v>
      </c>
    </row>
    <row spans="1:6" r="3">
      <c t="s" s="3" r="A3">
        <v>627</v>
      </c>
    </row>
    <row spans="1:6" r="4">
      <c t="s" s="4" r="A4">
        <v>628</v>
      </c>
      <c t="n" s="7" r="B4">
        <v>23025</v>
      </c>
      <c t="n" s="7" r="C4">
        <v>18456</v>
      </c>
      <c t="n" s="7" r="E4">
        <v>69313</v>
      </c>
      <c t="n" s="7" r="F4">
        <v>74439</v>
      </c>
    </row>
    <row spans="1:6" r="5">
      <c t="s" s="4" r="A5">
        <v>32</v>
      </c>
      <c t="n" s="7" r="B5">
        <v>575589</v>
      </c>
      <c t="n" s="7" r="E5">
        <v>590799</v>
      </c>
      <c t="n" s="7" r="F5">
        <v>655446</v>
      </c>
    </row>
    <row spans="1:6" r="6">
      <c t="s" s="4" r="A6">
        <v>629</v>
      </c>
      <c t="s" s="4" r="B6">
        <v>630</v>
      </c>
      <c t="s" s="4" r="E6">
        <v>630</v>
      </c>
    </row>
    <row spans="1:6" r="7">
      <c t="s" s="4" r="A7">
        <v>631</v>
      </c>
    </row>
    <row spans="1:6" r="8">
      <c t="s" s="3" r="A8">
        <v>627</v>
      </c>
    </row>
    <row spans="1:6" r="9">
      <c t="s" s="4" r="A9">
        <v>632</v>
      </c>
      <c t="n" s="7" r="D9">
        <v>6719</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33</v>
      </c>
      <c t="s" s="2" r="B1">
        <v>1</v>
      </c>
      <c t="s" s="2" r="C1">
        <v>71</v>
      </c>
    </row>
    <row spans="1:4" r="2">
      <c t="s" s="2" r="B2">
        <v>2</v>
      </c>
      <c t="s" s="2" r="C2">
        <v>16</v>
      </c>
      <c t="s" s="2" r="D2">
        <v>17</v>
      </c>
    </row>
    <row spans="1:4" r="3">
      <c t="s" s="4" r="A3">
        <v>391</v>
      </c>
    </row>
    <row spans="1:4" r="4">
      <c t="s" s="4" r="A4">
        <v>634</v>
      </c>
      <c t="s" s="4" r="B4">
        <v>21</v>
      </c>
    </row>
    <row spans="1:4" r="5">
      <c t="s" s="4" r="A5">
        <v>635</v>
      </c>
      <c t="n" s="6" r="B5">
        <v>50000</v>
      </c>
    </row>
    <row spans="1:4" r="6">
      <c t="s" s="4" r="A6">
        <v>636</v>
      </c>
      <c t="s" s="4" r="B6">
        <v>21</v>
      </c>
    </row>
    <row spans="1:4" r="7">
      <c t="s" s="4" r="A7">
        <v>637</v>
      </c>
      <c t="s" s="4" r="B7">
        <v>21</v>
      </c>
    </row>
    <row spans="1:4" r="8">
      <c t="s" s="4" r="A8">
        <v>638</v>
      </c>
      <c t="n" s="6" r="B8">
        <v>50000</v>
      </c>
      <c t="s" s="4" r="C8">
        <v>21</v>
      </c>
    </row>
    <row spans="1:4" r="9">
      <c t="s" s="4" r="A9">
        <v>639</v>
      </c>
      <c t="n" s="6" r="B9">
        <v>10000</v>
      </c>
    </row>
    <row spans="1:4" r="10">
      <c t="s" s="4" r="A10">
        <v>640</v>
      </c>
      <c t="n" s="6" r="B10">
        <v>40000</v>
      </c>
    </row>
    <row spans="1:4" r="11">
      <c t="s" s="4" r="A11">
        <v>641</v>
      </c>
      <c t="s" s="4" r="B11">
        <v>21</v>
      </c>
    </row>
    <row spans="1:4" r="12">
      <c t="s" s="4" r="A12">
        <v>642</v>
      </c>
      <c t="n" s="10" r="B12">
        <v>0.23</v>
      </c>
    </row>
    <row spans="1:4" r="13">
      <c t="s" s="4" r="A13">
        <v>643</v>
      </c>
      <c t="s" s="4" r="B13">
        <v>21</v>
      </c>
    </row>
    <row spans="1:4" r="14">
      <c t="s" s="4" r="A14">
        <v>644</v>
      </c>
      <c t="s" s="4" r="B14">
        <v>21</v>
      </c>
    </row>
    <row spans="1:4" r="15">
      <c t="s" s="4" r="A15">
        <v>645</v>
      </c>
      <c t="n" s="10" r="B15">
        <v>0.23</v>
      </c>
      <c t="s" s="4" r="C15">
        <v>21</v>
      </c>
    </row>
    <row spans="1:4" r="16">
      <c t="s" s="4" r="A16">
        <v>646</v>
      </c>
      <c t="n" s="10" r="B16">
        <v>0.23</v>
      </c>
    </row>
    <row spans="1:4" r="17">
      <c t="s" s="4" r="A17">
        <v>647</v>
      </c>
      <c t="n" s="9" r="B17">
        <v>0.23</v>
      </c>
    </row>
    <row spans="1:4" r="18">
      <c t="s" s="4" r="A18">
        <v>648</v>
      </c>
      <c t="s" s="4" r="B18">
        <v>21</v>
      </c>
    </row>
    <row spans="1:4" r="19">
      <c t="s" s="4" r="A19">
        <v>649</v>
      </c>
      <c t="s" s="4" r="B19">
        <v>21</v>
      </c>
    </row>
    <row spans="1:4" r="20">
      <c t="s" s="4" r="A20">
        <v>650</v>
      </c>
      <c t="s" s="4" r="B20">
        <v>21</v>
      </c>
    </row>
    <row spans="1:4" r="21">
      <c t="s" s="4" r="A21">
        <v>651</v>
      </c>
      <c t="s" s="4" r="B21">
        <v>21</v>
      </c>
    </row>
    <row spans="1:4" r="22">
      <c t="s" s="4" r="A22">
        <v>652</v>
      </c>
      <c t="s" s="4" r="B22">
        <v>21</v>
      </c>
      <c t="s" s="4" r="C22">
        <v>21</v>
      </c>
    </row>
    <row spans="1:4" r="23">
      <c t="s" s="4" r="A23">
        <v>653</v>
      </c>
      <c t="s" s="4" r="B23">
        <v>21</v>
      </c>
    </row>
    <row spans="1:4" r="24">
      <c t="s" s="4" r="A24">
        <v>654</v>
      </c>
      <c t="s" s="4" r="B24">
        <v>21</v>
      </c>
    </row>
    <row spans="1:4" r="25">
      <c t="s" s="4" r="A25">
        <v>385</v>
      </c>
    </row>
    <row spans="1:4" r="26">
      <c t="s" s="4" r="A26">
        <v>634</v>
      </c>
      <c t="n" s="6" r="B26">
        <v>26396958</v>
      </c>
      <c t="n" s="6" r="C26">
        <v>8751189</v>
      </c>
      <c t="n" s="6" r="D26">
        <v>14723268</v>
      </c>
    </row>
    <row spans="1:4" r="27">
      <c t="s" s="4" r="A27">
        <v>635</v>
      </c>
      <c t="s" s="4" r="B27">
        <v>21</v>
      </c>
      <c t="n" s="6" r="C27">
        <v>20529386</v>
      </c>
      <c t="n" s="6" r="D27">
        <v>50000</v>
      </c>
    </row>
    <row spans="1:4" r="28">
      <c t="s" s="4" r="A28">
        <v>636</v>
      </c>
      <c t="s" s="4" r="B28">
        <v>21</v>
      </c>
      <c t="n" s="6" r="C28">
        <v>-2883616</v>
      </c>
      <c t="s" s="4" r="D28">
        <v>21</v>
      </c>
    </row>
    <row spans="1:4" r="29">
      <c t="s" s="4" r="A29">
        <v>637</v>
      </c>
      <c t="n" s="6" r="B29">
        <v>-1050000</v>
      </c>
      <c t="s" s="4" r="C29">
        <v>21</v>
      </c>
      <c t="n" s="6" r="D29">
        <v>-6022080</v>
      </c>
    </row>
    <row spans="1:4" r="30">
      <c t="s" s="4" r="A30">
        <v>638</v>
      </c>
      <c t="n" s="6" r="B30">
        <v>25346958</v>
      </c>
      <c t="n" s="6" r="C30">
        <v>26396958</v>
      </c>
      <c t="n" s="6" r="D30">
        <v>8751189</v>
      </c>
    </row>
    <row spans="1:4" r="31">
      <c t="s" s="4" r="A31">
        <v>641</v>
      </c>
      <c t="n" s="9" r="B31">
        <v>0.14</v>
      </c>
      <c t="n" s="9" r="C31">
        <v>0.14</v>
      </c>
      <c t="n" s="9" r="D31">
        <v>0.13</v>
      </c>
    </row>
    <row spans="1:4" r="32">
      <c t="s" s="4" r="A32">
        <v>642</v>
      </c>
      <c t="s" s="4" r="B32">
        <v>21</v>
      </c>
      <c t="n" s="10" r="C32">
        <v>0.13</v>
      </c>
      <c t="n" s="10" r="D32">
        <v>0.15</v>
      </c>
    </row>
    <row spans="1:4" r="33">
      <c t="s" s="4" r="A33">
        <v>643</v>
      </c>
      <c t="s" s="4" r="B33">
        <v>21</v>
      </c>
      <c t="n" s="10" r="C33">
        <v>0.06</v>
      </c>
      <c t="s" s="4" r="D33">
        <v>21</v>
      </c>
    </row>
    <row spans="1:4" r="34">
      <c t="s" s="4" r="A34">
        <v>644</v>
      </c>
      <c t="n" s="10" r="B34">
        <v>0.05</v>
      </c>
      <c t="s" s="4" r="C34">
        <v>21</v>
      </c>
      <c t="n" s="10" r="D34">
        <v>0.13</v>
      </c>
    </row>
    <row spans="1:4" r="35">
      <c t="s" s="4" r="A35">
        <v>645</v>
      </c>
      <c t="n" s="9" r="B35">
        <v>0.14</v>
      </c>
      <c t="n" s="9" r="C35">
        <v>0.14</v>
      </c>
      <c t="n" s="9" r="D35">
        <v>0.14</v>
      </c>
    </row>
    <row spans="1:4" r="36">
      <c t="s" s="4" r="A36">
        <v>648</v>
      </c>
      <c t="n" s="7" r="B36">
        <v>3695574</v>
      </c>
      <c t="n" s="7" r="C36">
        <v>406131</v>
      </c>
      <c t="n" s="7" r="D36">
        <v>759284</v>
      </c>
    </row>
    <row spans="1:4" r="37">
      <c t="s" s="4" r="A37">
        <v>649</v>
      </c>
      <c t="s" s="4" r="B37">
        <v>21</v>
      </c>
      <c t="s" s="4" r="C37">
        <v>21</v>
      </c>
      <c t="s" s="4" r="D37">
        <v>21</v>
      </c>
    </row>
    <row spans="1:4" r="38">
      <c t="s" s="4" r="A38">
        <v>650</v>
      </c>
      <c t="s" s="4" r="B38">
        <v>21</v>
      </c>
      <c t="s" s="4" r="C38">
        <v>21</v>
      </c>
      <c t="s" s="4" r="D38">
        <v>21</v>
      </c>
    </row>
    <row spans="1:4" r="39">
      <c t="s" s="4" r="A39">
        <v>651</v>
      </c>
      <c t="s" s="4" r="B39">
        <v>21</v>
      </c>
      <c t="s" s="4" r="C39">
        <v>21</v>
      </c>
      <c t="n" s="6" r="D39">
        <v>796408</v>
      </c>
    </row>
    <row spans="1:4" r="40">
      <c t="s" s="4" r="A40">
        <v>652</v>
      </c>
      <c t="n" s="7" r="B40">
        <v>3695574</v>
      </c>
      <c t="n" s="7" r="C40">
        <v>3695574</v>
      </c>
      <c t="n" s="7" r="D40">
        <v>40613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24"/>
  </cols>
  <sheetData>
    <row spans="1:2" r="1">
      <c t="s" s="1" r="A1">
        <v>655</v>
      </c>
      <c t="s" s="2" r="B1">
        <v>71</v>
      </c>
    </row>
    <row spans="1:2" r="2">
      <c t="s" s="2" r="B2">
        <v>518</v>
      </c>
    </row>
    <row spans="1:2" r="3">
      <c t="s" s="4" r="A3">
        <v>656</v>
      </c>
      <c t="s" s="4" r="B3">
        <v>521</v>
      </c>
    </row>
    <row spans="1:2" r="4">
      <c t="s" s="4" r="A4">
        <v>452</v>
      </c>
    </row>
    <row spans="1:2" r="5">
      <c t="s" s="4" r="A5">
        <v>657</v>
      </c>
      <c t="s" s="4" r="B5">
        <v>658</v>
      </c>
    </row>
    <row spans="1:2" r="6">
      <c t="s" s="4" r="A6">
        <v>659</v>
      </c>
      <c t="s" s="4" r="B6">
        <v>660</v>
      </c>
    </row>
    <row spans="1:2" r="7">
      <c t="s" s="4" r="A7">
        <v>661</v>
      </c>
      <c t="s" s="4" r="B7">
        <v>453</v>
      </c>
    </row>
    <row spans="1:2" r="8">
      <c t="s" s="4" r="A8">
        <v>662</v>
      </c>
      <c t="n" s="9" r="B8">
        <v>0.07000000000000001</v>
      </c>
    </row>
    <row spans="1:2" r="9">
      <c t="s" s="4" r="A9">
        <v>448</v>
      </c>
    </row>
    <row spans="1:2" r="10">
      <c t="s" s="4" r="A10">
        <v>657</v>
      </c>
      <c t="s" s="4" r="B10">
        <v>663</v>
      </c>
    </row>
    <row spans="1:2" r="11">
      <c t="s" s="4" r="A11">
        <v>659</v>
      </c>
      <c t="s" s="4" r="B11">
        <v>664</v>
      </c>
    </row>
    <row spans="1:2" r="12">
      <c t="s" s="4" r="A12">
        <v>661</v>
      </c>
      <c t="s" s="4" r="B12">
        <v>665</v>
      </c>
    </row>
    <row spans="1:2" r="13">
      <c t="s" s="4" r="A13">
        <v>662</v>
      </c>
      <c t="n" s="9" r="B13">
        <v>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25"/>
  <sheetViews>
    <sheetView workbookViewId="0">
      <selection activeCell="A1" sqref="A1"/>
    </sheetView>
  </sheetViews>
  <sheetFormatPr baseColWidth="10" defaultRowHeight="15"/>
  <cols>
    <col customWidth="1" max="1" min="1" width="74"/>
    <col customWidth="1" max="2" min="2" width="80"/>
    <col customWidth="1" max="3" min="3" width="80"/>
    <col customWidth="1" max="4" min="4" width="13"/>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t="s" s="1" r="A1">
        <v>666</v>
      </c>
      <c t="s" s="2" r="B1">
        <v>421</v>
      </c>
      <c t="s" s="2" r="H1">
        <v>1</v>
      </c>
      <c t="s" s="2" r="J1">
        <v>71</v>
      </c>
    </row>
    <row spans="1:12" r="2">
      <c t="s" s="2" r="B2">
        <v>609</v>
      </c>
      <c t="s" s="2" r="C2">
        <v>667</v>
      </c>
      <c t="s" s="2" r="D2">
        <v>668</v>
      </c>
      <c t="s" s="2" r="E2">
        <v>501</v>
      </c>
      <c t="s" s="2" r="F2">
        <v>669</v>
      </c>
      <c t="s" s="2" r="G2">
        <v>670</v>
      </c>
      <c t="s" s="2" r="H2">
        <v>2</v>
      </c>
      <c t="s" s="2" r="I2">
        <v>72</v>
      </c>
      <c t="s" s="2" r="J2">
        <v>16</v>
      </c>
      <c t="s" s="2" r="K2">
        <v>17</v>
      </c>
      <c t="s" s="2" r="L2">
        <v>540</v>
      </c>
    </row>
    <row spans="1:12" r="3">
      <c t="s" s="3" r="A3">
        <v>671</v>
      </c>
    </row>
    <row spans="1:12" r="4">
      <c t="s" s="4" r="A4">
        <v>63</v>
      </c>
      <c t="n" s="6" r="H4">
        <v>97070603</v>
      </c>
      <c t="n" s="6" r="J4">
        <v>89242624</v>
      </c>
      <c t="n" s="6" r="K4">
        <v>75483456</v>
      </c>
    </row>
    <row spans="1:12" r="5">
      <c t="s" s="4" r="A5">
        <v>59</v>
      </c>
      <c t="n" s="6" r="H5">
        <v>4000000</v>
      </c>
      <c t="n" s="6" r="J5">
        <v>4000000</v>
      </c>
      <c t="n" s="6" r="K5">
        <v>4000000</v>
      </c>
    </row>
    <row spans="1:12" r="6">
      <c t="s" s="4" r="A6">
        <v>58</v>
      </c>
      <c t="n" s="9" r="C6">
        <v>0.01</v>
      </c>
      <c t="n" s="8" r="H6">
        <v>0.001</v>
      </c>
      <c t="n" s="8" r="J6">
        <v>0.001</v>
      </c>
      <c t="n" s="8" r="K6">
        <v>0.001</v>
      </c>
    </row>
    <row spans="1:12" r="7">
      <c t="s" s="4" r="A7">
        <v>68</v>
      </c>
      <c t="n" s="6" r="C7">
        <v>1000</v>
      </c>
    </row>
    <row spans="1:12" r="8">
      <c t="s" s="4" r="A8">
        <v>672</v>
      </c>
      <c t="s" s="4" r="C8">
        <v>673</v>
      </c>
    </row>
    <row spans="1:12" r="9">
      <c t="s" s="4" r="A9">
        <v>62</v>
      </c>
      <c t="n" s="6" r="H9">
        <v>300000000</v>
      </c>
      <c t="n" s="6" r="J9">
        <v>300000000</v>
      </c>
      <c t="n" s="6" r="K9">
        <v>100000000</v>
      </c>
    </row>
    <row spans="1:12" r="10">
      <c t="s" s="4" r="A10">
        <v>64</v>
      </c>
      <c t="n" s="6" r="H10">
        <v>97070603</v>
      </c>
      <c t="n" s="6" r="J10">
        <v>89242624</v>
      </c>
      <c t="n" s="6" r="K10">
        <v>75483456</v>
      </c>
    </row>
    <row spans="1:12" r="11">
      <c t="s" s="4" r="A11">
        <v>674</v>
      </c>
      <c t="s" s="4" r="J11">
        <v>446</v>
      </c>
    </row>
    <row spans="1:12" r="12">
      <c t="s" s="4" r="A12">
        <v>65</v>
      </c>
      <c t="n" s="7" r="C12">
        <v>219167</v>
      </c>
      <c t="n" s="7" r="H12">
        <v>219167</v>
      </c>
      <c t="n" s="7" r="J12">
        <v>511099</v>
      </c>
    </row>
    <row spans="1:12" r="13">
      <c t="s" s="4" r="A13">
        <v>675</v>
      </c>
      <c t="n" s="6" r="H13">
        <v>699575</v>
      </c>
      <c t="n" s="6" r="J13">
        <v>861518</v>
      </c>
      <c t="n" s="7" r="K13">
        <v>94724</v>
      </c>
    </row>
    <row spans="1:12" r="14">
      <c t="s" s="4" r="A14">
        <v>676</v>
      </c>
      <c t="n" s="6" r="H14">
        <v>1320</v>
      </c>
      <c t="n" s="6" r="J14">
        <v>25000</v>
      </c>
    </row>
    <row spans="1:12" r="15">
      <c t="s" s="4" r="A15">
        <v>677</v>
      </c>
      <c t="n" s="6" r="J15">
        <v>1032937</v>
      </c>
    </row>
    <row spans="1:12" r="16">
      <c t="s" s="4" r="A16">
        <v>130</v>
      </c>
      <c t="n" s="6" r="J16">
        <v>567761</v>
      </c>
    </row>
    <row spans="1:12" r="17">
      <c t="s" s="4" r="A17">
        <v>131</v>
      </c>
      <c t="n" s="6" r="J17">
        <v>685250</v>
      </c>
    </row>
    <row spans="1:12" r="18">
      <c t="s" s="4" r="A18">
        <v>132</v>
      </c>
      <c t="n" s="7" r="J18">
        <v>19183</v>
      </c>
    </row>
    <row spans="1:12" r="19">
      <c t="s" s="4" r="A19">
        <v>554</v>
      </c>
      <c t="n" s="9" r="J19">
        <v>0.15</v>
      </c>
    </row>
    <row spans="1:12" r="20">
      <c t="s" s="4" r="A20">
        <v>678</v>
      </c>
      <c t="n" s="6" r="J20">
        <v>200000000</v>
      </c>
    </row>
    <row spans="1:12" r="21">
      <c t="s" s="4" r="A21">
        <v>109</v>
      </c>
      <c t="n" s="7" r="F21">
        <v>5000</v>
      </c>
      <c t="n" s="7" r="G21">
        <v>15510</v>
      </c>
      <c t="n" s="7" r="K21">
        <v>94490</v>
      </c>
    </row>
    <row spans="1:12" r="22">
      <c t="s" s="4" r="A22">
        <v>679</v>
      </c>
      <c t="s" s="4" r="C22">
        <v>680</v>
      </c>
    </row>
    <row spans="1:12" r="23">
      <c t="s" s="4" r="A23">
        <v>681</v>
      </c>
    </row>
    <row spans="1:12" r="24">
      <c t="s" s="3" r="A24">
        <v>671</v>
      </c>
    </row>
    <row spans="1:12" r="25">
      <c t="s" s="4" r="A25">
        <v>109</v>
      </c>
      <c t="n" s="7" r="F25">
        <v>10000</v>
      </c>
      <c t="n" s="7" r="G25">
        <v>84490</v>
      </c>
    </row>
    <row spans="1:12" r="26">
      <c t="s" s="4" r="A26">
        <v>110</v>
      </c>
      <c t="n" s="6" r="F26">
        <v>300000</v>
      </c>
      <c t="n" s="6" r="G26">
        <v>1538462</v>
      </c>
    </row>
    <row spans="1:12" r="27">
      <c t="s" s="4" r="A27">
        <v>682</v>
      </c>
    </row>
    <row spans="1:12" r="28">
      <c t="s" s="3" r="A28">
        <v>671</v>
      </c>
    </row>
    <row spans="1:12" r="29">
      <c t="s" s="4" r="A29">
        <v>63</v>
      </c>
      <c t="n" s="6" r="L29">
        <v>1500000</v>
      </c>
    </row>
    <row spans="1:12" r="30">
      <c t="s" s="4" r="A30">
        <v>683</v>
      </c>
      <c t="n" s="6" r="H30">
        <v>180000</v>
      </c>
      <c t="n" s="7" r="I30">
        <v>0</v>
      </c>
    </row>
    <row spans="1:12" r="31">
      <c t="s" s="4" r="A31">
        <v>684</v>
      </c>
      <c t="n" s="7" r="C31">
        <v>0</v>
      </c>
      <c t="n" s="6" r="H31">
        <v>500000</v>
      </c>
      <c t="n" s="6" r="I31">
        <v>0</v>
      </c>
    </row>
    <row spans="1:12" r="32">
      <c t="s" s="4" r="A32">
        <v>685</v>
      </c>
      <c t="n" s="7" r="H32">
        <v>1000000</v>
      </c>
      <c t="n" s="7" r="I32">
        <v>0</v>
      </c>
    </row>
    <row spans="1:12" r="33">
      <c t="s" s="4" r="A33">
        <v>391</v>
      </c>
    </row>
    <row spans="1:12" r="34">
      <c t="s" s="3" r="A34">
        <v>671</v>
      </c>
    </row>
    <row spans="1:12" r="35">
      <c t="s" s="4" r="A35">
        <v>63</v>
      </c>
      <c t="n" s="6" r="H35">
        <v>5000000</v>
      </c>
      <c t="s" s="4" r="I35">
        <v>21</v>
      </c>
    </row>
    <row spans="1:12" r="36">
      <c t="s" s="4" r="A36">
        <v>686</v>
      </c>
      <c t="n" s="6" r="H36">
        <v>3324149</v>
      </c>
      <c t="s" s="4" r="I36">
        <v>21</v>
      </c>
    </row>
    <row spans="1:12" r="37">
      <c t="s" s="4" r="A37">
        <v>687</v>
      </c>
      <c t="n" s="7" r="H37">
        <v>0</v>
      </c>
      <c t="n" s="7" r="I37">
        <v>0</v>
      </c>
    </row>
    <row spans="1:12" r="38">
      <c t="s" s="4" r="A38">
        <v>688</v>
      </c>
      <c t="n" s="6" r="H38">
        <v>50000</v>
      </c>
      <c t="n" s="6" r="I38">
        <v>0</v>
      </c>
    </row>
    <row spans="1:12" r="39">
      <c t="s" s="4" r="A39">
        <v>689</v>
      </c>
      <c t="n" s="6" r="H39">
        <v>1320</v>
      </c>
      <c t="n" s="6" r="I39">
        <v>0</v>
      </c>
    </row>
    <row spans="1:12" r="40">
      <c t="s" s="4" r="A40">
        <v>690</v>
      </c>
      <c t="n" s="7" r="H40">
        <v>5296</v>
      </c>
      <c t="s" s="4" r="I40">
        <v>21</v>
      </c>
    </row>
    <row spans="1:12" r="41">
      <c t="s" s="4" r="A41">
        <v>691</v>
      </c>
    </row>
    <row spans="1:12" r="42">
      <c t="s" s="3" r="A42">
        <v>671</v>
      </c>
    </row>
    <row spans="1:12" r="43">
      <c t="s" s="4" r="A43">
        <v>109</v>
      </c>
      <c t="n" s="7" r="D43">
        <v>31500</v>
      </c>
    </row>
    <row spans="1:12" r="44">
      <c t="s" s="4" r="A44">
        <v>110</v>
      </c>
      <c t="n" s="6" r="D44">
        <v>300000</v>
      </c>
    </row>
    <row spans="1:12" r="45">
      <c t="s" s="4" r="A45">
        <v>691</v>
      </c>
    </row>
    <row spans="1:12" r="46">
      <c t="s" s="3" r="A46">
        <v>671</v>
      </c>
    </row>
    <row spans="1:12" r="47">
      <c t="s" s="4" r="A47">
        <v>109</v>
      </c>
      <c t="n" s="7" r="D47">
        <v>45000</v>
      </c>
    </row>
    <row spans="1:12" r="48">
      <c t="s" s="4" r="A48">
        <v>110</v>
      </c>
      <c t="n" s="6" r="D48">
        <v>447984</v>
      </c>
    </row>
    <row spans="1:12" r="49">
      <c t="s" s="4" r="A49">
        <v>452</v>
      </c>
    </row>
    <row spans="1:12" r="50">
      <c t="s" s="3" r="A50">
        <v>671</v>
      </c>
    </row>
    <row spans="1:12" r="51">
      <c t="s" s="4" r="A51">
        <v>62</v>
      </c>
      <c t="n" s="6" r="B51">
        <v>100000000</v>
      </c>
      <c t="n" s="6" r="J51">
        <v>200000000</v>
      </c>
    </row>
    <row spans="1:12" r="52">
      <c t="s" s="4" r="A52">
        <v>554</v>
      </c>
      <c t="n" s="9" r="J52">
        <v>0.07000000000000001</v>
      </c>
    </row>
    <row spans="1:12" r="53">
      <c t="s" s="4" r="A53">
        <v>692</v>
      </c>
    </row>
    <row spans="1:12" r="54">
      <c t="s" s="3" r="A54">
        <v>671</v>
      </c>
    </row>
    <row spans="1:12" r="55">
      <c t="s" s="4" r="A55">
        <v>693</v>
      </c>
      <c t="s" s="4" r="H55">
        <v>665</v>
      </c>
    </row>
    <row spans="1:12" r="56">
      <c t="s" s="4" r="A56">
        <v>448</v>
      </c>
    </row>
    <row spans="1:12" r="57">
      <c t="s" s="3" r="A57">
        <v>671</v>
      </c>
    </row>
    <row spans="1:12" r="58">
      <c t="s" s="4" r="A58">
        <v>62</v>
      </c>
      <c t="n" s="6" r="B58">
        <v>200000000</v>
      </c>
      <c t="n" s="6" r="J58">
        <v>300000000</v>
      </c>
    </row>
    <row spans="1:12" r="59">
      <c t="s" s="4" r="A59">
        <v>554</v>
      </c>
      <c t="n" s="9" r="J59">
        <v>0.1</v>
      </c>
    </row>
    <row spans="1:12" r="60">
      <c t="s" s="4" r="A60">
        <v>694</v>
      </c>
    </row>
    <row spans="1:12" r="61">
      <c t="s" s="3" r="A61">
        <v>671</v>
      </c>
    </row>
    <row spans="1:12" r="62">
      <c t="s" s="4" r="A62">
        <v>693</v>
      </c>
      <c t="s" s="4" r="H62">
        <v>695</v>
      </c>
    </row>
    <row spans="1:12" r="63">
      <c t="s" s="4" r="A63">
        <v>696</v>
      </c>
    </row>
    <row spans="1:12" r="64">
      <c t="s" s="3" r="A64">
        <v>671</v>
      </c>
    </row>
    <row spans="1:12" r="65">
      <c t="s" s="4" r="A65">
        <v>58</v>
      </c>
      <c t="n" s="9" r="B65">
        <v>0.1</v>
      </c>
    </row>
    <row spans="1:12" r="66">
      <c t="s" s="4" r="A66">
        <v>68</v>
      </c>
      <c t="n" s="6" r="B66">
        <v>1000</v>
      </c>
    </row>
    <row spans="1:12" r="67">
      <c t="s" s="4" r="A67">
        <v>67</v>
      </c>
    </row>
    <row spans="1:12" r="68">
      <c t="s" s="3" r="A68">
        <v>671</v>
      </c>
    </row>
    <row spans="1:12" r="69">
      <c t="s" s="4" r="A69">
        <v>59</v>
      </c>
      <c t="n" s="6" r="C69">
        <v>1000</v>
      </c>
    </row>
    <row spans="1:12" r="70">
      <c t="s" s="4" r="A70">
        <v>58</v>
      </c>
      <c t="n" s="8" r="C70">
        <v>0.001</v>
      </c>
    </row>
    <row spans="1:12" r="71">
      <c t="s" s="4" r="A71">
        <v>68</v>
      </c>
      <c t="n" s="6" r="B71">
        <v>1000</v>
      </c>
      <c t="n" s="6" r="H71">
        <v>1000</v>
      </c>
      <c t="n" s="6" r="J71">
        <v>1000</v>
      </c>
      <c t="n" s="6" r="K71">
        <v>0</v>
      </c>
    </row>
    <row spans="1:12" r="72">
      <c t="s" s="4" r="A72">
        <v>69</v>
      </c>
      <c t="n" s="6" r="B72">
        <v>1000</v>
      </c>
      <c t="n" s="6" r="H72">
        <v>1000</v>
      </c>
      <c t="n" s="6" r="J72">
        <v>1000</v>
      </c>
      <c t="n" s="6" r="K72">
        <v>0</v>
      </c>
    </row>
    <row spans="1:12" r="73">
      <c t="s" s="4" r="A73">
        <v>672</v>
      </c>
      <c t="s" s="4" r="C73">
        <v>697</v>
      </c>
    </row>
    <row spans="1:12" r="74">
      <c t="s" s="4" r="A74">
        <v>679</v>
      </c>
      <c t="s" s="4" r="B74">
        <v>698</v>
      </c>
    </row>
    <row spans="1:12" r="75">
      <c t="s" s="4" r="A75">
        <v>447</v>
      </c>
    </row>
    <row spans="1:12" r="76">
      <c t="s" s="3" r="A76">
        <v>671</v>
      </c>
    </row>
    <row spans="1:12" r="77">
      <c t="s" s="4" r="A77">
        <v>674</v>
      </c>
      <c t="s" s="4" r="B77">
        <v>446</v>
      </c>
      <c t="s" s="4" r="J77">
        <v>446</v>
      </c>
    </row>
    <row spans="1:12" r="78">
      <c t="s" s="4" r="A78">
        <v>65</v>
      </c>
      <c t="n" s="7" r="H78">
        <v>1067</v>
      </c>
      <c t="n" s="7" r="J78">
        <v>1954</v>
      </c>
    </row>
    <row spans="1:12" r="79">
      <c t="s" s="4" r="A79">
        <v>699</v>
      </c>
      <c t="n" s="6" r="H79">
        <v>1066667</v>
      </c>
      <c t="n" s="6" r="J79">
        <v>1953333</v>
      </c>
    </row>
    <row spans="1:12" r="80">
      <c t="s" s="4" r="A80">
        <v>675</v>
      </c>
      <c t="n" s="7" r="H80">
        <v>6761</v>
      </c>
      <c t="n" s="7" r="J80">
        <v>9781</v>
      </c>
      <c t="n" s="7" r="K80">
        <v>3445</v>
      </c>
    </row>
    <row spans="1:12" r="81">
      <c t="s" s="4" r="A81">
        <v>700</v>
      </c>
      <c t="n" s="6" r="H81">
        <v>6761312</v>
      </c>
      <c t="n" s="6" r="J81">
        <v>9781375</v>
      </c>
      <c t="n" s="6" r="K81">
        <v>3445161</v>
      </c>
    </row>
    <row spans="1:12" r="82">
      <c t="s" s="4" r="A82">
        <v>676</v>
      </c>
      <c t="s" s="4" r="H82">
        <v>21</v>
      </c>
      <c t="n" s="7" r="J82">
        <v>625</v>
      </c>
    </row>
    <row spans="1:12" r="83">
      <c t="s" s="4" r="A83">
        <v>701</v>
      </c>
      <c t="s" s="4" r="H83">
        <v>21</v>
      </c>
      <c t="n" s="6" r="J83">
        <v>625000</v>
      </c>
    </row>
    <row spans="1:12" r="84">
      <c t="s" s="4" r="A84">
        <v>677</v>
      </c>
      <c t="n" s="7" r="J84">
        <v>21748</v>
      </c>
    </row>
    <row spans="1:12" r="85">
      <c t="s" s="4" r="A85">
        <v>702</v>
      </c>
      <c t="n" s="6" r="J85">
        <v>1399460</v>
      </c>
    </row>
    <row spans="1:12" r="86">
      <c t="s" s="4" r="A86">
        <v>109</v>
      </c>
      <c t="n" s="7" r="E86">
        <v>12985</v>
      </c>
      <c t="n" s="7" r="K86">
        <v>1838</v>
      </c>
    </row>
    <row spans="1:12" r="87">
      <c t="s" s="4" r="A87">
        <v>110</v>
      </c>
      <c t="n" s="6" r="E87">
        <v>259720</v>
      </c>
      <c t="n" s="6" r="K87">
        <v>1838462</v>
      </c>
    </row>
    <row spans="1:12" r="88">
      <c t="s" s="4" r="A88">
        <v>703</v>
      </c>
    </row>
    <row spans="1:12" r="89">
      <c t="s" s="3" r="A89">
        <v>671</v>
      </c>
    </row>
    <row spans="1:12" r="90">
      <c t="s" s="4" r="A90">
        <v>59</v>
      </c>
      <c t="n" s="6" r="B90">
        <v>100000000</v>
      </c>
      <c t="n" s="6" r="J90">
        <v>200000000</v>
      </c>
    </row>
    <row spans="1:12" r="91">
      <c t="s" s="4" r="A91">
        <v>704</v>
      </c>
    </row>
    <row spans="1:12" r="92">
      <c t="s" s="3" r="A92">
        <v>671</v>
      </c>
    </row>
    <row spans="1:12" r="93">
      <c t="s" s="4" r="A93">
        <v>59</v>
      </c>
      <c t="n" s="6" r="B93">
        <v>200000000</v>
      </c>
      <c t="n" s="6" r="J93">
        <v>300000000</v>
      </c>
    </row>
    <row spans="1:12" r="94">
      <c t="s" s="4" r="A94">
        <v>385</v>
      </c>
    </row>
    <row spans="1:12" r="95">
      <c t="s" s="3" r="A95">
        <v>671</v>
      </c>
    </row>
    <row spans="1:12" r="96">
      <c t="s" s="4" r="A96">
        <v>705</v>
      </c>
      <c t="n" s="6" r="J96">
        <v>13499636</v>
      </c>
      <c t="n" s="6" r="K96">
        <v>50000</v>
      </c>
    </row>
    <row spans="1:12" r="97">
      <c t="s" s="4" r="A97">
        <v>706</v>
      </c>
      <c t="n" s="6" r="J97">
        <v>6732800</v>
      </c>
    </row>
    <row spans="1:12" r="98">
      <c t="s" s="4" r="A98">
        <v>131</v>
      </c>
      <c t="n" s="7" r="K98">
        <v>455747</v>
      </c>
    </row>
    <row spans="1:12" r="99">
      <c t="s" s="4" r="A99">
        <v>707</v>
      </c>
      <c t="n" s="6" r="J99">
        <v>296950</v>
      </c>
    </row>
    <row spans="1:12" r="100">
      <c t="s" s="4" r="A100">
        <v>554</v>
      </c>
      <c t="n" s="9" r="J100">
        <v>0.06</v>
      </c>
      <c t="n" s="9" r="K100">
        <v>0.15</v>
      </c>
    </row>
    <row spans="1:12" r="101">
      <c t="s" s="4" r="A101">
        <v>693</v>
      </c>
      <c t="s" s="4" r="J101">
        <v>665</v>
      </c>
      <c t="s" s="4" r="K101">
        <v>453</v>
      </c>
    </row>
    <row spans="1:12" r="102">
      <c t="s" s="4" r="A102">
        <v>702</v>
      </c>
      <c t="n" s="6" r="K102">
        <v>6809522</v>
      </c>
    </row>
    <row spans="1:12" r="103">
      <c t="s" s="4" r="A103">
        <v>708</v>
      </c>
    </row>
    <row spans="1:12" r="104">
      <c t="s" s="3" r="A104">
        <v>671</v>
      </c>
    </row>
    <row spans="1:12" r="105">
      <c t="s" s="4" r="A105">
        <v>131</v>
      </c>
      <c t="n" s="7" r="K105">
        <v>2139</v>
      </c>
    </row>
    <row spans="1:12" r="106">
      <c t="s" s="4" r="A106">
        <v>554</v>
      </c>
      <c t="n" s="9" r="J106">
        <v>0.06</v>
      </c>
      <c t="n" s="9" r="K106">
        <v>0.01</v>
      </c>
    </row>
    <row spans="1:12" r="107">
      <c t="s" s="4" r="A107">
        <v>693</v>
      </c>
      <c t="s" s="4" r="J107">
        <v>453</v>
      </c>
    </row>
    <row spans="1:12" r="108">
      <c t="s" s="4" r="A108">
        <v>709</v>
      </c>
    </row>
    <row spans="1:12" r="109">
      <c t="s" s="3" r="A109">
        <v>671</v>
      </c>
    </row>
    <row spans="1:12" r="110">
      <c t="s" s="4" r="A110">
        <v>554</v>
      </c>
      <c t="n" s="9" r="J110">
        <v>0.15</v>
      </c>
      <c t="n" s="9" r="K110">
        <v>0.2</v>
      </c>
    </row>
    <row spans="1:12" r="111">
      <c t="s" s="4" r="A111">
        <v>693</v>
      </c>
      <c t="s" s="4" r="J111">
        <v>665</v>
      </c>
    </row>
    <row spans="1:12" r="112">
      <c t="s" s="4" r="A112">
        <v>710</v>
      </c>
    </row>
    <row spans="1:12" r="113">
      <c t="s" s="3" r="A113">
        <v>671</v>
      </c>
    </row>
    <row spans="1:12" r="114">
      <c t="s" s="4" r="A114">
        <v>65</v>
      </c>
      <c t="n" s="7" r="H114">
        <v>-29166</v>
      </c>
      <c t="n" s="7" r="J114">
        <v>262166</v>
      </c>
    </row>
    <row spans="1:12" r="115">
      <c t="s" s="4" r="A115">
        <v>675</v>
      </c>
      <c t="s" s="4" r="H115">
        <v>21</v>
      </c>
      <c t="s" s="4" r="K115">
        <v>21</v>
      </c>
    </row>
    <row spans="1:12" r="116">
      <c t="s" s="4" r="A116">
        <v>676</v>
      </c>
      <c t="s" s="4" r="H116">
        <v>21</v>
      </c>
    </row>
    <row spans="1:12" r="117">
      <c t="s" s="4" r="A117">
        <v>109</v>
      </c>
      <c t="s" s="4" r="K117">
        <v>21</v>
      </c>
    </row>
    <row spans="1:12" r="118">
      <c t="s" s="4" r="A118">
        <v>711</v>
      </c>
    </row>
    <row spans="1:12" r="119">
      <c t="s" s="3" r="A119">
        <v>671</v>
      </c>
    </row>
    <row spans="1:12" r="120">
      <c t="s" s="4" r="A120">
        <v>65</v>
      </c>
      <c t="n" s="7" r="J120">
        <v>262166</v>
      </c>
    </row>
    <row spans="1:12" r="121">
      <c t="s" s="4" r="A121">
        <v>699</v>
      </c>
      <c t="n" s="6" r="J121">
        <v>1249997</v>
      </c>
    </row>
    <row spans="1:12" r="122">
      <c t="s" s="4" r="A122">
        <v>712</v>
      </c>
    </row>
    <row spans="1:12" r="123">
      <c t="s" s="3" r="A123">
        <v>671</v>
      </c>
    </row>
    <row spans="1:12" r="124">
      <c t="s" s="4" r="A124">
        <v>65</v>
      </c>
      <c t="n" s="7" r="H124">
        <v>39167</v>
      </c>
    </row>
    <row spans="1:12" r="125">
      <c t="s" s="4" r="A125">
        <v>699</v>
      </c>
      <c t="n" s="6" r="H125">
        <v>166666</v>
      </c>
    </row>
  </sheetData>
  <mergeCells count="4">
    <mergeCell ref="A1:A2"/>
    <mergeCell ref="B1:G1"/>
    <mergeCell ref="H1:I1"/>
    <mergeCell ref="J1:K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3"/>
    <col customWidth="1" max="2" min="2" width="80"/>
    <col customWidth="1" max="3" min="3" width="80"/>
    <col customWidth="1" max="4" min="4" width="15"/>
    <col customWidth="1" max="5" min="5" width="14"/>
    <col customWidth="1" max="6" min="6" width="16"/>
    <col customWidth="1" max="7" min="7" width="14"/>
  </cols>
  <sheetData>
    <row spans="1:7" r="1">
      <c t="s" s="1" r="A1">
        <v>713</v>
      </c>
      <c t="s" s="2" r="B1">
        <v>421</v>
      </c>
      <c t="s" s="2" r="D1">
        <v>1</v>
      </c>
      <c t="s" s="2" r="F1">
        <v>71</v>
      </c>
    </row>
    <row spans="1:7" r="2">
      <c t="s" s="2" r="B2">
        <v>667</v>
      </c>
      <c t="s" s="2" r="C2">
        <v>714</v>
      </c>
      <c t="s" s="2" r="D2">
        <v>2</v>
      </c>
      <c t="s" s="2" r="E2">
        <v>72</v>
      </c>
      <c t="s" s="2" r="F2">
        <v>16</v>
      </c>
      <c t="s" s="2" r="G2">
        <v>17</v>
      </c>
    </row>
    <row spans="1:7" r="3">
      <c t="s" s="3" r="A3">
        <v>715</v>
      </c>
    </row>
    <row spans="1:7" r="4">
      <c t="s" s="4" r="A4">
        <v>716</v>
      </c>
      <c t="n" s="7" r="C4">
        <v>2000000</v>
      </c>
    </row>
    <row spans="1:7" r="5">
      <c t="s" s="4" r="A5">
        <v>717</v>
      </c>
      <c t="s" s="4" r="C5">
        <v>718</v>
      </c>
    </row>
    <row spans="1:7" r="6">
      <c t="s" s="4" r="A6">
        <v>719</v>
      </c>
      <c t="n" s="7" r="D6">
        <v>49842</v>
      </c>
      <c t="n" s="7" r="E6">
        <v>1118925</v>
      </c>
      <c t="n" s="7" r="F6">
        <v>4929346</v>
      </c>
      <c t="n" s="7" r="G6">
        <v>365068</v>
      </c>
    </row>
    <row spans="1:7" r="7">
      <c t="s" s="4" r="A7">
        <v>720</v>
      </c>
      <c t="n" s="6" r="F7">
        <v>0</v>
      </c>
      <c t="n" s="6" r="G7">
        <v>0</v>
      </c>
    </row>
    <row spans="1:7" r="8">
      <c t="s" s="4" r="A8">
        <v>34</v>
      </c>
      <c t="n" s="6" r="D8">
        <v>3369774</v>
      </c>
      <c t="n" s="7" r="F8">
        <v>3419616</v>
      </c>
      <c t="n" s="7" r="G8">
        <v>2241820</v>
      </c>
    </row>
    <row spans="1:7" r="9">
      <c t="s" s="4" r="A9">
        <v>721</v>
      </c>
      <c t="n" s="7" r="D9">
        <v>2453159</v>
      </c>
    </row>
    <row spans="1:7" r="10">
      <c t="s" s="4" r="A10">
        <v>68</v>
      </c>
      <c t="n" s="6" r="B10">
        <v>1000</v>
      </c>
    </row>
    <row spans="1:7" r="11">
      <c t="s" s="4" r="A11">
        <v>679</v>
      </c>
      <c t="s" s="4" r="B11">
        <v>680</v>
      </c>
    </row>
    <row spans="1:7" r="12">
      <c t="s" s="4" r="A12">
        <v>722</v>
      </c>
      <c t="n" s="9" r="B12">
        <v>0.1</v>
      </c>
    </row>
    <row spans="1:7" r="13">
      <c t="s" s="4" r="A13">
        <v>672</v>
      </c>
      <c t="s" s="4" r="B13">
        <v>673</v>
      </c>
    </row>
    <row spans="1:7" r="14">
      <c t="s" s="4" r="A14">
        <v>723</v>
      </c>
    </row>
    <row spans="1:7" r="15">
      <c t="s" s="3" r="A15">
        <v>715</v>
      </c>
    </row>
    <row spans="1:7" r="16">
      <c t="s" s="4" r="A16">
        <v>672</v>
      </c>
      <c t="s" s="4" r="B16">
        <v>724</v>
      </c>
    </row>
    <row spans="1:7" r="17">
      <c t="s" s="4" r="A17">
        <v>725</v>
      </c>
    </row>
    <row spans="1:7" r="18">
      <c t="s" s="3" r="A18">
        <v>715</v>
      </c>
    </row>
    <row spans="1:7" r="19">
      <c t="s" s="4" r="A19">
        <v>68</v>
      </c>
      <c t="n" s="6" r="B19">
        <v>1000</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6"/>
    <col customWidth="1" max="3" min="3" width="16"/>
  </cols>
  <sheetData>
    <row spans="1:3" r="1">
      <c t="s" s="1" r="A1">
        <v>726</v>
      </c>
      <c t="s" s="2" r="B1">
        <v>71</v>
      </c>
    </row>
    <row spans="1:3" r="2">
      <c t="s" s="2" r="B2">
        <v>16</v>
      </c>
      <c t="s" s="2" r="C2">
        <v>17</v>
      </c>
    </row>
    <row spans="1:3" r="3">
      <c t="s" s="3" r="A3">
        <v>727</v>
      </c>
    </row>
    <row spans="1:3" r="4">
      <c t="s" s="4" r="A4">
        <v>728</v>
      </c>
      <c t="n" s="7" r="B4">
        <v>8930000</v>
      </c>
      <c t="n" s="7" r="C4">
        <v>8270000</v>
      </c>
    </row>
    <row spans="1:3" r="5">
      <c t="s" s="4" r="A5">
        <v>729</v>
      </c>
      <c t="n" s="6" r="B5">
        <v>660000</v>
      </c>
      <c t="n" s="6" r="C5">
        <v>816559</v>
      </c>
    </row>
    <row spans="1:3" r="6">
      <c t="s" s="4" r="A6">
        <v>730</v>
      </c>
    </row>
    <row spans="1:3" r="7">
      <c t="s" s="3" r="A7">
        <v>727</v>
      </c>
    </row>
    <row spans="1:3" r="8">
      <c t="s" s="4" r="A8">
        <v>728</v>
      </c>
      <c t="n" s="7" r="B8">
        <v>30205000</v>
      </c>
      <c t="n" s="7" r="C8">
        <v>28555000</v>
      </c>
    </row>
    <row spans="1:3" r="9">
      <c t="s" s="4" r="A9">
        <v>731</v>
      </c>
      <c t="s" s="4" r="B9">
        <v>732</v>
      </c>
      <c t="s" s="4" r="C9">
        <v>7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734</v>
      </c>
      <c t="s" s="2" r="B1">
        <v>499</v>
      </c>
      <c t="s" s="2" r="C1">
        <v>500</v>
      </c>
    </row>
    <row spans="1:3" r="2">
      <c t="s" s="3" r="A2">
        <v>735</v>
      </c>
    </row>
    <row spans="1:3" r="3">
      <c t="s" s="4" r="A3">
        <v>507</v>
      </c>
      <c t="n" s="7" r="B3">
        <v>592312</v>
      </c>
      <c t="n" s="7" r="C3">
        <v>59231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spans="1:7" r="1">
      <c t="s" s="1" r="A1">
        <v>736</v>
      </c>
      <c t="s" s="2" r="B1">
        <v>737</v>
      </c>
      <c t="s" s="2" r="C1">
        <v>738</v>
      </c>
      <c t="s" s="2" r="D1">
        <v>2</v>
      </c>
      <c t="s" s="2" r="E1">
        <v>739</v>
      </c>
      <c t="s" s="2" r="F1">
        <v>72</v>
      </c>
      <c t="s" s="2" r="G1">
        <v>16</v>
      </c>
    </row>
    <row spans="1:7" r="2">
      <c t="s" s="3" r="A2">
        <v>740</v>
      </c>
    </row>
    <row spans="1:7" r="3">
      <c t="s" s="4" r="A3">
        <v>741</v>
      </c>
      <c t="n" s="6" r="F3">
        <v>18231003</v>
      </c>
      <c t="n" s="6" r="G3">
        <v>2820180</v>
      </c>
    </row>
    <row spans="1:7" r="4">
      <c t="s" s="4" r="A4">
        <v>742</v>
      </c>
      <c t="n" s="7" r="G4">
        <v>579500</v>
      </c>
    </row>
    <row spans="1:7" r="5">
      <c t="s" s="4" r="A5">
        <v>631</v>
      </c>
    </row>
    <row spans="1:7" r="6">
      <c t="s" s="3" r="A6">
        <v>740</v>
      </c>
    </row>
    <row spans="1:7" r="7">
      <c t="s" s="4" r="A7">
        <v>743</v>
      </c>
      <c t="n" s="6" r="B7">
        <v>25000</v>
      </c>
    </row>
    <row spans="1:7" r="8">
      <c t="s" s="4" r="A8">
        <v>744</v>
      </c>
      <c t="n" s="9" r="B8">
        <v>0.23</v>
      </c>
    </row>
    <row spans="1:7" r="9">
      <c t="s" s="4" r="A9">
        <v>741</v>
      </c>
      <c t="n" s="6" r="C9">
        <v>1050000</v>
      </c>
    </row>
    <row spans="1:7" r="10">
      <c t="s" s="4" r="A10">
        <v>742</v>
      </c>
      <c t="n" s="7" r="C10">
        <v>105000</v>
      </c>
    </row>
    <row spans="1:7" r="11">
      <c t="s" s="4" r="A11">
        <v>745</v>
      </c>
      <c t="n" s="9" r="C11">
        <v>0.1</v>
      </c>
    </row>
    <row spans="1:7" r="12">
      <c t="s" s="4" r="A12">
        <v>746</v>
      </c>
    </row>
    <row spans="1:7" r="13">
      <c t="s" s="3" r="A13">
        <v>740</v>
      </c>
    </row>
    <row spans="1:7" r="14">
      <c t="s" s="4" r="A14">
        <v>699</v>
      </c>
      <c t="n" s="6" r="D14">
        <v>6761312</v>
      </c>
      <c t="n" s="6" r="E14">
        <v>6761312</v>
      </c>
    </row>
    <row spans="1:7" r="15">
      <c t="s" s="4" r="A15">
        <v>747</v>
      </c>
    </row>
    <row spans="1:7" r="16">
      <c t="s" s="3" r="A16">
        <v>740</v>
      </c>
    </row>
    <row spans="1:7" r="17">
      <c t="s" s="4" r="A17">
        <v>699</v>
      </c>
      <c t="n" s="6" r="D17">
        <v>1066667</v>
      </c>
      <c t="n" s="6" r="E17">
        <v>10666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s="1" r="A1">
        <v>187</v>
      </c>
      <c t="s" s="2" r="B1">
        <v>1</v>
      </c>
      <c t="s" s="2" r="C1">
        <v>71</v>
      </c>
    </row>
    <row spans="1:3" r="2">
      <c t="s" s="2" r="B2">
        <v>2</v>
      </c>
      <c t="s" s="2" r="C2">
        <v>16</v>
      </c>
    </row>
    <row spans="1:3" r="3">
      <c t="s" s="3" r="A3">
        <v>188</v>
      </c>
    </row>
    <row spans="1:3" r="4">
      <c t="s" s="4" r="A4">
        <v>189</v>
      </c>
      <c t="s" s="4" r="B4">
        <v>190</v>
      </c>
      <c t="s" s="4" r="C4">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spans="1:3" r="1">
      <c t="s" s="1" r="A1">
        <v>156</v>
      </c>
      <c t="s" s="2" r="B1">
        <v>1</v>
      </c>
      <c t="s" s="2" r="C1">
        <v>71</v>
      </c>
    </row>
    <row spans="1:3" r="2">
      <c t="s" s="2" r="B2">
        <v>2</v>
      </c>
      <c t="s" s="2" r="C2">
        <v>16</v>
      </c>
    </row>
    <row spans="1:3" r="3">
      <c t="s" s="3" r="A3">
        <v>192</v>
      </c>
    </row>
    <row spans="1:3" r="4">
      <c t="s" s="4" r="A4">
        <v>193</v>
      </c>
      <c t="s" s="4" r="B4">
        <v>194</v>
      </c>
      <c t="s" s="4" r="C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spans="1:3" r="1">
      <c t="s" s="1" r="A1">
        <v>196</v>
      </c>
      <c t="s" s="2" r="B1">
        <v>1</v>
      </c>
      <c t="s" s="2" r="C1">
        <v>71</v>
      </c>
    </row>
    <row spans="1:3" r="2">
      <c t="s" s="2" r="B2">
        <v>2</v>
      </c>
      <c t="s" s="2" r="C2">
        <v>16</v>
      </c>
    </row>
    <row spans="1:3" r="3">
      <c t="s" s="3" r="A3">
        <v>197</v>
      </c>
    </row>
    <row spans="1:3" r="4">
      <c t="s" s="4" r="A4">
        <v>198</v>
      </c>
      <c t="s" s="4" r="B4">
        <v>199</v>
      </c>
      <c t="s" s="4" r="C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Inventory</vt:lpstr>
      <vt:lpstr>Prepaid Expenses</vt:lpstr>
      <vt:lpstr>Property and Equipment, Net</vt:lpstr>
      <vt:lpstr>Prepaid Financing Costs</vt:lpstr>
      <vt:lpstr>Intangibles, Net of Accumulated</vt:lpstr>
      <vt:lpstr>Debt Settlement</vt:lpstr>
      <vt:lpstr>Convertible Debt</vt:lpstr>
      <vt:lpstr>Derivative Financial Instrument</vt:lpstr>
      <vt:lpstr>Derivative Liability</vt:lpstr>
      <vt:lpstr>Notes Payable</vt:lpstr>
      <vt:lpstr>Commitments</vt:lpstr>
      <vt:lpstr>Equity</vt:lpstr>
      <vt:lpstr>Related Entity Activities</vt:lpstr>
      <vt:lpstr>Income Taxes</vt:lpstr>
      <vt:lpstr>Legal Proceedings</vt:lpstr>
      <vt:lpstr>Subsequent Events</vt:lpstr>
      <vt:lpstr>Organization and Basis of Pre24</vt:lpstr>
      <vt:lpstr>Organization and Basis of Pre25</vt:lpstr>
      <vt:lpstr>Inventory (Tables)</vt:lpstr>
      <vt:lpstr>Property and Equipment, Net (Ta</vt:lpstr>
      <vt:lpstr>Intangibles, Net of Accumulat28</vt:lpstr>
      <vt:lpstr>Convertible Debt (Tables)</vt:lpstr>
      <vt:lpstr>Derivative Financial Instrume30</vt:lpstr>
      <vt:lpstr>Derivative Liability (Tables)</vt:lpstr>
      <vt:lpstr>Commitments (Tables)</vt:lpstr>
      <vt:lpstr>Equity (Tables)</vt:lpstr>
      <vt:lpstr>Organization and Basis of Pre34</vt:lpstr>
      <vt:lpstr>Organization and Basis of Pre35</vt:lpstr>
      <vt:lpstr>Organization and Basis of Pre36</vt:lpstr>
      <vt:lpstr>Organization and Basis of Pre37</vt:lpstr>
      <vt:lpstr>Organization and Basis of Pre38</vt:lpstr>
      <vt:lpstr>Inventory (Details)</vt:lpstr>
      <vt:lpstr>Prepaid Expenses (Details)</vt:lpstr>
      <vt:lpstr>Property and Equipment, Net (De</vt:lpstr>
      <vt:lpstr>Property and Equipment, Net (42</vt:lpstr>
      <vt:lpstr>Prepaid Financing Costs (Detail</vt:lpstr>
      <vt:lpstr>Intangibles, Net of Accumulat44</vt:lpstr>
      <vt:lpstr>Intangibles, Net of Accumulat45</vt:lpstr>
      <vt:lpstr>Intangibles, Net of Accumulat46</vt:lpstr>
      <vt:lpstr>Debt Settlement (Details)</vt:lpstr>
      <vt:lpstr>Convertible Debt (Details)</vt:lpstr>
      <vt:lpstr>Convertible Debt (Details 1)</vt:lpstr>
      <vt:lpstr>Convertible Debt (Details 2)</vt:lpstr>
      <vt:lpstr>Convertible Debt (Details 3)</vt:lpstr>
      <vt:lpstr>Convertible Debt (Details 4)</vt:lpstr>
      <vt:lpstr>Convertible Debt (Details Textu</vt:lpstr>
      <vt:lpstr>Derivative Financial Instrume54</vt:lpstr>
      <vt:lpstr>Derivative Financial Instrume55</vt:lpstr>
      <vt:lpstr>Derivative Liability (Details)</vt:lpstr>
      <vt:lpstr>Derivative Liability (Details 1</vt:lpstr>
      <vt:lpstr>Derivative Liability (Details T</vt:lpstr>
      <vt:lpstr>Notes Payable (Details)</vt:lpstr>
      <vt:lpstr>Commitments (Details)</vt:lpstr>
      <vt:lpstr>Commitments (Details Textual)</vt:lpstr>
      <vt:lpstr>Equity (Details)</vt:lpstr>
      <vt:lpstr>Equity (Details 1)</vt:lpstr>
      <vt:lpstr>Equity (Details Textual)</vt:lpstr>
      <vt:lpstr>Related Entity Activities (Deta</vt:lpstr>
      <vt:lpstr>Income Taxes (Details)</vt:lpstr>
      <vt:lpstr>Legal Proceeding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4:03:45Z</dcterms:created>
  <dcterms:modified xmlns:dcterms="http://purl.org/dc/terms/" xmlns:xsi="http://www.w3.org/2001/XMLSchema-instance" xsi:type="dcterms:W3CDTF">2016-11-22T14:03:45Z</dcterms:modified>
  <dc:title xmlns:dc="http://purl.org/dc/elements/1.1/">Untitled</dc:title>
  <dc:description xmlns:dc="http://purl.org/dc/elements/1.1/"/>
  <dc:subject xmlns:dc="http://purl.org/dc/elements/1.1/"/>
  <cp:keywords/>
  <cp:category/>
</cp:coreProperties>
</file>